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SOLIDATED STATEMENTS OF CASH" sheetId="10" state="visible" r:id="rId10"/>
    <sheet xmlns:r="http://schemas.openxmlformats.org/officeDocument/2006/relationships" name="CONSOLIDATED STATEMENTS OF CA_2" sheetId="11" state="visible" r:id="rId11"/>
    <sheet xmlns:r="http://schemas.openxmlformats.org/officeDocument/2006/relationships" name="ORGANIZATION AND PRINCIPAL ACTI" sheetId="12" state="visible" r:id="rId12"/>
    <sheet xmlns:r="http://schemas.openxmlformats.org/officeDocument/2006/relationships" name="SUMMARY OF SIGNIFICANT ACCOUNTI" sheetId="13" state="visible" r:id="rId13"/>
    <sheet xmlns:r="http://schemas.openxmlformats.org/officeDocument/2006/relationships" name="PREPAID EXPENSES AND OTHER CURR" sheetId="14" state="visible" r:id="rId14"/>
    <sheet xmlns:r="http://schemas.openxmlformats.org/officeDocument/2006/relationships" name="PROPERTY, EQUIPMENT AND SOFTWAR" sheetId="15" state="visible" r:id="rId15"/>
    <sheet xmlns:r="http://schemas.openxmlformats.org/officeDocument/2006/relationships" name="LONG-TERM INVESTMENTS" sheetId="16" state="visible" r:id="rId16"/>
    <sheet xmlns:r="http://schemas.openxmlformats.org/officeDocument/2006/relationships" name="ACCRUED EXPENSES AND OTHER CURR" sheetId="17" state="visible" r:id="rId17"/>
    <sheet xmlns:r="http://schemas.openxmlformats.org/officeDocument/2006/relationships" name="FAIR VALUE MEASUREMENT" sheetId="18" state="visible" r:id="rId18"/>
    <sheet xmlns:r="http://schemas.openxmlformats.org/officeDocument/2006/relationships" name="SHARE-BASED COMPENSATION" sheetId="19" state="visible" r:id="rId19"/>
    <sheet xmlns:r="http://schemas.openxmlformats.org/officeDocument/2006/relationships" name="CONVERTIBLE REDEEMABLE PREFERRE" sheetId="20" state="visible" r:id="rId20"/>
    <sheet xmlns:r="http://schemas.openxmlformats.org/officeDocument/2006/relationships" name="ORDINARY SHARES" sheetId="21" state="visible" r:id="rId21"/>
    <sheet xmlns:r="http://schemas.openxmlformats.org/officeDocument/2006/relationships" name="INCOME TAXES" sheetId="22" state="visible" r:id="rId22"/>
    <sheet xmlns:r="http://schemas.openxmlformats.org/officeDocument/2006/relationships" name="NET (LOSS) INCOME PER SHARE" sheetId="23" state="visible" r:id="rId23"/>
    <sheet xmlns:r="http://schemas.openxmlformats.org/officeDocument/2006/relationships" name="EMPLOYEE DEFINED CONTRIBUTION P" sheetId="24" state="visible" r:id="rId24"/>
    <sheet xmlns:r="http://schemas.openxmlformats.org/officeDocument/2006/relationships" name="RELATED PARTY TRANSACTION" sheetId="25" state="visible" r:id="rId25"/>
    <sheet xmlns:r="http://schemas.openxmlformats.org/officeDocument/2006/relationships" name="LEASE AND COMMITMENTS" sheetId="26" state="visible" r:id="rId26"/>
    <sheet xmlns:r="http://schemas.openxmlformats.org/officeDocument/2006/relationships" name="SEGMENT INFORMATION" sheetId="27" state="visible" r:id="rId27"/>
    <sheet xmlns:r="http://schemas.openxmlformats.org/officeDocument/2006/relationships" name="RESTRICTED NET ASSETS" sheetId="28" state="visible" r:id="rId28"/>
    <sheet xmlns:r="http://schemas.openxmlformats.org/officeDocument/2006/relationships" name="SUMMARY OF SIGNIFICANT ACCOUN_2" sheetId="29" state="visible" r:id="rId29"/>
    <sheet xmlns:r="http://schemas.openxmlformats.org/officeDocument/2006/relationships" name="ORGANIZATION AND PRINCIPAL AC_2" sheetId="30" state="visible" r:id="rId30"/>
    <sheet xmlns:r="http://schemas.openxmlformats.org/officeDocument/2006/relationships" name="SUMMARY OF SIGNIFICANT ACCOUN_3" sheetId="31" state="visible" r:id="rId31"/>
    <sheet xmlns:r="http://schemas.openxmlformats.org/officeDocument/2006/relationships" name="PREPAID EXPENSES AND OTHER CU_2" sheetId="32" state="visible" r:id="rId32"/>
    <sheet xmlns:r="http://schemas.openxmlformats.org/officeDocument/2006/relationships" name="PROPERTY, EQUIPMENT AND SOFTW_2" sheetId="33" state="visible" r:id="rId33"/>
    <sheet xmlns:r="http://schemas.openxmlformats.org/officeDocument/2006/relationships" name="LONG-TERM INVESTMENTS (Tables)" sheetId="34" state="visible" r:id="rId34"/>
    <sheet xmlns:r="http://schemas.openxmlformats.org/officeDocument/2006/relationships" name="ACCRUED EXPENSES AND OTHER CU_2" sheetId="35" state="visible" r:id="rId35"/>
    <sheet xmlns:r="http://schemas.openxmlformats.org/officeDocument/2006/relationships" name="FAIR VALUE MEASUREMENT (Tables)" sheetId="36" state="visible" r:id="rId36"/>
    <sheet xmlns:r="http://schemas.openxmlformats.org/officeDocument/2006/relationships" name="SHARE-BASED COMPENSATION (Table" sheetId="37" state="visible" r:id="rId37"/>
    <sheet xmlns:r="http://schemas.openxmlformats.org/officeDocument/2006/relationships" name="CONVERTIBLE REDEEMABLE PREFER_2" sheetId="38" state="visible" r:id="rId38"/>
    <sheet xmlns:r="http://schemas.openxmlformats.org/officeDocument/2006/relationships" name="INCOME TAXES (Tables)" sheetId="39" state="visible" r:id="rId39"/>
    <sheet xmlns:r="http://schemas.openxmlformats.org/officeDocument/2006/relationships" name="NET (LOSS) INCOME PER SHARE (Ta" sheetId="40" state="visible" r:id="rId40"/>
    <sheet xmlns:r="http://schemas.openxmlformats.org/officeDocument/2006/relationships" name="RELATED PARTY TRANSACTION (Tabl" sheetId="41" state="visible" r:id="rId41"/>
    <sheet xmlns:r="http://schemas.openxmlformats.org/officeDocument/2006/relationships" name="LEASE AND COMMITMENTS (Tables)" sheetId="42" state="visible" r:id="rId42"/>
    <sheet xmlns:r="http://schemas.openxmlformats.org/officeDocument/2006/relationships" name="ORGANIZATION AND PRINCIPAL AC_3" sheetId="43" state="visible" r:id="rId43"/>
    <sheet xmlns:r="http://schemas.openxmlformats.org/officeDocument/2006/relationships" name="ORGANIZATION AND PRINCIPAL AC_4" sheetId="44" state="visible" r:id="rId44"/>
    <sheet xmlns:r="http://schemas.openxmlformats.org/officeDocument/2006/relationships" name="ORGANIZATION AND PRINCIPAL AC_5"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PREPAID EXPENSES AND OTHER CU_3" sheetId="50" state="visible" r:id="rId50"/>
    <sheet xmlns:r="http://schemas.openxmlformats.org/officeDocument/2006/relationships" name="PROPERTY, EQUIPMENT AND SOFTW_3" sheetId="51" state="visible" r:id="rId51"/>
    <sheet xmlns:r="http://schemas.openxmlformats.org/officeDocument/2006/relationships" name="PROPERTY, EQUIPMENT AND SOFTW_4" sheetId="52" state="visible" r:id="rId52"/>
    <sheet xmlns:r="http://schemas.openxmlformats.org/officeDocument/2006/relationships" name="LONG-TERM INVESTMENTS - Summary" sheetId="53" state="visible" r:id="rId53"/>
    <sheet xmlns:r="http://schemas.openxmlformats.org/officeDocument/2006/relationships" name="LONG-TERM INVESTMENTS - Summa_2" sheetId="54" state="visible" r:id="rId54"/>
    <sheet xmlns:r="http://schemas.openxmlformats.org/officeDocument/2006/relationships" name="ACCRUED EXPENSES AND OTHER CU_3" sheetId="55" state="visible" r:id="rId55"/>
    <sheet xmlns:r="http://schemas.openxmlformats.org/officeDocument/2006/relationships" name="FAIR VALUE MEASUREMENT - Additi" sheetId="56" state="visible" r:id="rId56"/>
    <sheet xmlns:r="http://schemas.openxmlformats.org/officeDocument/2006/relationships" name="FAIR VALUE MEASUREMENT - Summar" sheetId="57" state="visible" r:id="rId57"/>
    <sheet xmlns:r="http://schemas.openxmlformats.org/officeDocument/2006/relationships" name="SHARE-BASED COMPENSATION - Addi" sheetId="58" state="visible" r:id="rId58"/>
    <sheet xmlns:r="http://schemas.openxmlformats.org/officeDocument/2006/relationships" name="SHARE-BASED COMPENSATION - Summ" sheetId="59" state="visible" r:id="rId59"/>
    <sheet xmlns:r="http://schemas.openxmlformats.org/officeDocument/2006/relationships" name="SHARE-BASED COMPENSATION - Su_2" sheetId="60" state="visible" r:id="rId60"/>
    <sheet xmlns:r="http://schemas.openxmlformats.org/officeDocument/2006/relationships" name="SHARE-BASED COMPENSATION - Su_3" sheetId="61" state="visible" r:id="rId61"/>
    <sheet xmlns:r="http://schemas.openxmlformats.org/officeDocument/2006/relationships" name="CONVERTIBLE REDEEMABLE PREFER_3" sheetId="62" state="visible" r:id="rId62"/>
    <sheet xmlns:r="http://schemas.openxmlformats.org/officeDocument/2006/relationships" name="CONVERTIBLE REDEEMABLE PREFER_4" sheetId="63" state="visible" r:id="rId63"/>
    <sheet xmlns:r="http://schemas.openxmlformats.org/officeDocument/2006/relationships" name="ORDINARY SHARES - Additional In" sheetId="64" state="visible" r:id="rId64"/>
    <sheet xmlns:r="http://schemas.openxmlformats.org/officeDocument/2006/relationships" name="INCOME TAXES - Additional Infor" sheetId="65" state="visible" r:id="rId65"/>
    <sheet xmlns:r="http://schemas.openxmlformats.org/officeDocument/2006/relationships" name="INCOME TAXES - Summary of curre" sheetId="66" state="visible" r:id="rId66"/>
    <sheet xmlns:r="http://schemas.openxmlformats.org/officeDocument/2006/relationships" name="INCOME TAXES - Summary of princ" sheetId="67" state="visible" r:id="rId67"/>
    <sheet xmlns:r="http://schemas.openxmlformats.org/officeDocument/2006/relationships" name="INCOME TAXES - Summary of recon" sheetId="68" state="visible" r:id="rId68"/>
    <sheet xmlns:r="http://schemas.openxmlformats.org/officeDocument/2006/relationships" name="INCOME TAXES - Summary of rec_2" sheetId="69" state="visible" r:id="rId69"/>
    <sheet xmlns:r="http://schemas.openxmlformats.org/officeDocument/2006/relationships" name="INCOME TAXES - Summary of movem" sheetId="70" state="visible" r:id="rId70"/>
    <sheet xmlns:r="http://schemas.openxmlformats.org/officeDocument/2006/relationships" name="INCOME TAXES - Summary of incre" sheetId="71" state="visible" r:id="rId71"/>
    <sheet xmlns:r="http://schemas.openxmlformats.org/officeDocument/2006/relationships" name="NET (LOSS) INCOME PER SHARE - S" sheetId="72" state="visible" r:id="rId72"/>
    <sheet xmlns:r="http://schemas.openxmlformats.org/officeDocument/2006/relationships" name="EMPLOYEE DEFINED CONTRIBUTION_2" sheetId="73" state="visible" r:id="rId73"/>
    <sheet xmlns:r="http://schemas.openxmlformats.org/officeDocument/2006/relationships" name="RELATED PARTY TRANSACTION - Sch" sheetId="74" state="visible" r:id="rId74"/>
    <sheet xmlns:r="http://schemas.openxmlformats.org/officeDocument/2006/relationships" name="RELATED PARTY TRANSACTION - Sum" sheetId="75" state="visible" r:id="rId75"/>
    <sheet xmlns:r="http://schemas.openxmlformats.org/officeDocument/2006/relationships" name="LEASE AND COMMITMENTS - Supplem" sheetId="76" state="visible" r:id="rId76"/>
    <sheet xmlns:r="http://schemas.openxmlformats.org/officeDocument/2006/relationships" name="LEASE AND COMMITMENTS - Summary" sheetId="77" state="visible" r:id="rId77"/>
    <sheet xmlns:r="http://schemas.openxmlformats.org/officeDocument/2006/relationships" name="LEASE AND COMMITMENTS - Summa_2" sheetId="78" state="visible" r:id="rId78"/>
    <sheet xmlns:r="http://schemas.openxmlformats.org/officeDocument/2006/relationships" name="LEASE AND COMMITMENTS - Additio" sheetId="79" state="visible" r:id="rId79"/>
    <sheet xmlns:r="http://schemas.openxmlformats.org/officeDocument/2006/relationships" name="SEGMENT INFORMATION - Additiona" sheetId="80" state="visible" r:id="rId80"/>
    <sheet xmlns:r="http://schemas.openxmlformats.org/officeDocument/2006/relationships" name="RESTRICTED NET ASSETS - Additio" sheetId="81" state="visible" r:id="rId81"/>
  </sheets>
  <definedNames/>
  <calcPr calcId="124519" fullCalcOnLoad="1"/>
</workbook>
</file>

<file path=xl/sharedStrings.xml><?xml version="1.0" encoding="utf-8"?>
<sst xmlns="http://schemas.openxmlformats.org/spreadsheetml/2006/main" uniqueCount="853">
  <si>
    <t>Cover Page</t>
  </si>
  <si>
    <t>12 Months Ended</t>
  </si>
  <si>
    <t>Dec. 31, 2019shares</t>
  </si>
  <si>
    <t>Document Information [Line Items]</t>
  </si>
  <si>
    <t>Document Type</t>
  </si>
  <si>
    <t>20-F</t>
  </si>
  <si>
    <t>Amendment Flag</t>
  </si>
  <si>
    <t>false</t>
  </si>
  <si>
    <t>Document Period End Date</t>
  </si>
  <si>
    <t>Dec. 31,
		2019</t>
  </si>
  <si>
    <t>Document Fiscal Year Focus</t>
  </si>
  <si>
    <t>2019</t>
  </si>
  <si>
    <t>Document Fiscal Period Focus</t>
  </si>
  <si>
    <t>FY</t>
  </si>
  <si>
    <t>Current Fiscal Year End Date</t>
  </si>
  <si>
    <t>--12-31</t>
  </si>
  <si>
    <t>Document Registration Statement</t>
  </si>
  <si>
    <t>Document Annual Report</t>
  </si>
  <si>
    <t>true</t>
  </si>
  <si>
    <t>Document Transition Report</t>
  </si>
  <si>
    <t>Document Shell Company Report</t>
  </si>
  <si>
    <t>Entity File Number</t>
  </si>
  <si>
    <t>001-38923</t>
  </si>
  <si>
    <t>Entity Registrant Name</t>
  </si>
  <si>
    <t>GSX Techedu Inc.</t>
  </si>
  <si>
    <t>Entity Central Index Key</t>
  </si>
  <si>
    <t>0001768259</t>
  </si>
  <si>
    <t>Entity Address, Address Line One</t>
  </si>
  <si>
    <t>Tower C, Beyondsoft Building</t>
  </si>
  <si>
    <t>Entity Address, Address Line Two</t>
  </si>
  <si>
    <t>7 East Zone, 10 Xibeiwang East Road</t>
  </si>
  <si>
    <t>Entity Address, City or Town</t>
  </si>
  <si>
    <t>Haidian District</t>
  </si>
  <si>
    <t>Entity Incorporation, State or Country Code</t>
  </si>
  <si>
    <t>E9</t>
  </si>
  <si>
    <t>Entity Address, Country</t>
  </si>
  <si>
    <t>CN</t>
  </si>
  <si>
    <t>Entity Well-known Seasoned Issuer</t>
  </si>
  <si>
    <t>No</t>
  </si>
  <si>
    <t>Entity Voluntary Filers</t>
  </si>
  <si>
    <t>Entity Current Reporting Status</t>
  </si>
  <si>
    <t>Yes</t>
  </si>
  <si>
    <t>Entity Interactive Data Current</t>
  </si>
  <si>
    <t>Entity Filer Category</t>
  </si>
  <si>
    <t>Non-accelerated Filer</t>
  </si>
  <si>
    <t>Entity Emerging Growth Company</t>
  </si>
  <si>
    <t>Entity Ex Transition Period</t>
  </si>
  <si>
    <t>Entity Shell Company</t>
  </si>
  <si>
    <t>Document Accounting Standard</t>
  </si>
  <si>
    <t>U.S. GAAP</t>
  </si>
  <si>
    <t>Entity Common Stock, Shares Outstanding</t>
  </si>
  <si>
    <t>Common Class A [Member]</t>
  </si>
  <si>
    <t>Title of 12(b) Security</t>
  </si>
  <si>
    <t>Class A ordinary shares, par value US$0.0001 per share</t>
  </si>
  <si>
    <t>Security Exchange Name</t>
  </si>
  <si>
    <t>NYSE</t>
  </si>
  <si>
    <t>No Trading Symbol Flag</t>
  </si>
  <si>
    <t>Common Class B [Member]</t>
  </si>
  <si>
    <t>American Depositary Shares [Member]</t>
  </si>
  <si>
    <t>American Depositary Shares, every three representing two Class A ordinary shares</t>
  </si>
  <si>
    <t>Trading Symbol</t>
  </si>
  <si>
    <t>GSX</t>
  </si>
  <si>
    <t>CONSOLIDATED BALANCE SHEETS ¥ in Thousands, $ in Thousands</t>
  </si>
  <si>
    <t>Dec. 31, 2019CNY (¥)</t>
  </si>
  <si>
    <t>Dec. 31, 2019USD ($)</t>
  </si>
  <si>
    <t>Dec. 31, 2018CNY (¥)</t>
  </si>
  <si>
    <t>Current assets</t>
  </si>
  <si>
    <t>Cash and cash equivalents</t>
  </si>
  <si>
    <t>Short-term investments (including available-for-sale debt securities of RMB82,991 and RMB1,328,342 as of December 31, 2018 and 2019, respectively)</t>
  </si>
  <si>
    <t>Prepaid expenses and other current assets</t>
  </si>
  <si>
    <t>Amounts due from related parties</t>
  </si>
  <si>
    <t>Total current assets</t>
  </si>
  <si>
    <t>Non-current assets</t>
  </si>
  <si>
    <t>Operating lease right-of-use assets</t>
  </si>
  <si>
    <t>Property, equipment and software, net</t>
  </si>
  <si>
    <t>Intangible assets</t>
  </si>
  <si>
    <t>Long-term investments (including available-for-sale debt securities of RMB nil and RMB1,181,693 as of December 31, 2018 and 2019, respectively)</t>
  </si>
  <si>
    <t>Goodwill</t>
  </si>
  <si>
    <t>Deferred tax assets</t>
  </si>
  <si>
    <t>Rental deposit</t>
  </si>
  <si>
    <t>Other non-current assets</t>
  </si>
  <si>
    <t>TOTAL ASSETS</t>
  </si>
  <si>
    <t>Current liabilities</t>
  </si>
  <si>
    <t>Accrued expenses and other current liabilities (including accrued expenses and other current liabilities of the consolidated VIE without recourse to the Group of RMB51,445 and RMB188,975 as of December 31, 2018 and 2019, respectively)</t>
  </si>
  <si>
    <t>Deferred revenue, current portion of the consolidated VIE without recourse to the Group</t>
  </si>
  <si>
    <t>Current portion of operating lease liabilities of the consolidated VIE without recourse to the Group</t>
  </si>
  <si>
    <t>Income tax payable of the consolidated VIE without recourse to the Group</t>
  </si>
  <si>
    <t>Amounts due to related parties (including amounts due to related parties of the consolidated VIE without recourse to the Group of RMB960 and RMB460 as of December 31, 2018 and 2019, respectively)</t>
  </si>
  <si>
    <t>Total current liabilities</t>
  </si>
  <si>
    <t>Non-current liabilities</t>
  </si>
  <si>
    <t>Deferred revenue, non-current portion of the consolidated VIE without recourse to the Group</t>
  </si>
  <si>
    <t>Non-current portion of operating lease liabilities of the consolidated VIE without recourse to the Group</t>
  </si>
  <si>
    <t>Deferred tax liabilities of the consolidated VIE without recourse to the Group</t>
  </si>
  <si>
    <t>TOTAL LIABILITIES</t>
  </si>
  <si>
    <t>MEZZANINE EQUITY</t>
  </si>
  <si>
    <t>Series A convertible redeemable preferred shares (USD0.0001 par value; 35,625,002 and nil shares authorized, issued and outstanding as of December 31, 2018 and 2019; liquidation value of RMB578,709 and RMB nil as of December 31, 2018 and 2019)</t>
  </si>
  <si>
    <t>SHAREHOLDERS' DEFICIT</t>
  </si>
  <si>
    <t>Ordinary shares</t>
  </si>
  <si>
    <t>Treasury stock, at cost</t>
  </si>
  <si>
    <t>Additional paid-in capital</t>
  </si>
  <si>
    <t>Accumulated other comprehensive income</t>
  </si>
  <si>
    <t>Statutory reserves</t>
  </si>
  <si>
    <t>Accumulated deficit</t>
  </si>
  <si>
    <t>TOTAL SHAREHOLDERS'(DEFICIT) EQUITY</t>
  </si>
  <si>
    <t>TOTAL LIABILITIES, MEZZANINE EQUITY AND SHAREHOLDERS' (DEFICIT) EQUITY</t>
  </si>
  <si>
    <t>CONSOLIDATED BALANCE SHEETS (Parenthetical) ¥ in Thousands, $ in Thousands</t>
  </si>
  <si>
    <t>Dec. 31, 2019CNY (¥)shares</t>
  </si>
  <si>
    <t>Dec. 31, 2019USD ($)$ / sharesshares</t>
  </si>
  <si>
    <t>Dec. 31, 2018CNY (¥)shares</t>
  </si>
  <si>
    <t>Dec. 31, 2018USD ($)$ / sharesshares</t>
  </si>
  <si>
    <t>Short-term investments, available-for-sale debt securities current | ¥</t>
  </si>
  <si>
    <t>Long-term investments, available-for-sale debt securities noncurrent | ¥</t>
  </si>
  <si>
    <t>[1]</t>
  </si>
  <si>
    <t>Accrued expenses and other current liabilities</t>
  </si>
  <si>
    <t xml:space="preserve"> </t>
  </si>
  <si>
    <t>Amounts due to related parties</t>
  </si>
  <si>
    <t>Ordinary shares, par value | $ / shares</t>
  </si>
  <si>
    <t>Ordinary shares, shares authorized</t>
  </si>
  <si>
    <t>Ordinary shares, shares issued</t>
  </si>
  <si>
    <t>Ordinary shares, shares outstanding</t>
  </si>
  <si>
    <t>Variable interest entity, primary beneficiary [Member]</t>
  </si>
  <si>
    <t>Accrued expenses and other current liabilities | ¥</t>
  </si>
  <si>
    <t>Amounts due to related parties | ¥</t>
  </si>
  <si>
    <t>Series A convertible redeemable preferred shares</t>
  </si>
  <si>
    <t>Series A convertible redeemable preferred shares, par value | $ / shares</t>
  </si>
  <si>
    <t>Series A convertible redeemable preferred shares, shares authorized</t>
  </si>
  <si>
    <t>Series A convertible redeemable preferred shares, shares issued</t>
  </si>
  <si>
    <t>Series A convertible redeemable preferred shares, shares outstanding</t>
  </si>
  <si>
    <t>Series A convertible redeemable preferred shares, liquidation value</t>
  </si>
  <si>
    <t>Long-term available-for-sale debt investments are reported at fair value. Please refer to debt securities investments decribed in Note 2.</t>
  </si>
  <si>
    <t>CONSOLIDATED STATEMENTS OF OPERATIONS ¥ in Thousands, $ in Thousands</t>
  </si>
  <si>
    <t>Dec. 31, 2019CNY (¥)¥ / sharesshares</t>
  </si>
  <si>
    <t>Dec. 31, 2018CNY (¥)¥ / sharesshares</t>
  </si>
  <si>
    <t>Dec. 31, 2017CNY (¥)¥ / sharesshares</t>
  </si>
  <si>
    <t>Net revenues</t>
  </si>
  <si>
    <t>Cost of revenues (including share-based compensation expenses of RMB3, RMB283 and RMB16,504 for the years ended December 31, 2017, 2018 and 2019, respectively)</t>
  </si>
  <si>
    <t>Gross profit</t>
  </si>
  <si>
    <t>Operating expenses:</t>
  </si>
  <si>
    <t>Selling expenses (including share-based compensation expenses of RMB373, RMB429 and RMB5,606 for the years ended December 31, 2017, 2018 and 2019, respectively)</t>
  </si>
  <si>
    <t>Research and development expenses (including share-based compensation expenses of RMB276, RMB782 and RMB16,357 for the years ended December 31, 2017, 2018 and 2019, respectively)</t>
  </si>
  <si>
    <t>General and administrative expenses (including share-based compensation expenses of RMB5,136, RMB4,423 and RMB21,770 for the years ended December 31, 2017, 2018 and 2019, respectively)</t>
  </si>
  <si>
    <t>Total operating expenses</t>
  </si>
  <si>
    <t>(Loss) income from operations</t>
  </si>
  <si>
    <t>Interest income</t>
  </si>
  <si>
    <t>Realized gains from investments</t>
  </si>
  <si>
    <t>Other income</t>
  </si>
  <si>
    <t>Other expenses</t>
  </si>
  <si>
    <t>Impairment loss on equity method investment</t>
  </si>
  <si>
    <t>(Loss) income before provision for income tax and (loss) income from equity method investments</t>
  </si>
  <si>
    <t>Income tax benefits (expenses)</t>
  </si>
  <si>
    <t>(Loss) income from equity method investments</t>
  </si>
  <si>
    <t>Net (loss) income</t>
  </si>
  <si>
    <t>Less: Series A convertible redeemable preferred shares redemption value accretion</t>
  </si>
  <si>
    <t>Less: Undistributed earnings allocated to the participating preferred shares</t>
  </si>
  <si>
    <t>Net (loss) income attributable to GSX Techedu Inc.'s ordinary shareholders</t>
  </si>
  <si>
    <t>Net (loss)/income</t>
  </si>
  <si>
    <t>Basic | (per share)</t>
  </si>
  <si>
    <t>Diluted | (per share)</t>
  </si>
  <si>
    <t>Weighted average shares used in (loss)/income per share</t>
  </si>
  <si>
    <t>Basic</t>
  </si>
  <si>
    <t>Diluted</t>
  </si>
  <si>
    <t>ADS [Member]</t>
  </si>
  <si>
    <t>CONSOLIDATED STATEMENTS OF OPERATIONS (Parenthetical) ¥ in Thousands, $ in Thousands</t>
  </si>
  <si>
    <t>Dec. 31, 2017CNY (¥)</t>
  </si>
  <si>
    <t>Share-based compensation expenses</t>
  </si>
  <si>
    <t>Cost of sales [Member]</t>
  </si>
  <si>
    <t>Selling expense [Member]</t>
  </si>
  <si>
    <t>Research and development expense [Member]</t>
  </si>
  <si>
    <t>General and administrative expense [Member]</t>
  </si>
  <si>
    <t>CONSOLIDATED STATEMENTS OF COMPREHENSIVE (LOSS) INCOME ¥ in Thousands, $ in Thousands</t>
  </si>
  <si>
    <t>Statement of Comprehensive Income [Abstract]</t>
  </si>
  <si>
    <t>Other comprehensive (loss) income, net of tax:</t>
  </si>
  <si>
    <t>Change in cumulative foreign currency translation adjustments</t>
  </si>
  <si>
    <t>Unrealized gains on available-for-sale investments (net of tax effect of nil, nil and nil for the years ended December 31, 2017, 2018 and 2019, respectively)</t>
  </si>
  <si>
    <t>Transfer to statements of operations of realized gains on available-for-sale investments (net of tax effect of nil, nil and nil for the years ended December 31, 2017, 2018 and 2019, respectively)</t>
  </si>
  <si>
    <t>Total comprehensive (loss) income attributable to GSX Techedu Inc.</t>
  </si>
  <si>
    <t>CONSOLIDATED STATEMENTS OF COMPREHENSIVE (LOSS) INCOME (Parenthetical) - CNY (¥) ¥ in Thousands</t>
  </si>
  <si>
    <t>Dec. 31, 2019</t>
  </si>
  <si>
    <t>Dec. 31, 2018</t>
  </si>
  <si>
    <t>Dec. 31, 2017</t>
  </si>
  <si>
    <t>Tax Effect Of Unrealized Gain On Available For Sale Investments</t>
  </si>
  <si>
    <t>Tax effect of transfer to statements of operations of realized gains on available-for-sale investments</t>
  </si>
  <si>
    <t>CONSOLIDATED STATEMENTS OF CHANGES IN SHAREHOLDERS' (DEFICIT) EQUITY ¥ in Thousands, $ in Thousands</t>
  </si>
  <si>
    <t>CNY (¥)shares</t>
  </si>
  <si>
    <t>USD ($)shares</t>
  </si>
  <si>
    <t>Ordinary Shares [Member]CNY (¥)shares</t>
  </si>
  <si>
    <t>Ordinary Shares [Member]USD ($)shares</t>
  </si>
  <si>
    <t>Treasury Stock [Member]CNY (¥)</t>
  </si>
  <si>
    <t>Treasury Stock [Member]USD ($)</t>
  </si>
  <si>
    <t>Additional paid-in capital [Member]CNY (¥)</t>
  </si>
  <si>
    <t>Additional paid-in capital [Member]USD ($)</t>
  </si>
  <si>
    <t>AOCI attributable to parent [Member]CNY (¥)</t>
  </si>
  <si>
    <t>AOCI attributable to parent [Member]USD ($)</t>
  </si>
  <si>
    <t>Statutory Reserves [Member]CNY (¥)</t>
  </si>
  <si>
    <t>Statutory Reserves [Member]USD ($)</t>
  </si>
  <si>
    <t>Accumulated deficit [Member]CNY (¥)</t>
  </si>
  <si>
    <t>Accumulated deficit [Member]USD ($)</t>
  </si>
  <si>
    <t>Beginning balance at Dec. 31, 2016</t>
  </si>
  <si>
    <t>Beginning balance, Shares at Dec. 31, 2016 | shares</t>
  </si>
  <si>
    <t>Share-based compensation</t>
  </si>
  <si>
    <t>Accretion to redemption value of convertible redeemable preferred shares</t>
  </si>
  <si>
    <t>Contribution from shareholders</t>
  </si>
  <si>
    <t>Distribution to shareholders</t>
  </si>
  <si>
    <t>Foreign currency translation adjustments</t>
  </si>
  <si>
    <t>Unrealized gains on available-for-sale investments</t>
  </si>
  <si>
    <t>Transfer to statements of operations of realized gains on available-for-sale investments</t>
  </si>
  <si>
    <t>Ending balance at Dec. 31, 2017</t>
  </si>
  <si>
    <t>Ending balance, Shares at Dec. 31, 2017 | shares</t>
  </si>
  <si>
    <t>Ending balance at Dec. 31, 2018</t>
  </si>
  <si>
    <t>Ending balance, Shares at Dec. 31, 2018 | shares</t>
  </si>
  <si>
    <t>Transfer to statutory reserves</t>
  </si>
  <si>
    <t>Issuance of ordinary shares upon initial public offering and exercising the over-allotment option by the underwriters</t>
  </si>
  <si>
    <t>Issuance of ordinary shares upon initial public offering and exercising the over-allotment option by the underwriters, Shares | shares</t>
  </si>
  <si>
    <t>Conversion of convertible redeemable Preferred shares</t>
  </si>
  <si>
    <t>Conversion of convertible redeemable Preferred shares, Shares | shares</t>
  </si>
  <si>
    <t>Repurchase of ordinary shares</t>
  </si>
  <si>
    <t>Repurchase of ordinary shares, Shares | shares</t>
  </si>
  <si>
    <t>Option exercised</t>
  </si>
  <si>
    <t>Option exercised, Shares | shares</t>
  </si>
  <si>
    <t>Ending balance at Dec. 31, 2019</t>
  </si>
  <si>
    <t>Ending balance, Shares at Dec. 31, 2019 | shares</t>
  </si>
  <si>
    <t>CONSOLIDATED STATEMENTS OF CHANGES IN SHAREHOLDERS' (DEFICIT) EQUITY (Parenthetical) ¥ in Thousands</t>
  </si>
  <si>
    <t>Statement of Stockholders' Equity [Abstract]</t>
  </si>
  <si>
    <t>Stock Issuance Costs</t>
  </si>
  <si>
    <t>CONSOLIDATED STATEMENTS OF CASH FLOWS ¥ in Thousands, $ in Thousands</t>
  </si>
  <si>
    <t>CASH FLOWS FROM OPERATING ACTIVITIES</t>
  </si>
  <si>
    <t>Adjustments to reconcile net (loss) income to net cash generated from operating activities:</t>
  </si>
  <si>
    <t>Depreciation of property, equipment and software</t>
  </si>
  <si>
    <t>Amortization of intangible assets</t>
  </si>
  <si>
    <t>Gain from remeasuring fair value of previously held equity interests upon business acquisition</t>
  </si>
  <si>
    <t>Loss (income) from equity method investments</t>
  </si>
  <si>
    <t>Loss (gain) on disposal of property, equipment and software</t>
  </si>
  <si>
    <t>Changes in operating assets and liabilities:</t>
  </si>
  <si>
    <t>Deferred revenue</t>
  </si>
  <si>
    <t>Income tax payable</t>
  </si>
  <si>
    <t>Other assets</t>
  </si>
  <si>
    <t>Deferred tax liabilities</t>
  </si>
  <si>
    <t>Net cash (used in) generated from operating activities</t>
  </si>
  <si>
    <t>CASH FLOWS FROM INVESTING ACTIVITIES</t>
  </si>
  <si>
    <t>Purchase of short-term investments</t>
  </si>
  <si>
    <t>Proceeds from maturity of short-term investments</t>
  </si>
  <si>
    <t>Loan to related party</t>
  </si>
  <si>
    <t>Purchase of property, equipment and software</t>
  </si>
  <si>
    <t>Purchase of long-term investments</t>
  </si>
  <si>
    <t>Proceeds from capital return related to equity method investment</t>
  </si>
  <si>
    <t>Acquisition of business, net of cash acquired</t>
  </si>
  <si>
    <t>Disposal of property, equipment and software</t>
  </si>
  <si>
    <t>Net cash used in investing activities</t>
  </si>
  <si>
    <t>CASH FLOWS FROM FINANCING ACTIVITIES</t>
  </si>
  <si>
    <t>Net proceeds from initial public offering and from exercising the over-allotment option by the underwriters (net of issuance cost of RMB31,791)</t>
  </si>
  <si>
    <t>Amount borrowed from related parties</t>
  </si>
  <si>
    <t>Repayment to related parties</t>
  </si>
  <si>
    <t>Net cash generated from (used in) financing activities</t>
  </si>
  <si>
    <t>Effect of exchange rate changes</t>
  </si>
  <si>
    <t>Net (decrease) increase in cash and cash equivalents</t>
  </si>
  <si>
    <t>Cash and cash equivalents at beginning of the year</t>
  </si>
  <si>
    <t>Cash and cash equivalents at end of the year</t>
  </si>
  <si>
    <t>Supplemental schedule of cash flow information</t>
  </si>
  <si>
    <t>Income taxes paid</t>
  </si>
  <si>
    <t>Non-cash investing and financing activity</t>
  </si>
  <si>
    <t>Disposal of subsidiaries</t>
  </si>
  <si>
    <t>Payables for purchase of property, equipment and software</t>
  </si>
  <si>
    <t>CONSOLIDATED STATEMENTS OF CASH FLOWS (Parenthetical) ¥ in Thousands</t>
  </si>
  <si>
    <t>Statement of Cash Flows [Abstract]</t>
  </si>
  <si>
    <t>Net issuance of stock</t>
  </si>
  <si>
    <t>ORGANIZATION AND PRINCIPAL ACTIVITIES</t>
  </si>
  <si>
    <t>Organization, Consolidation and Presentation of Financial Statements [Abstract]</t>
  </si>
  <si>
    <t xml:space="preserve">1. ORGANIZATION AND PRINCIPAL ACTIVITIES GSX Techedu Inc. (formerly BaiJiaHuLian Group Holdings Limited, the “Company”) was incorporated under the laws of the Cayman Islands in August 2014. The Company, its subsidiaries, its consolidated variable interest entity (“VIE”) and VIE’s subsidiaries (collectively the “Group”) are currently engaged in the business of providing K-12 Beijing BaiJiaHuLian Technology Co., Ltd (“Beijing BaiJiaHuLian” or “VIE”) was founded in June 2014, as a limited liability company in the PRC. Beijing BaiJiaHuLian and its subsidiaries are primarily engaged in providing online K-12 There are some uncertainties as to whether applicable PRC laws and regulations prohibit foreign investors from providing internet and other business in the PRC. To comply with the relevant PRC laws and regulations, the Company operates substantially all of its business through its VIE. On April 28, 2015, BaiJiaHuLian Group Holdings Limited, through BaiJiaHuLian HK Holdings Limited (“BaiJiaHuLian HK”) and its PRC subsidiary, Beijing Lexuebang Network Technology Co., Ltd. (“Beijing Lexuebang” or “WFOE”), entered into a series of contractual arrangements with Beijing BaiJiaHuLian, and the shareholders of Beijing BaiJiaHuLian. The series of contractual agreements include an Exclusive Management Services and Business Cooperation Agreement, an Exclusive Call Option Agreement, an Equity Pledge Agreement, Powers of Attorney, Spousal Consent Letters and Letters of Commitment. Those agreements were amended on March 2019 with no significant differences. In connection with the amendment and as part of the Group’s efforts to streamline the corporate structure, the Group removed six existing nominee shareholders as parties to the contractual arrangements with Beijing BaiJiaHuLian and its shareholders. The rights and obligations of these nominee shareholders under these contractual arrangements have been assumed by Mr. Larry Xiangdong Chen. The Group believes that these contractual arrangements would enable t he Company to (1) have power to direct the activities that most significant affects the economic performance of VIE, and (2) receive the economic benefits of the VIE that could be significant to the VIE. Accordingly, t The Company’s subsidiaries, VIE and VIE’s subsidiaries as of December 31, 2019 were as follow: Name Later of date or acquisition Place of establishment Percentage of Principal activities Subsidiaries: BaiJiaHuLian HK Aug 18, 2014 HongKong 100 % Holding company Beijing Lexuebang Jan 12, 2015 PRC 100 % Education services VIE: Beijing BaiJiaHuLian Jun 4, 2014 PRC 100 % Education services VIE’s subsidiaries: Beijing Genshuixue Technology Co., Ltd. (“Beijing Genshuixue”) May 14, 2015 PRC 100 % Education services Beijing BaiJiaChengXi Education Technology Co., Ltd. Jun 16, 2016 PRC 100 % Education services Beijing Jiazi Technology Co., Ltd. (“Beijing Jiazi”) Feb 16, 2016 PRC 100 % Education services Beijing GaoTuYunji Education Technology Co., Ltd. (“GaoTuYunji”) Jul 18, 2017 PRC 100 % Education services Shanghai Jinyou Education Technology Co., Ltd. (“Shanghai Jinyou”) Jan 31, 2018 PRC 100 % Education services The English names above are for identification purpose only. The VIE arrangements Details of the contractual agreements are set forth below. • Agreements that transfer economic benefits to the Group: Exclusive Management Services and Business Cooperation Agreement Pursuant to the exclusive management services and business cooperation agreement among Beijing Lexuebang, the VIE and the shareholders of the VIE, Beijing Lexuebang has the exclusive right to provide or designate any third-party to provide, among other things, education management consultancy services, permission of intellectual property rights, technological support and business support to the VIE and its subsidiaries. In exchange, the VIE and its subsidiaries pay service fees to Beijing Lexuebang in an amount determined by Beijing Lexuebang in its sole discretion. Without the prior written consent of Beijing Lexuebang, the VIE and its subsidiaries cannot accept services provided by or establish similar cooperation relationship with any third-party. Beijing Lexuebang owns the exclusive intellectual property rights created as a result of the performance of this agreement unless otherwise provided by PRC laws or regulations. The agreement will be effective for twenty years upon signing by both parties. The term of the agreement was amended on March 2019 and the agreement will remain effective unless unanimously agreed by the parties concerned or unilaterally terminated by Beijing Lexuebang with a written notice. Unless otherwise required by applicable PRC laws, our VIE and its shareholders do not have any right to terminate the agreement. • Agreements that provide the Company effective control over Beijing BaiJiaHuLian: Equity Pledge Agreement Under the equity interest pledge agreement among Beijing Lexuebang, the VIE and its shareholders, the VIE’s shareholders pledged all of their equity interests of the VIE to Beijing Lexuebang as security for performance of the obligations of the VIE and its shareholders under the exclusive call option agreement, the exclusive management services and business cooperation agreement and the powers of attorney. If any of the specified events of default occurs, Beijing Lexuebang may exercise the right to enforce the pledge immediately. Beijing Lexuebang may transfer all or any of its rights and obligations under the equity interest pledge agreement to its designee(s) at any time. The agreement will remain in effect until the fulfillment of all the obligations under the exclusive call option agreement, the exclusive management services and business cooperation agreement and the powers of attorney. Exclusive Call Option Agreement Under the exclusive call option agreement among Beijing Lexuebang, the VIE and its shareholders, each of the shareholders of the VIE irrevocably granted Beijing Lexuebang a right to purchase, or designate a third-party to purchase, all or any part of their equity interests in the VIE at a purchase price equal to the lowest price permissible by the then-applicable PRC laws and regulations at Beijing Lexuebang’s sole and absolute discretion to the extent permitted by PRC law. The shareholders of the VIE shall promptly give all considerations they received from the exercise of the options to Beijing Lexuebang or its designee(s). The VIE and its shareholders covenant that, without Beijing Lexuebang’s prior written consent, they will not, among other things, (i) create any pledge or encumbrance on their equity interests in the VIE; (ii) transfer or otherwise dispose of their equity interests in the VIE; (iii) change the VIE’s registered capital; (iv) amend the VIE’s articles of association; (v) sell, transfer, license or otherwise dispose of any of the VIE’s assets or allow any encumbrance of any assets, except for the disposal or the encumbrances of the assets that are treated as necessary for their daily business operations with the value of the assets involved in a single transaction not exceeding RMB100; (vi) cause the VIE to enter into any major contracts or terminate any material contracts to which the VIE is a party; (vii) declare or distribute dividends; (viii) terminate, liquidate or dissolve our VIE; or (ix) allow the VIE to incur, inherit, guarantee or permit any debts, except for those payables incurred in the ordinary or usual course of business but not incurred by way of borrowing. The agreement will remain effective until terminated by Beijing Lexuebang at its discretion or the entire equity interests in the VIE have been transferred to Beijing Lexuebang or its designee(s). Powers of Attorney Pursuant to the powers of attorney executed by the VIE’s shareholders, each of them irrevocably authorized Beijing Lexuebang or its designee(s) to act on their respective behalf as exclusive agent and attorney, to the extent permitted by law, with respect to all rights of shareholders concerning all the equity interest held by each of them in the VIE, including but not limited to proposing to convene or attend shareholder meetings, signing the resolutions and minutes of such meetings, exercising all the rights as shareholders (including but not limited to voting rights, nomination rights, appointment rights, the right to receive dividends and the right to sell, transfer, pledge or dispose of all the equity held in part or in whole). Spousal Consent Letters Pursuant to the spousal consent letters executed by the spouses of certain shareholders of the VIE, the signing spouses unconditionally and irrevocably agreed that the equity interest in the VIE held by and registered in the name of their spouses be disposed of in accordance with the exclusive call option agreement, the exclusive management services and business cooperation agreement, the equity interest pledge agreement and the powers of attorney described above, and that their spouses may perform, amend or terminate such agreements without their additional consent. Additionally, the signing spouses agreed not to assert any rights over the equity interest in the VIE held by their spouses. In addition, in the event that the signing spouses obtains any equity interest in the VIE held by their spouses for any reason, they agree to be bound by and sign any legal documents substantially similar to the contractual arrangements described above, as may be amended from time to time. • Risks in relation to VIE structure The Company believes that the contractual arrangements with Beijing BaiJiaHuLian and its shareholders are in compliance with existing PRC laws and regulations and are legally enforceable. However, the contractual arrangements are subject to risks and uncertainties, including: • Beijing BaiJiaHuLian and its shareholders may have or develop interests that conflict with the Group’s interests, which may lead them to pursue opportunities in violation of the aforementioned contractual agreements. If the Group cannot resolve any conflicts of interest or disputes between the Group and the shareholders of Beijing BaiJiaHuLian, the Group would have to rely on legal proceedings, which could result in disruption of its business, and there is substantial uncertainty as to the outcome of any such legal proceedings. • Beijing BaiJiaHuLian and its shareholders could fail to obtain the proper operating licenses or fail to comply with other regulatory requirements. As a result, the PRC government could impose fines, new requirements or other penalties on the VIE or the Group, mandate a change in ownership structure or operations for the VIE or the Group, restrict the VIE or the Group’s use of financing sources or otherwise restrict the VIE or the Group’s ability to conduct business. • The PRC government may declare the aforementioned contractual arrangements invalid. They may modify the relevant regulations, have a different interpretation of such regulations, or otherwise determine that the Group or the VIE have failed to comply with the legal obligations required to effectuate such contractual arrangements. • If the legal structure and contractual arrangements were found to be in violation of PRC laws and regulations, the PRC government may restrict or prohibit the Group’s business and operations in China. The Group’s ability to conduct its business may be negatively affected if the PRC government were to carry out any of the aforementioned actions. As a result, the Group may not be able to consolidate Beijing BaiJiaHuLian and its subsidiaries in the consolidated financial statements as the Group may lose the ability to exert effective control over Beijing BaiJiaHuLian and its shareholders, and the Group may lose the ability to receive economic benefits from Beijing BaiJiaHuLian. The Group’s business has been directly operated by the VIE and its subsidiaries. As of December 31, 2018 and 2019, the VIE and its subsidiaries accounted for an aggregate of 98.71% and 57.21%, respectively, of the Group’s consolidated total assets, and 88.98% and 97.83% respectively of the Group’s consolidated total liabilities. The following financial information of the Company’s VIE and VIE’s subsidiaries after the elimination of inter-company transactions and balances as of December 31, 2018 and 2019 and for the years ended December 31, 2017, 2018 and 2019 was included in the accompanying consolidated financial statements: As of December 31 2018 2019 RMB RMB Cash and cash equivalents 31,603 9,763 Short-term investments 197,991 1,191,664 Prepaid expenses and other current assets 48,759 204,270 Amounts due from related parties 710 — Total current assets 279,063 1,405,697 Property and equipment, net 14,084 76,955 Intangible assets, net 237 100 Long-term investments 5,221 143,800 Deferred tax assets 31,266 30,716 Operating lease right-of-use assets — 264,909 Others 3,979 19,692 Total non-current assets 54,787 536,172 Total assets 333,850 1,941,869 Accrued expenses and other current liabilities 51,445 188,975 Deferred revenue, current portion 263,330 1,331,962 Operating lease liabilities- current portion — 59,982 Income tax payable — 16,093 Amounts due to related parties 960 460 Total current liabilities 315,735 1,597,472 Deferred revenue, non-current 8,711 5,674 Deferred tax liabilities 59 25 Operating lease liabilities-non-current portion — 194,228 Total non-current 8,770 199,927 Total liabilities 324,505 1,797,399 For the year ended December 31, 2017 2018 2019 RMB RMB RMB Net revenues 97,580 397,306 2,114,855 Net (loss) income (44,839 ) 66,934 211,799 Net cash (used in) generated from operating activities (18,101 ) 239,307 1,238,366 Net cash used in investing activities (8,390 ) (195,193 ) (1,172,967 ) Net cash generated from (used in) financing activities 24,000 (31,040 ) (87,239 ) There are no consolidated VIE’s assets that are collateral for the VIE’s obligations and which can only be used to settle the VIE’s obligations. No creditors (or beneficial interest holders) of the VIE have recourse to the general credit of the Company or any of its consolidated subsidiaries. No terms in any arrangements, considering both explicit arrangements and implicit variable interests, require the Company or its subsidiaries to provide financial support to the VIE. However, if the VIE ever needs financial support, the Company or its subsidiaries may, at its option and subject to statutory limits and restrictions, provide financial support to the VIE through loans to the shareholders of the VIE or entrustment loans to the VIE. </t>
  </si>
  <si>
    <t>SUMMARY OF SIGNIFICANT ACCOUNTING POLICIES</t>
  </si>
  <si>
    <t>Accounting Policies [Abstract]</t>
  </si>
  <si>
    <t>2. SUMMARY OF SIGNIFICANT ACCOUNTING POLICIES Basis of presentation and use of estimates The accompanying consolidated financial statements have been prepared in accordance with the rules and regulations of the Security and Exchange Commission and accounting principles generally accepted in the United States of America (“U.S. GAAP”). These accounting principles require management to make certain estimates and assumptions that affect the amounts in the accompanying financial statements. Actual results may differ from those estimates. The Group bases its estimates on past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financial statements include, but are not limited to, revenue recognition, valuation allowance for deferred tax assets, useful lives of property, equipment and software, impairment assessment of long-lived assets, fair value assessment of available-for-sale Principles of consolidation The accompanying consolidated financial statements include the financial information of the Group and its subsidiaries, the VIE and the VIE’s subsidiaries. All intercompany balances and transactions were eliminated upon consolidation. Fair value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Financial instruments The Group’s financial instruments consist primarily of cash and cash equivalents, short-term investments, long-term investments accounted for available-for-sale As of December 31, 2018 and 2019, the carrying values of cash and cash equivalents, held-to Available-for-sales Convenience translation The Group’s business is primarily conducted in China and all of the revenues are denominated in RMB. However, periodic reports made to shareholders will include current period amounts translated into US dollars using the exchange rate as of balance sheet date, for the convenience of the readers. Translations of balances in the consolidated balance sheets and the related consolidated statements of operations, comprehensive (loss) income, change in shareholders’ (deficit) equity and cash flows from Renminbi (“RMB”) into US dollars as of and for the year ended December 31, 2019 are solely for the convenience of the readers and were calculated at the rate of USD1.00=RMB6.9618 representing the noon buying rate set forth in the H.10 statistical release of the U.S. Federal Reserve Board on December 31, 2019. No representation is made that the RMB amounts could have been, or could be, converted, realized or settled into USD at that rate on December 31, 2019, or at any other rate. Cash and cash equivalents Cash and cash equivalents comprise cash at banks and on hand, which have original maturities of three months or less when purchased and are subject to an insignificant risk of changes in value. Debt securities investments As of December 31, 2018 and 2019, the Group’s debt securities include held-to-maturity available-for-sale Investments are classified as held-to-maturity held-to-maturity Debt securities investments that do not meet the criteria of held-to-maturity available-for-sale available-for-sale available-for-sale RMB The Group reviews its investments in debt securities for impairment whenever an event or circumstance indicates that other-than-temporary impairment has occurred. The Group considers available quantitative and qualitative evidence in evaluating the potential impairment of its investments in debt securities. An impairment charge is recorded in the consolidated statements of operations if the carrying amount of an investment exceeds the investment’s fair value and such excess is determined to be other-than-temporary. Property, equipment and software, net Property, equipment and software are stated at cost and are depreciated using the straight-line method over the estimated useful lives of the assets, as follows: Category Estimated useful life Electronic equipment 3 years Furniture and office equipment 5 years Software 10 years Leasehold improvement Shorter of the lease term or estimated economic life Repair and maintenance costs are charged to expense as incurred, whereas the cost of renewals and betterment that extends the useful lives of property, equipment and software are capitalized as additions to the related assets. Retirements, sales and disposals of assets are recorded by removing the cost and accumulated depreciation from the assets and accumulated depreciation accounts with any resulting gain or loss reflected in the consolidated statement of operations. Impairment of long-lived asset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based on the fair value of the assets. The Group did not record any impairment losses on its long-lived assets during the years ended December 31, 2018 and 2019. Equity method investments Investee companies over which the Group has the ability to exercise significant influence, but does not have a controlling interest through investment in common shares or in-substance Under the equity method, the Group initially records its investment at cost and subsequently recognizes the Group’s proportionate share of each equity investee’s net income or loss after the date of investment into earnings and accordingly adjusts the carrying amount of the investment. The Group reviews its equity method investment for impairment whenever an event or circumstance indicates that any other-than-temporary impairment has occurred. The Group considers available quantitative and qualitative evidence in evaluating potential impairment of its equity method investment. An impairment charge is recorded when the carrying amount of the investment exceeds its fair value and this condition is determined to be other-than-temporary. The Group recorded RMB1,070, RMB nil and RMB nil impairment losses on its equity method investments for the years ended December 31, 2017, 2018 and 2019 respectively. Revenue recognition The Group has early adopted ASC Topic 606 Revenue from Contracts with Customers (“Topic 606”) as of January 1, 2017 using the full retrospective method which requires the Group to present its financial statements for all periods as if Topic 606 had been applied to all prior periods. The Group did not apply any practical expedients provided under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The Group’s revenue is reported net of discount, value added tax and related surcharges. The primary sources of the Group’s revenues are as follows: (1) Online tutoring services The Group offers various types of integrated online tutoring services covering a wide spectrum of topics and targets students from broad age groups through its diverse offerings of K-12 tutoring, foreign language, professional and interest education services. The Group’s live interactive tutoring services consists of several components, including online live broadcasting classes as well as other activities during the online period including teaching material, quizzes before, during and after the classes, summary of lessons after each class and interactions with both other students and instructors during the period. Different service components are highly interdependent and interrelated in the context of the contract with the live interactive tutoring services. Therefore, the Group has determined that the live interactive tutoring services represents one performance obligation. The service period for a majority of the live interactive tutoring services is less than six months. Once the live interactive tutoring services is complete, the Group also offers the customer a content playback service. In the content playback service, the customer has unlimited access to online pre-recorded Tutoring fees are collected in advance. The Group determines that there is not a significant financing component based on the nature of the service being offered and the purpose of the payment terms. The Group charges a single upfront amount, not with the primary purpose of obtaining financing from the students but, instead, to maximize profitability, taking into consideration the risks associated with providing the service. For K-12 In some promotion activities, the Group grants sales incentives, including cash coupon and free class, to students who ma k no more than eight months. The Group determined the cash coupon and/or free course granted to existing students are material rights. As a result, a portion of sales price received on students making qualified purchases is allocated to the sales incentives granted based on the relative standalone selling prices. The selling price of cash coupon is estimated based on the discount amount and the probability of redemption. Revenue allocated to sales incentives is recorded as deferred revenue until redemption or expiration. Once the coupon or free class is redeemed, revenue will be recognized based on the revenue recognition policy discussed above. Students may not always redeem cash coupon or take the free class offered before the expiration of the sales incentive. Therefore, the Group expects to be entitled to a breakage amount in deferred revenue related to the incentives. The Group estimates the breakage based on historical students’ usage and recognizes the estimated breakage as revenue in proportion to the pattern of incentives exercised by students. The assessment of estimating breakage is updated on a quarterly basis. Changes in estimated breakage is accounted for by adjusting deferred revenue to reflect the remaining incentive rights expected to be exercised. (2) Other services Other service revenues are primarily derived from 1) membership-based service and 2) offline business consulting courses. The Group provided membership-based services before the end of the first quarter of 2019, which consisted of providing a platform connecting training institutions or individual teachers and students. Training institutions or individual teachers who paid the membership fees were able to join the Group’s online platform and market their courses to prospective students. Membership fees were primarily fixed and no contractual membership fee refunds were provided to the training institutions or individual teachers. The membership services mainly provided training institutions or individual teachers with display of an online storefront on the Group’s platforms and access to online account management system, which were accounted for as a single performance obligation as the membership services were highly integrated. These service fees were paid in advance for a specific contracted service period and the revenues were recognized proportionally over the service period, typically 12 months, as the Group concluded that the membership service represented a stand ready obligation to provide the services while the member simultaneously receives and consumes the benefits of such services throughout the contract period . The Group also offers offline business consulting courses targeting principals and other officers of private education institutions who want to improve their management skills. No contractual service fee refund is provided to the course participants. Course fees are collected in advance and the revenues, net of any discounts, are recognized proportionally over the service period, which is generally less than a year, as the classes are generally delivered evenly through the course period. Contract balances Contract cost Incremental costs of obtaining a contract with a customer is recognized as an asset in “Prepaid expenses and other current assets” if the Group expects to recover those costs. Incremental costs of obtaining a contract mainly include sales commissions to sales personnel and third-party agents which the Group started in July 2019. Contract cost assets are amortised over the estimated customer life. As of December 31, 2019, the balance of contract cost was RMB64,805. For the year ended December 31, 2019, the Group recognized amortization of RMB156,710 as “Selling expenses” in its consolidated statement of operation s no impairment of contract cost assets recognized during the year ended December 31, 2019. Contract and refund liabilities The following table provides information about the Group’s contract liabilities and refund liability arising from contract with customers. The increase in contract liabilities primarily resulted from the Group’s business growth. Year ended December 31, 2018 2019 RMB RMB Deferred revenue-current 263,330 1,331,962 Deferred revenue-non-current 8,711 5,674 272,041 1,337,636 Refund liability 11,167 54,567 Deferred revenue primarily consists of tuition fees received from customers for which the Group’s revenue recognition criteria have not been met. The deferred revenue will be recognized as revenue once the criteria for revenue recognition are Refund liability represents the tutoring fee collected by the Group which it expects to refund back to its customer as a result of its refund policy. Refund liability is estimated based on the historical refund ratio for each of the type of classes provided. The Group’s remaining performance obligations represents the amount of the transaction price for which service has not been performed. As of December 31, 2019, the aggregate amount of the transaction price allocated for the remaining performance obligations amounted to RMB 1,337,636. The Group expects to recognize revenue of RMB 1,331,962 and RMB5,144 related the remaining performance obligations over the next 12 and 24 months, respectively, with the remainder of RMB530 recognized thereafter. Disaggregation of revenue For the years ended December 31, 2017, 2018 and 2019, all of the Group’s revenues were generated in the PRC. Additionally, all of the revenues for the periods were recognized from contracts with customers. The following table provides information about disaggregated revenue by types, including a reconciliation of the disaggregated revenue with the Group’s reportable segment. Year ended December 31, 2017 2018 2019 RMB RMB RMB Online tutoring services 28,077 362,622 2,084,803 - K-12 21,652 290,890 1,706,538 - Foreign language, professional and interest education services 6,425 71,732 378,265 Other services: 69,503 34,684 30,052 - Membership-based service 45,702 11,277 282 - Offline business consulting courses 22,023 22,081 25,862 - Others 1,778 1,326 3,908 Total net revenues 97,580 397,306 2,114,855 Cost of revenues Cost of revenues mainly consists of salaries to instructors and tutors, rental expenses for office space, depreciation and amortization of properties and equipment, teaching materials and bandwidth costs. The instructors consists of both full-time instructors and part-time instructors. Full-time instructors’ compensation primarily consist of base salary, as well as teaching fees based on hourly rates in connection with courses delivered. The compensation of part-time instructors is calculated as a fixed percentage of the tuition fees of the courses delivered by the instructors, and is accrued as courses are delivered. The compensation of tutors consists of base salary and performance-based compensations, which is determined based on student retention and exercise completion. Specifically, if an existing student of a tutor enrolls in a new course, a bonus is paid to the tutor which is calculated as a percentage of the tuition of the new course. Tutors also receive a fixed payment for each exercise marking performed. The Group accrues on a monthly basis for the cost of tutor which includes basic salary, compensation for exercise marking as well as student retention bonus. The retention bonus is estimated by using the expected tuition collected for the retention courses, multiply by the estimated retention rate and the bonus percentage. Government subsidies The government subsidies provided by the local government mainly included funding to support the development of the Group. Government subsidies are recognized upon receipt as government subsidies income because the subsidies are not intended to compensate for specific expenditure and not subject to future return. For the years ended December 31, 2017, 2018 and 2019, RMB2,000, RMB400 and RMB310 were received and recognized as other income in the Group’s consolidated statements of operations, respectively. Value added taxes The Group’s educational services and non-educational services small-scale-VAT-payer general-VAT-payer Income taxes Current income taxes are provided for in accordance with the laws of the relevant tax authorities. Deferred income taxes are recognized when temporary differences exist between the tax bases of assets and liabilities and their reported amounts in the financial statements. Net operating loss carry forwards and credits are applied using enacted statutory tax rates applicable to future years. Deferred tax assets are reduced by a valuation allowance when, in the opinion of management, it is more-likely-than-not more-likely-than-not Share-based compensation The Group measures the cost of employee share options based on the grant date fair value of the award and recognizes compensation cost over the period during which an employee is required to provide services in exchange for the award, which generally is the vesting period. For the graded vesting share options, the Group recognizes the compensation cost over the requisite service period for each separately vesting portion of the award as if the award is, in substance, multiple awards. When no future services are required to be performed by the employee in exchange for an award of equity instruments, the cost of the award is expensed on the grant date. The Group elects to recognize forfeitures when they occur. Comprehensive (loss) income Comprehensive (loss) income includes net loss/income, foreign currency translation adjustments and the unrealized gains and losses on available-for-sale Leases The Group leases administrative office spaces in different cities in the PRC under operating leases. The Group determines whether an arrangement constitutes a lease and records lease liabilities and right-of-use right-of-use operating lease For short-term leases, the Group records operating lease expense in its consolidated statements of operations on a straight-line basis over the lease term and record variable lease payments as incurred. Net income (loss) per share Basic income (loss) per ordinary share is computed by dividing net income (loss) attributable to ordinary shareholders by the weighted average number of ordinary shares outstanding during the period. The Group has determined that its convertible redeemable preferred shares are participating securities as the preferred shares participate in undistributed earnings on an as-if-converted basis. Accordingly, the Group used the two-class method of computing net income (loss) per share, for ordinary and preferred shares according to participation rights in undistributed earnings. Under this method, net income applicable to holders of ordinary shares is allocated on a pro rata basis to the holders of ordinary and preferred shares to the extent that each class may share income for the period; whereas undistributed net loss is allocated to ordinary shares because preferred shares are not contractually obligated to share the loss. Diluted income (loss) per ordinary share reflect the potential dilution that would occur if securities were exercised or converted into ordinary shares. The Group had convertible redeemable participating preferred shares and share options, which could potentially dilute basic income per share in the future. To calculate the number of shares for diluted income per ordinary shares, the effect of the convertible redeemable participating preferred shares is computed using the as-if-converted method; the effect of the share options is computed using the treasury stock method. Significant risks and uncertainties Foreign currency risk The RMB is not a freely convertible currency. The State Administration for Foreign Exchange, under the authority of the Peoples Bank of China, controls the conversion of RMB into other currencies. The value of the RMB is subject to changes in central government policies, international economic and political developments affecting supply and demand in the China Foreign Exchange Trading System market. The Group’s cash and cash equivalents denominated in RMB amounted to RMB32,643 and RMB11,677 as of December 31, 2018 and 2019, respectively. Concentration risks Financial instruments that potentially expose the Group to significant concentration of credit risk primarily consist of cash and cash equivalents, short-term investments and receivables from third party payment platform. As of December 31, 2018 and 2019, substantially all of the Group’s cash and cash equivalents and short-term investments were deposited in financial institutions located in the PRC. There are no revenues from customers which individually represent greater than 10% of the total net revenues for the years ended December 31, 2017, 2018 and 2019. Newly adopted accounting pronouncements In February 2016, the Financial Accounting Standards Board (FASB) issued ASU 2016-02, right-of-use 2016-02 No. 2018-11, 2018-11, 2018-11 The Group adopted Topic 842 on January 1, 2019 using the modified retrospective transition approach allowed under ASU 2018-11, 2016-02 right-of-use respectively, on the consolidated balance sheet. The difference between the right-of-use Recent accounting pronouncements not yet adopted In June 2016, the FASB issued ASU 2016-13, 2016-13 2019-04, 2019-04 2016-13, 2019-04 2016-13 2019-04 2016-13. In October 2018, the FASB issued ASU 2018-17, 2018-17</t>
  </si>
  <si>
    <t>PREPAID EXPENSES AND OTHER CURRENT ASSETS</t>
  </si>
  <si>
    <t>Prepaid Expense and Other Assets, Current [Abstract]</t>
  </si>
  <si>
    <t xml:space="preserve">3. PREPAID EXPENSES AND OTHER CURRENT ASSETS Prepaid expenses and other current assets consisted of the following: As of December 31 2018 2019 RMB RMB Prepaid other service fees (1) 19,007 112,939 Contract cost (2) — 64,805 Receivables from b roker (3) — 43,993 Receivables from third party payment platform (4) 24,352 26,570 Others 3,738 9,366 Staff advance 1,744 3,809 48,841 261,482 (1) Prepaid other service fees consist of prepayment of advertising fees and cloud server hosting fees. The prepayments of advertising fees and cloud server hosting fees are generally short-term in nature and are amortized over the related service period. (2) Contract cost mainly includes sales commissions to sales personnel and third-party agents which the Group started in July 2019 as described in Note 2. (3) Amount represents receivable from broker related to employee’s stock option exercises in connection with employees’ tax obligations. In December 2019, certain employees exercised their stock options for which the Company paid the relevant employee’s tax obligations on their behalf to the appropriate taxing authorities. To settle the employees’ obligations with the Company, the Company’s broker withheld some of the employees’ shares and subsequently sold them in the open market at fair value. The receivable represents the cash to be received from the broker related to the above transaction. (4) Receivables from third party payment platform consist of cash that has been received from course participants but held by the third-party payment platform. The Group subsequently collected the full balance from the third-party payment platform. </t>
  </si>
  <si>
    <t>PROPERTY, EQUIPMENT AND SOFTWARE, NET</t>
  </si>
  <si>
    <t>Property, Plant and Equipment [Abstract]</t>
  </si>
  <si>
    <t>4. PROPERTY, EQUIPMENT AND SOFTWARE, NET Property, equipment and software consisted of the following: As of December 31, 2018 2019 RMB RMB Electronic equipment 16,449 60,792 Leasehold improvement 11,180 34,854 Furniture and office equipment 2,853 6,666 Software 360 4,122 Total 30,842 106,434 Less: Accumulated depreciation (14,063 ) (24,574 ) 16,779 81,860 Depreciation expenses were RMB 4,931 4,043 11,919</t>
  </si>
  <si>
    <t>LONG-TERM INVESTMENTS</t>
  </si>
  <si>
    <t>Long-term Investments [Abstract]</t>
  </si>
  <si>
    <t xml:space="preserve">5. LON G As of December 31, 2018 2019 RMB RMB Equity method investments (1) 5,221 6,593 Available-for-sale (2) — 1,181,693 5,221 1,188,286 (1) The Group holds less than 40% equity interests in several third-party private companies through investments in their common shares or in-substance . (2) Long-term available-for-sale </t>
  </si>
  <si>
    <t>ACCRUED EXPENSES AND OTHER CURRENT LIABILITIES</t>
  </si>
  <si>
    <t>Payables and Accruals [Abstract]</t>
  </si>
  <si>
    <t xml:space="preserve">6. ACCRUED EXPENSES AND OTHER CURRENT LIABILITIES The components of accrued expenses and other current liabilities were as follows: As of 2018 2019 RMB RMB Salary and welfare payable 23,419 127,032 Refund liability (1) 11,167 54,567 Accrued expense 6,538 26,163 Other tax payable 7,111 10,700 Others 178 6,869 Payable to third-parties (2) 8,831 3,422 57,244 228,753 (1) Refund liability represents the estimated amounts of service fee received that is estimated to be refunded as described in Note 2. (2) Payable to third-parties represents fees received from students and payable to training institutions and individual teachers under the Group’s membership-based platform service. </t>
  </si>
  <si>
    <t>FAIR VALUE MEASUREMENT</t>
  </si>
  <si>
    <t>Fair Value Disclosures [Abstract]</t>
  </si>
  <si>
    <t xml:space="preserve">7. FAIR VALUE MEASUREMENT Measured at fair value on a recurring basis As of December 31, 2018 and 2019, available-for-sale Fair value measurement as of December 31, 2019 Quoted prices Significant Significant Total (Level 1) (Level 2) (Level 3) RMB RMB RMB RMB Short-term investments: Available-for-sale — 1,328,342 — 1,328,342 Long-term investments: Available-for-sale debt investments - Wealth management products — 1,181,693 — 1,181,693 Total — 2,510,035 — 2,510,035 Fair value measurement as of December 31, 2018 Quoted prices Significant Significant Total (Level 1) (Level 2) (Level 3) RMB RMB RMB RMB Short-term investments: Available-for-sale 82,991 — — 82,991 Total 82,991 — — 82,991 The Group’s available-for-sale A summary of available-for-sale As of December 31, 2019 Original Unrealized Unrealized Provision Fair RMB RMB RMB RMB RMB Short-term investments: Available-for-sale 1,321,090 7,252 — — 1,328,342 Long-term investments: Available-for-sale - m anagement products 1,181,270 423 — — 1,181,693 Total 2,502,360 7,675 — — 2,510,035 As of December 31, 2018 Original Unrealized Unrealized Provision Fair RMB RMB RMB RMB RMB Short-term investments: Available-for-sale 82,760 231 — — 82,991 Total 82,760 231 — — 82,991 A s of available-for-sale Measured at fair value on a non-recurring The Group measures goodwill at fair value on a nonrecurring basis when it is annually evaluated or whenever events or changes in circumstances indicate that the carrying amount of a reporting unit exceeds its fair value as a result of the impairment assessment. The Group measures long-term investments (excluding the available-for-sale </t>
  </si>
  <si>
    <t>SHARE-BASED COMPENSATION</t>
  </si>
  <si>
    <t>Share-based Payment Arrangement [Abstract]</t>
  </si>
  <si>
    <t xml:space="preserve">8. SHARE-BASED COMPENSATION Share options During the years ended December 31, 2018 and 2019, the Group granted share options to employees. I The options will vest in accordance with the vesting schedules set out in the respective share option agreements with vesting period ranging from 0 to 10 years. The Company determined the estimated fair value of the options on the respective grant dates using the binomial option pricing model with the assistance from an independent valuation firm. The following assumptions were used. As of December 31, Grant date 2017 2018 2019 Risk-free interest rate 3.03 3.12 % 3.42 3.78 % 3.20 % Volatility 53.20 53.90 % 53.40 56.20 % 54.60 % Dividend yield — — — Exercise multiples 2.2 2.2 2.2-2.8 Life of options (in years) 10 10 10 Fair value of underlying ordinary shares 2.9 4.3 4.5 12.7 72.1 Risk-free interest rate Risk-free interest rate was estimated based on the daily treasury long term rate of the U.S. Treasury Department with a maturity period close to the expected term of the options, plus the country default spread of China. Volatilit y The volatility of the underlying ordinary shares during the lives of the options was estimated based on the historical stock price volatility of comparable listed companies over a period comparable to the expected term of the options. Dividend yield The dividend yield was estimated by the Group based on its expected dividend policy over the expected term of the options. Exercise multiples Exercise multiple represents the value of the underlying share as a multiple of exercise price of the option which, if achieved, results in exercise of the option. Life of options Life of options is extracted from option agreements. Fair value of underlying ordinary shares Prior to the completion of initial public offering, the estimated fair value of the ordinary shares underlying the options as of the respective grant dates was determined based on a valuation with the assistance of a third party appraiser. The fair value of the underlying ordinary shares is determined based on the closing market price of the share after the completion of initial public offering in June 2019. A summary of options activities during the year ended December , is presented below: Number Weighted Weighted Weighted Aggregate Options outstanding at January 1, 2019 24,470,565 0.01 3.54 8.36 310,213 Granted 1,979,910 0.01 72.12 Exercised 17,977,348 0.01 1.47 Options outstanding at December 31, 8,473,127 0.01 23.96 8.62 1,934,139 Options vested and expected to vest as of December 31, 2019 8,473,127 0.01 23.96 8.62 1,934,139 Options exercisable as of December 31, 2019 1,091,947 0.01 12.21 8.90 249,256 The total fair value of options vested during the year ended December 31, 2018 and 2019 were RMB2,288 and RMB14,948, respectively. During the year ended December 31, 2019, the Company granted 1,979,910 graded vesting options to certain employees. The Company recognizes compensation expenses related to those option s compensation expenses for all options granted were recorded for the year ended December, 2019. As of December 31, 2019, there was RMB154,502 of unrecognized compensation expenses related to options expected to be recognized over a weighted average period of 8.62 years. Restricted Stock Units During year ended December 31, 2019, the Company granted 767,060 restricted stock units (“RSUs”) respectively to employees at an exercise price of nil per share. These RSUs have a vesting period of four years of employment services with one-fourth vesting at each anniversary of the grant date. The RSUs are not transferable and may not be sold or pledged and the holder has no voting or dividend right on the non-vested non-vested The Group recognized compensation expense over the requisite service period for each separately vesting portion of the award as if the award is in substance, multiple awards. The aggregate fair values of RSUs are measured at the fair value of the Company’s ordinary shares on the grant date which were RMB117,664 during the year ended December 31, 2019. During the period ended December 31, 2019, the Group recorded compensation expense of RMB12,232 for the RSUs. As of December 31, 2019, there was RMB105,432 unrecognized compensation cost related to RSUs which is expected to be recognized over a weighted average vesting period of 3.75 years. The weighted average granted fair value of the RSUs granted during the year ended December 31, 2019 were RMB153.40 per RSU. A summary of the RSUs activity during the year ended December 31, 2019 is presented below: RSUs Unvested balance at January 1, 2019 — Granted 767,060 Vested — Unvested balance at December 31, 2019 767,060 </t>
  </si>
  <si>
    <t>CONVERTIBLE REDEEMABLE PREFERRED SHARES</t>
  </si>
  <si>
    <t>Temporary Equity Disclosure [Abstract]</t>
  </si>
  <si>
    <t>9. CONVERTIBLE REDEEMABLE PREFERRED SHARES In 2015, the Company issued Series A convertible redeemable preferred shares to a group of investors. Key terms of the Series A Preferred Shares are summarized as follows: Voting Rights The holders of Series A Preferred Shares and ordinary shares shall vote together based on their shareholding ratio. Dividends If the Board of Directors decides to pay dividends, the holders of the Series A Preferred Shares shall be entitled to receive dividends, out of any assets legally available therefor, prior and in preference to any declaration or payment of any dividend on the Ordinary Shares at the rate of 8% of the applicable preferred share issue price per annum on each Series A Preferred Shares, payable in U.S. dollars and annually when, as and if declared by the Board. Such distributions shall not be cumulative. Redemption At any time after the earlier of (i) termination of Mr. Larry Xiangdong Chen’s full-time employment relationship with the Group prior to a Qualified Initial Public Offering (“QIPO”), (ii) termination of the full-time employment relationship of any two of the founders (other than Mr. Larry Xiangdong Chen) with the Group prior to a QIPO, (iii) June 30, 2018, if the company has not consummated a QIPO due to the reason that the Founders of the Company disapprove or otherwise fail to approve a QIPO whilst the Company has satisfied, or is reasonably expected to satisfy the requirements necessary to consummate a QIPO, (iv) June 30, 2018, if the company has not consummated a QIPO due to any other reasons (other than the reason set forth in the Situation (iii)), (v) the failure by the Series A Preferred Shares holders to conduct the inspection contemplated for reasons attributable to the Seller Parties, or (vi) any material breach by the Group, the founders or the BVI companies of any representatives, warranties or covenants, the Company or the CEO shall redeem all or portion of respective outstanding Series A Preferred Shares within two months after the Company or the founders receive the redemption notice. The redemption price shall be a return at a specified rate per annum single annually from the original issue date to the date on which the applicable redemption amount is paid in full. A specified rate might be (a) 20% if the redemption is initiated pursuant to Situation(i); (b) 10% if the redemption is initiated pursuant to Situation (ii); (c) 15% if the redemption is initiated pursuant to Situation (iii); (d) 12% if the Redemption is initiated pursuant to Situation (iv)-(vi), as applicable. The redemption value of the convertible redeemable preferred shares was RMB466,060 and nil as of December 31, 2018 and 2019, respectively. In October and December 2018, two existing Series A Preferred Share investors exercised their redemption option for a portion of their shares. As a result, the CEO repurchased 4,166,219 Series A Preferred Shares for cash for a total consideration of RMB60,050. The repurchase price was calculated based on the redemption option included in the Series A Preferred Shares agreement described in the previous paragraph. The Group treated the cash payment as an equity contribution to the Group from the CEO for the redemption price and the Group using the funds to redeem those shares, combined with a subsequent issuance of Series A Preferred Shares to the CEO. The redemption price equaled the carrying amount of the Series A Preferred Shares at the redemption date and thus, did not result in any deemed dividend. Additionally, the Company recorded RMB3,247 as share-based compensation, representing the difference between the fair value of the Series A Preferred Shares and the redemption price. Liquidation In the event of liquidation, the holders of Series A Preferred Shares shall be entitled to receive, prior to the holders of ordinary shares, the relevant amount per Series A Preferred Share equal to (i) 150% of the applicable Series A Preferred Share issue price, plus (ii) an amount accruing thereon at a compound annual rate of 8% of the applicable Series A Preferred Share issue price, plus (iii) all declared but unpaid dividends thereon. In the event of insufficient funds available to pay in full the preference amount in respect of Series A Preferred Shares, the entire assets and funds of the Company legally available for distribution to the holders of Series A Preferred Shares shall be distributed on a pro rata basis among the holders of Series A Preferred Shares in proportion to issued price. Conversion Each Preferred Share shall automatically be converted into Ordinary Shares at the then applicable preferred share conversion price upon the closing of an underwritten public offering of the ordinary shares of the Company in the United States; or upon the prior written approval of the holders of at least two thirds of the Series A Preferred Shares. The conversion rate for Series A Preferred Shares shall be determined by dividing Series A Preferred Shares issue price by the conversion price then in effect at the date of the conversion. The initial conversion price will be the Series A Preferred Share issue price (i.e., a 1-to-1 Modification of preferred shares In March 15, 2019, the Company and the Series A Preferred Share investors agreed to (i) extend the original redemption date of the Series A Preferred Shares from June 30, 2018 to June 30, 2020, (ii) removed the termination of the full-time employment relationship of any two of the founders of the Group prior to a QIPO as a redemption triggering event and (iii) changed the liquidation preference to include an automatic termination once a QIPO occurs. As this transaction represented a modification as opposed to an extinguishment of preferred shares, only an increase in fair value required accounting. The Company calculated the increase in fair value of the Series A Preferred Share at the modification date resulting from the changes described and concluded that the increase was insignificant. The change in the balance of Series A Preferred Shares included in mezzanine equity for the years ended December 31, 2017, 2018 and 2019 are as follows: Series A RMB Balance as of January 1, 2017 388,200 Accretion of Series A Preferred Shares 38,930 Balance as of January 1, 2018 427,130 Accretion of Series A Preferred Shares 38,930 Balance as of January 1, 2019 466,060 Accretion of Series A Preferred Shares 16,772 Conversion to ordinary shares (482,832 ) Balance as of December 31, 2019 — The Group recognizes changes in the redemption value ratably over the redemption period. Increases in the carrying amount of the redeemable preferred shares are recorded by charges against retained earnings, or in the absence of retained earnings, by charges as reduction of additional paid-in paid-in paid-in Upon the completion of the initial public offering, all of the Company’s Series A Preferred Share were converted into 35,625,002 ordinary shares on an one-to-one</t>
  </si>
  <si>
    <t>ORDINARY SHARES</t>
  </si>
  <si>
    <t>Stockholders' Equity Note [Abstract]</t>
  </si>
  <si>
    <t xml:space="preserve">10. ORDINARY SHARES As of December 31, 2018, 92,224,998 20,532,000 13,688,000 1,366,860 31,791 the Upon the completion of initial public offering, 157,138,000 83,832,712 73,305,288 In November 2019, the Company completed a registered follow-on C Shares issued to employees upon exercising their stock options is net of the tax withholding requirements paid on behalf of the employees. During the year ended December 31, 2019, the Company withheld 418,298 ordinary shares to satisfy its employees’ tax obligations amounting to RMB 86,739 (USD12,459 ) . The Company paid this amount in cash to the appropriate taxing authorities. They are treated as common stock repurchases for accounting and disclosure purposes as they reduce the number of shares . </t>
  </si>
  <si>
    <t>INCOME TAXES</t>
  </si>
  <si>
    <t>Income Tax Disclosure [Abstract]</t>
  </si>
  <si>
    <t xml:space="preserve">11. INCOME TAXES The Company is incorporated in the Cayman Islands. Under the current laws of the Cayman Islands, the Company is not subject to income or capital gains taxes. The Company’s subsidiary BaiJiaHuLian HK is located in Hong Kong and is subject to an income tax rate of 16.5% for assessable profit earned in Hong Kong in 2017 and during the first three months of 2018. From April 2018, BaiJiaHuLian HK is subject to an income tax rate of 8.25% for the first HKD2,000 of assessable profit and 16.5% for profit exceeding HKD2,000. No provision for Hong Kong profits tax was made as the Group had no estimated assessable profit that was subject to Hong Kong profits tax for the years ended December 31, 2018 and 2019. The Company’s subsidiary, the VIE and the VIE’s subsidiaries, which were entities incorporated in the PRC (the “PRC entities”), are subject to PRC Enterprise Income Tax (“EIT”) on their taxable income in accordance with the relevant PRC income tax laws, which have adopted a unified income tax rate of 25% since January 1, 2008 with the following exceptions. Beijing BaiJiaHuLian qualified as a High and New Technology Enterprise from 2017 to 2019 and accordingly was entitled to the 15% preferential tax rate during the period. GaoTuYunJi newly qualified as a High and New Technology Enterprise during the year ended December 31, 2019 and accordingly w as Beijing Lexuebang also qualified as a High and New Technology Enterprise during the year ended December 31, 2019. Furthermore, Beijing Lexuebang has applied for Software Enterprise and obtained the Certificate by the end of March 2020 Beijing Lexuebang accordingly adopted exemption from EIT for year 2019 and 2020, and 12.5% from 2021 to 2023. The current and deferred components of the income tax expense appearing in the consolidated statement of operations were as follows: Year ended December 31, 2017 2018 2019 RMB RMB RMB Current tax expense (3 ) — (16,441 ) Deferred tax benefit ( ) 4,623 (2,616 ) (516 ) 4,620 (2,616 ) (16,957 ) The principle components of deferred tax assets were as follows: As of December 31, 2017 2018 2019 RMB RMB RMB Deferred tax assets Impairment loss on long-term investments 161 — — Deductible temporary difference related to advertising expenses 14 3,122 51,607 Net operating loss carrying forwards 65,137 70,941 19,461 Total deferred tax assets 65,312 74,063 71,068 Less: valuation allowance (31,387 ) (42,797 ) (40,352 ) Deferred tax assets net 33,925 31,266 30,716 As of December 31, 2019, the Group had net operating loss carried forward of RMB77,849 from the Company’s PRC entities, which will expire on various dates from December 31, 2020 to December 31, 202 9 The reconciliation of the effective tax rate and the statutory income tax rate applicable to PRC operations was as follow: Year ended December 31, 2017 2018 2019 RMB RMB RMB (Loss) income before provision for income taxes (91,354 ) 21,397 242,239 Income tax (benefit) expense computed at an applicable tax rate of 25 (22,839 ) 5,349 60,560 Effect of non-deductible expenses 7,354 4,100 11,010 Effect of research and development super-deduction — — (38,078 ) Effect of preferential tax rate (878 ) (18,243 ) (10,399 ) Effect on tax rates in different tax jurisdictions — — (3,691 ) Change in valuation allowance 11,743 11,410 (2,445 ) (4,620 ) 2,616 16,957 The movements of valuation allowance for the years end December 31, 2017, 2018 and 2019 are as follows: Year ended December 31, 2017 2018 2019 RMB RMB RMB Balance at beginning of the period 25,976 31,387 42,797 Additions 11,743 11,410 36,138 Decrease related to subsidiary disposals (6,332 ) — — Reversal — — (38,583 ) Balance at end of the period 31,387 42,797 40,352 If Beijing BaiJiaHuLian, GaoTuYunJi and Beijing Lexuebang did not enjoy income tax preferential tax rates for the years ended December 31, 2017, 2018 and 2019, the increase in income tax expenses and decrease in net income per share amounts would be as follows: For the year ended December 31, 2017 2018 2019 RMB RMB RMB Increase in income tax expenses 878 18,243 10,399 Decrease in net income per ordinary share-basic 0.01 0.20 0.08 Decrease in net income per ordinary share-diluted 0.01 0.20 0.07 The Group did not identify significant unrecognized tax benefits for the year ended December 31, 2019. The Group did not incur any interest and penalties related to potential underpaid income tax expenses and also does not anticipate any significant increases or decreases in unrecognized tax benefits in the next 12 months from December 31, 2019. Aggregate undistributed earnings of the Company’s PRC subsidiaries and the VIE that are available for reinvestment. Upon distribution of such earnings, the Company will be subject to the PRC EIT, the amount of which is impractical to estimate. The Company did not record any withholding tax on any of the aforementioned undistributed earnings because the relevant subsidiaries and the VIE do not intend to declare dividends and the Company intends to permanently reinvest it within the PRC. Additionally, no deferred tax liability was recorded for taxable temporary differences attributable to the undistributed earnings because the Company believes the undistributed earnings can be distributed from the VIE to WFOE in a manner that would not be subject to income tax. </t>
  </si>
  <si>
    <t>NET (LOSS) INCOME PER SHARE</t>
  </si>
  <si>
    <t>Earnings Per Share [Abstract]</t>
  </si>
  <si>
    <t xml:space="preserve">12. NET (LOSS) INCOME PER SHARE For the years ended December 31, 2017, 2018 and 2019, the Group has determined that its convertible redeemable participating preferred shares are participating securities as the preferred shares participate in undistributed earnings on an as-if-converted two-class The following table sets forth the computation of basic and diluted net (loss) income per share for the periods indicated: For the year ended December 31, 2017 2018 2019 RMB RMB RMB Basic net (loss) income per share calculation Numerator: Net (loss) income (86,955 ) 19,650 226,630 Less: Accretion on Series A Preferred Shares redemption value 38,930 38,930 16,772 Less: Undistributed earnings allocated to Series A Preferred Shares — — 21,698 Net (loss)/income attributed to ordinary shareholders for computing net (loss)/ income per ordinary shares-basic (125,885 ) (19,280 ) 188,160 Denominator: Weighted average ordinary shares outstanding used in computing net loss/income per ordinary shares-basic 92,224,998 92,224,998 132,400,941 Net (loss)/income per ordinary share attributable to ordinary shareholders-basic (1.36 ) (0.21 ) 1.42 Diluted net (loss)/income per ordinary share calculation Net (loss)/income attributed to ordinary shareholders for computing net (loss)/income per ordinary shares-diluted Denominator: Weighted average ordinary shares basic outstanding 92,224,998 92,224,998 132,400,941 Effect of potentially diluted stock options — — 6,998,647 Effect of potentially diluted RSUs — — 78,310 Weighted average ordinary shares outstanding used in computing net (loss) income per ordinary shares-diluted 92,224,998 92,224,998 139,477,898 Net (loss) income per ordinary share attributable to ordinary shareholders-diluted (1.36 ) (0.21 ) 1.35 Note: For the year s For the year ended December 31, 2017 2018 2019 Shares issuable upon exercise of share options 21,347,418 21,892,243 — Shares issuable upon conversion of Series A Preferred Shares 35,625,002 35,625,002 — Shares issuable upon conversion of RSUs — — 512,847 </t>
  </si>
  <si>
    <t>EMPLOYEE DEFINED CONTRIBUTION PLAN</t>
  </si>
  <si>
    <t>Defined Contribution Plan [Abstract]</t>
  </si>
  <si>
    <t xml:space="preserve">13. EMPLOYEE DEFINED CONTRIBUTION PLAN Full time employees of the Group in the PRC participate in a government mandated defined contribution plan, pursuant to which certain pension benefits, medical care, employee housing fund, unemployment insurance and other welfare benefits are provided to employees. Chinese labor regulations require that the Group’s PRC entities make contributions to the government for these benefits based on certain percentages of the employees’ salaries. The Group has no legal obligation for the benefits beyond the contributions made. The total amount for such employee benefits, which was expensed as incurred, was RMB23,140, RMB35,738 and RMB67,462 for the years ended December 31, 2017, 2018 and 2019, respectively. </t>
  </si>
  <si>
    <t>RELATED PARTY TRANSACTION</t>
  </si>
  <si>
    <t>Related Party Transactions [Abstract]</t>
  </si>
  <si>
    <t xml:space="preserve">14. RELATED PARTY TRANSACTION (1) Related parties Name of related parties Relationship with the Group Mr. Larry Xiangdong Chen CEO and Chairman of the board of Directors of the Company Beijing Youlian Global Education Technology Co., Ltd (“Beijing Youlian”) Equity method investment investee (2) The significant balances and transactions between the Group and its related parties were as follows: (a) Balance December 31, 2018 2019 RMB RMB Amounts due from: Beijing Youlian 710 — Total 710 — Amounts due to: Mr. Larry Xiangdong Chen 35,338 460 Total 35,338 460 The balances with related parties were interest-free, unsecured and repayable on demand. (b) Transaction Revenue For the year ended December 31, 2017 2018 2019 RMB RMB RMB Beijing Youlian (1) 1,528 4,670 566 Total 1,528 4,670 566 Expense For the year ended December 31, 2017 2018 2019 RMB RMB RMB Beijing Youlian (2) 33 2,052 3,569 Total 33 2,052 3,569 (1) The Group recognized revenue from providing technical service. (2) The Group recognized expense from receiving advertising service provided by Beijing Youlian. </t>
  </si>
  <si>
    <t>LEASE AND COMMITMENTS</t>
  </si>
  <si>
    <t>Leases [Abstract]</t>
  </si>
  <si>
    <t>Lease and commitments</t>
  </si>
  <si>
    <t xml:space="preserve">15. LEASE AND COMMITMENTS Operating leases The Group’s leases consist of operating leases for administrative office spaces in different cities in the PRC non-lease non-lease Total operating lease expenses for the year ended December 31, 2019 was RMB53,165 and was recorded in cost of revenues, selling expenses, research and development expenses and general and administrative expense on the consolidated statements of operations. For the year ended December 31, RMB Cash paid for amounts included in the measurement of lease liabilities: Operating cash flows from operating leases 64,630 Non-cash r Operating leases 231,146 Weighted average remaining lease term Operating leases 4.4 Weighted average discount rate Operating leases 5.0 % The following is a maturity analysis of the annual undiscounted cash flows for the annual periods ended December 31: RMB Year ending December 31, 2020 71,404 2021 59,436 2022 50,542 2023 43,738 2024 38,952 2025 and thereafter 20,090 Less : 29,952 Total 254,210 Future minimum payments under non-cancelable RMB Years ending December 31, 2019 25,110 2020 18,057 2021 7,849 2022 4,698 2023 3,986 2024 and thereafter — 59,700 Payments under operating leases are expensed on a straight-line basis over the periods of their respective leases. The terms of the leases do not contain rent escalation or contingent rents. For the year ended December 31, 2017, 2018, 2019, total rental expense for all operating leases amounted to RMB13,540, RMB13,965 and RMB53,165, respectively. Capital commitments On December 26, 2019, the Group entered into a purchase agreement with Zhengzhou Kaitong Technology and Trading Co., Ltd (“Zhengzhou Kaitong”). The purpose of the acquisition is to acquire the commercial real estate owned by Zhengzhou Kaitong which includes two completed office buildings and one office building in construction. The Group plans to use these premises for business operating functions. As of December 31, 2019, the Group had a future minimum capital commitment for the purchase of the commercial real estate amounted to RMB333,809. In January 2020, the Group completed the acquisition of the real estate for an aggregate consideration of RMB333,809, which consisted of cash consideration amounting RMB228,089 and liability amounting RMB105,720. </t>
  </si>
  <si>
    <t>SEGMENT INFORMATION</t>
  </si>
  <si>
    <t>Segment Reporting [Abstract]</t>
  </si>
  <si>
    <t>16. SEGMENT INFORMATION Operating segments are defined as components of an enterprise engaging in businesses activities for which separate financial information is available that is regularly evaluated by the Group’s chief operating decision makers (“CODM”) in deciding how to allocate resources and assess performance. The Group’s CODM has been identified as the CEO. The Group is currently engaged in providing integrated online tutoring services. The CODM reviews consolidated results including revenue, grow profit and operating profit at a consolidated level only and does not distinguish between services for the purpose of making decisions about resources allocation and performance assessment. As such, the Group concluded that it has one operating segment and one</t>
  </si>
  <si>
    <t>RESTRICTED NET ASSETS</t>
  </si>
  <si>
    <t>Restricted Net Assets [Abstract]</t>
  </si>
  <si>
    <t xml:space="preserve">17. RESTRICTED NET ASSETS Relevant PRC statutory laws and regulations permit payments of dividends by the Group’s PRC subsidiaries only out of their retained earnings, if any, as determined in accordance with PRC accounting standards and regulations. The results of operations reflected in the financial statements prepared in accordance with U.S. GAAP differ from those reflected in the statutory financial statements of the Company’s subsidiaries. In accordance with the Regulations on Enterprises with Foreign Investment of China and their articles of association, a foreign invested enterprise established in the PRC is required to provide certain statutory reserves, namely general reserve fund, the enterprise expansion fund and staff welfare and bonus fund which are appropriated from net profit as reported in the enterprise’s PRC statutory accounts, which is included in retained earnings accounts in equity section of the consolidated balance sheets. A wholly-owned foreign invested enterprise is required to allocate at least 10% of its annual after-tax Additionally, in accordance with the Company Law of the PRC, a domestic enterprise is required to provide statutory common reserve at least 10% of its annual after-tax Because the Group’s entities in the PRC can only be paid out of distributable profits reported in accordance with PRC accounting standards, the Group’s entities in the PRC are restricted from transferring a portion of their net assets to the Company. The restricted amounts include the paid-in paid-in </t>
  </si>
  <si>
    <t>SUMMARY OF SIGNIFICANT ACCOUNTING POLICIES (Policies)</t>
  </si>
  <si>
    <t>Basis of presentation and use of estimates</t>
  </si>
  <si>
    <t>Basis of presentation and use of estimates The accompanying consolidated financial statements have been prepared in accordance with the rules and regulations of the Security and Exchange Commission and accounting principles generally accepted in the United States of America (“U.S. GAAP”). These accounting principles require management to make certain estimates and assumptions that affect the amounts in the accompanying financial statements. Actual results may differ from those estimates. The Group bases its estimates on past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financial statements include, but are not limited to, revenue recognition, valuation allowance for deferred tax assets, useful lives of property, equipment and software, impairment assessment of long-lived assets, fair value assessment of available-for-sale</t>
  </si>
  <si>
    <t>Principles of consolidation</t>
  </si>
  <si>
    <t xml:space="preserve">Principles of consolidation The accompanying consolidated financial statements include the financial information of the Group and its subsidiaries, the VIE and the VIE’s subsidiaries. All intercompany balances and transactions were eliminated upon consolidation. </t>
  </si>
  <si>
    <t>Fair value</t>
  </si>
  <si>
    <t xml:space="preserve">Fair value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
  </si>
  <si>
    <t>Financial instruments</t>
  </si>
  <si>
    <t>Financial instruments The Group’s financial instruments consist primarily of cash and cash equivalents, short-term investments, long-term investments accounted for available-for-sale As of December 31, 2018 and 2019, the carrying values of cash and cash equivalents, held-to Available-for-sales</t>
  </si>
  <si>
    <t>Convenience translation</t>
  </si>
  <si>
    <t xml:space="preserve">Convenience translation The Group’s business is primarily conducted in China and all of the revenues are denominated in RMB. However, periodic reports made to shareholders will include current period amounts translated into US dollars using the exchange rate as of balance sheet date, for the convenience of the readers. Translations of balances in the consolidated balance sheets and the related consolidated statements of operations, comprehensive (loss) income, change in shareholders’ (deficit) equity and cash flows from Renminbi (“RMB”) into US dollars as of and for the year ended December 31, 2019 are solely for the convenience of the readers and were calculated at the rate of USD1.00=RMB6.9618 representing the noon buying rate set forth in the H.10 statistical release of the U.S. Federal Reserve Board on December 31, 2019. No representation is made that the RMB amounts could have been, or could be, converted, realized or settled into USD at that rate on December 31, 2019, or at any other rate. </t>
  </si>
  <si>
    <t xml:space="preserve">Cash and cash equivalents Cash and cash equivalents comprise cash at banks and on hand, which have original maturities of three months or less when purchased and are subject to an insignificant risk of changes in value. </t>
  </si>
  <si>
    <t>Debt securities investments</t>
  </si>
  <si>
    <t xml:space="preserve">Debt securities investments As of December 31, 2018 and 2019, the Group’s debt securities include held-to-maturity available-for-sale Investments are classified as held-to-maturity held-to-maturity Debt securities investments that do not meet the criteria of held-to-maturity available-for-sale available-for-sale available-for-sale RMB The Group reviews its investments in debt securities for impairment whenever an event or circumstance indicates that other-than-temporary impairment has occurred. The Group considers available quantitative and qualitative evidence in evaluating the potential impairment of its investments in debt securities. An impairment charge is recorded in the consolidated statements of operations if the carrying amount of an investment exceeds the investment’s fair value and such excess is determined to be other-than-temporary. </t>
  </si>
  <si>
    <t xml:space="preserve">Property, equipment and software, net Property, equipment and software are stated at cost and are depreciated using the straight-line method over the estimated useful lives of the assets, as follows: Category Estimated useful life Electronic equipment 3 years Furniture and office equipment 5 years Software 10 years Leasehold improvement Shorter of the lease term or estimated economic life Repair and maintenance costs are charged to expense as incurred, whereas the cost of renewals and betterment that extends the useful lives of property, equipment and software are capitalized as additions to the related assets. Retirements, sales and disposals of assets are recorded by removing the cost and accumulated depreciation from the assets and accumulated depreciation accounts with any resulting gain or loss reflected in the consolidated statement of operations. </t>
  </si>
  <si>
    <t>Impairment of long-lived assets</t>
  </si>
  <si>
    <t xml:space="preserve">Impairment of long-lived asset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based on the fair value of the assets. The Group did not record any impairment losses on its long-lived assets during the years ended December 31, 2018 and 2019. </t>
  </si>
  <si>
    <t>Equity method investments</t>
  </si>
  <si>
    <t xml:space="preserve">Equity method investments Investee companies over which the Group has the ability to exercise significant influence, but does not have a controlling interest through investment in common shares or in-substance Under the equity method, the Group initially records its investment at cost and subsequently recognizes the Group’s proportionate share of each equity investee’s net income or loss after the date of investment into earnings and accordingly adjusts the carrying amount of the investment. The Group reviews its equity method investment for impairment whenever an event or circumstance indicates that any other-than-temporary impairment has occurred. The Group considers available quantitative and qualitative evidence in evaluating potential impairment of its equity method investment. An impairment charge is recorded when the carrying amount of the investment exceeds its fair value and this condition is determined to be other-than-temporary. The Group recorded RMB1,070, RMB nil and RMB nil impairment losses on its equity method investments for the years ended December 31, 2017, 2018 and 2019 respectively. </t>
  </si>
  <si>
    <t>Revenue recognition</t>
  </si>
  <si>
    <t xml:space="preserve">Revenue recognition The Group has early adopted ASC Topic 606 Revenue from Contracts with Customers (“Topic 606”) as of January 1, 2017 using the full retrospective method which requires the Group to present its financial statements for all periods as if Topic 606 had been applied to all prior periods. The Group did not apply any practical expedients provided under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The Group’s revenue is reported net of discount, value added tax and related surcharges. The primary sources of the Group’s revenues are as follows: (1) Online tutoring services The Group offers various types of integrated online tutoring services covering a wide spectrum of topics and targets students from broad age groups through its diverse offerings of K-12 tutoring, foreign language, professional and interest education services. The Group’s live interactive tutoring services consists of several components, including online live broadcasting classes as well as other activities during the online period including teaching material, quizzes before, during and after the classes, summary of lessons after each class and interactions with both other students and instructors during the period. Different service components are highly interdependent and interrelated in the context of the contract with the live interactive tutoring services. Therefore, the Group has determined that the live interactive tutoring services represents one performance obligation. The service period for a majority of the live interactive tutoring services is less than six months. Once the live interactive tutoring services is complete, the Group also offers the customer a content playback service. In the content playback service, the customer has unlimited access to online pre-recorded Tutoring fees are collected in advance. The Group determines that there is not a significant financing component based on the nature of the service being offered and the purpose of the payment terms. The Group charges a single upfront amount, not with the primary purpose of obtaining financing from the students but, instead, to maximize profitability, taking into consideration the risks associated with providing the service. For K-12 In some promotion activities, the Group grants sales incentives, including cash coupon and free class, to students who ma k no more than eight months. The Group determined the cash coupon and/or free course granted to existing students are material rights. As a result, a portion of sales price received on students making qualified purchases is allocated to the sales incentives granted based on the relative standalone selling prices. The selling price of cash coupon is estimated based on the discount amount and the probability of redemption. Revenue allocated to sales incentives is recorded as deferred revenue until redemption or expiration. Once the coupon or free class is redeemed, revenue will be recognized based on the revenue recognition policy discussed above. Students may not always redeem cash coupon or take the free class offered before the expiration of the sales incentive. Therefore, the Group expects to be entitled to a breakage amount in deferred revenue related to the incentives. The Group estimates the breakage based on historical students’ usage and recognizes the estimated breakage as revenue in proportion to the pattern of incentives exercised by students. The assessment of estimating breakage is updated on a quarterly basis. Changes in estimated breakage is accounted for by adjusting deferred revenue to reflect the remaining incentive rights expected to be exercised. (2) Other services Other service revenues are primarily derived from 1) membership-based service and 2) offline business consulting courses. The Group provided membership-based services before the end of the first quarter of 2019, which consisted of providing a platform connecting training institutions or individual teachers and students. Training institutions or individual teachers who paid the membership fees were able to join the Group’s online platform and market their courses to prospective students. Membership fees were primarily fixed and no contractual membership fee refunds were provided to the training institutions or individual teachers. The membership services mainly provided training institutions or individual teachers with display of an online storefront on the Group’s platforms and access to online account management system, which were accounted for as a single performance obligation as the membership services were highly integrated. These service fees were paid in advance for a specific contracted service period and the revenues were recognized proportionally over the service period, typically 12 months, as the Group concluded that the membership service represented a stand ready obligation to provide the services while the member simultaneously receives and consumes the benefits of such services throughout the contract period . The Group also offers offline business consulting courses targeting principals and other officers of private education institutions who want to improve their management skills. No contractual service fee refund is provided to the course participants. Course fees are collected in advance and the revenues, net of any discounts, are recognized proportionally over the service period, which is generally less than a year, as the classes are generally delivered evenly through the course period. Contract balances Contract cost Incremental costs of obtaining a contract with a customer is recognized as an asset in “Prepaid expenses and other current assets” if the Group expects to recover those costs. Incremental costs of obtaining a contract mainly include sales commissions to sales personnel and third-party agents which the Group started in July 2019. Contract cost assets are amortised over the estimated customer life. As of December 31, 2019, the balance of contract cost was RMB64,805. For the year ended December 31, 2019, the Group recognized amortization of RMB156,710 as “Selling expenses” in its consolidated statement of operation s no impairment of contract cost assets recognized during the year ended December 31, 2019. Contract and refund liabilities The following table provides information about the Group’s contract liabilities and refund liability arising from contract with customers. The increase in contract liabilities primarily resulted from the Group’s business growth. Year ended December 31, 2018 2019 RMB RMB Deferred revenue-current 263,330 1,331,962 Deferred revenue-non-current 8,711 5,674 272,041 1,337,636 Refund liability 11,167 54,567 Deferred revenue primarily consists of tuition fees received from customers for which the Group’s revenue recognition criteria have not been met. The deferred revenue will be recognized as revenue once the criteria for revenue recognition are Refund liability represents the tutoring fee collected by the Group which it expects to refund back to its customer as a result of its refund policy. Refund liability is estimated based on the historical refund ratio for each of the type of classes provided. The Group’s remaining performance obligations represents the amount of the transaction price for which service has not been performed. As of December 31, 2019, the aggregate amount of the transaction price allocated for the remaining performance obligations amounted to RMB 1,337,636. The Group expects to recognize revenue of RMB 1,331,962 and RMB5,144 related the remaining performance obligations over the next 12 and 24 months, respectively, with the remainder of RMB530 recognized thereafter. Disaggregation of revenue For the years ended December 31, 2017, 2018 and 2019, all of the Group’s revenues were generated in the PRC. Additionally, all of the revenues for the periods were recognized from contracts with customers. The following table provides information about disaggregated revenue by types, including a reconciliation of the disaggregated revenue with the Group’s reportable segment. Year ended December 31, 2017 2018 2019 RMB RMB RMB Online tutoring services 28,077 362,622 2,084,803 - K-12 21,652 290,890 1,706,538 - Foreign language, professional and interest education services 6,425 71,732 378,265 Other services: 69,503 34,684 30,052 - Membership-based service 45,702 11,277 282 - Offline business consulting courses 22,023 22,081 25,862 - Others 1,778 1,326 3,908 Total net revenues 97,580 397,306 2,114,855 </t>
  </si>
  <si>
    <t>Cost of revenues</t>
  </si>
  <si>
    <t xml:space="preserve">Cost of revenues Cost of revenues mainly consists of salaries to instructors and tutors, rental expenses for office space, depreciation and amortization of properties and equipment, teaching materials and bandwidth costs. The instructors consists of both full-time instructors and part-time instructors. Full-time instructors’ compensation primarily consist of base salary, as well as teaching fees based on hourly rates in connection with courses delivered. The compensation of part-time instructors is calculated as a fixed percentage of the tuition fees of the courses delivered by the instructors, and is accrued as courses are delivered. The compensation of tutors consists of base salary and performance-based compensations, which is determined based on student retention and exercise completion. Specifically, if an existing student of a tutor enrolls in a new course, a bonus is paid to the tutor which is calculated as a percentage of the tuition of the new course. Tutors also receive a fixed payment for each exercise marking performed. The Group accrues on a monthly basis for the cost of tutor which includes basic salary, compensation for exercise marking as well as student retention bonus. The retention bonus is estimated by using the expected tuition collected for the retention courses, multiply by the estimated retention rate and the bonus percentage. </t>
  </si>
  <si>
    <t>Government subsidies</t>
  </si>
  <si>
    <t xml:space="preserve">Government subsidies The government subsidies provided by the local government mainly included funding to support the development of the Group. Government subsidies are recognized upon receipt as government subsidies income because the subsidies are not intended to compensate for specific expenditure and not subject to future return. For the years ended December 31, 2017, 2018 and 2019, RMB2,000, RMB400 and RMB310 were received and recognized as other income in the Group’s consolidated statements of operations, respectively. </t>
  </si>
  <si>
    <t>Value added taxes</t>
  </si>
  <si>
    <t>Value added taxes The Group’s educational services and non-educational services small-scale-VAT-payer general-VAT-payer</t>
  </si>
  <si>
    <t>Income taxes</t>
  </si>
  <si>
    <t>Income taxes Current income taxes are provided for in accordance with the laws of the relevant tax authorities. Deferred income taxes are recognized when temporary differences exist between the tax bases of assets and liabilities and their reported amounts in the financial statements. Net operating loss carry forwards and credits are applied using enacted statutory tax rates applicable to future years. Deferred tax assets are reduced by a valuation allowance when, in the opinion of management, it is more-likely-than-not more-likely-than-not</t>
  </si>
  <si>
    <t xml:space="preserve">Share-based compensation The Group measures the cost of employee share options based on the grant date fair value of the award and recognizes compensation cost over the period during which an employee is required to provide services in exchange for the award, which generally is the vesting period. For the graded vesting share options, the Group recognizes the compensation cost over the requisite service period for each separately vesting portion of the award as if the award is, in substance, multiple awards. When no future services are required to be performed by the employee in exchange for an award of equity instruments, the cost of the award is expensed on the grant date. The Group elects to recognize forfeitures when they occur. </t>
  </si>
  <si>
    <t>Comprehensive (loss) income</t>
  </si>
  <si>
    <t>Comprehensive (loss) income Comprehensive (loss) income includes net loss/income, foreign currency translation adjustments and the unrealized gains and losses on available-for-sale</t>
  </si>
  <si>
    <t>Leases</t>
  </si>
  <si>
    <t xml:space="preserve">Leases The Group leases administrative office spaces in different cities in the PRC under operating leases. The Group determines whether an arrangement constitutes a lease and records lease liabilities and right-of-use right-of-use operating lease For short-term leases, the Group records operating lease expense in its consolidated statements of operations on a straight-line basis over the lease term and record variable lease payments as incurred. </t>
  </si>
  <si>
    <t>Net income (loss) per share</t>
  </si>
  <si>
    <t>Net income (loss) per share Basic income (loss) per ordinary share is computed by dividing net income (loss) attributable to ordinary shareholders by the weighted average number of ordinary shares outstanding during the period. The Group has determined that its convertible redeemable preferred shares are participating securities as the preferred shares participate in undistributed earnings on an as-if-converted basis. Accordingly, the Group used the two-class method of computing net income (loss) per share, for ordinary and preferred shares according to participation rights in undistributed earnings. Under this method, net income applicable to holders of ordinary shares is allocated on a pro rata basis to the holders of ordinary and preferred shares to the extent that each class may share income for the period; whereas undistributed net loss is allocated to ordinary shares because preferred shares are not contractually obligated to share the loss. Diluted income (loss) per ordinary share reflect the potential dilution that would occur if securities were exercised or converted into ordinary shares. The Group had convertible redeemable participating preferred shares and share options, which could potentially dilute basic income per share in the future. To calculate the number of shares for diluted income per ordinary shares, the effect of the convertible redeemable participating preferred shares is computed using the as-if-converted method; the effect of the share options is computed using the treasury stock method.</t>
  </si>
  <si>
    <t>Significant risks and uncertainties</t>
  </si>
  <si>
    <t xml:space="preserve">Significant risks and uncertainties Foreign currency risk The RMB is not a freely convertible currency. The State Administration for Foreign Exchange, under the authority of the Peoples Bank of China, controls the conversion of RMB into other currencies. The value of the RMB is subject to changes in central government policies, international economic and political developments affecting supply and demand in the China Foreign Exchange Trading System market. The Group’s cash and cash equivalents denominated in RMB amounted to RMB32,643 and RMB11,677 as of December 31, 2018 and 2019, respectively. Concentration risks Financial instruments that potentially expose the Group to significant concentration of credit risk primarily consist of cash and cash equivalents, short-term investments and receivables from third party payment platform. As of December 31, 2018 and 2019, substantially all of the Group’s cash and cash equivalents and short-term investments were deposited in financial institutions located in the PRC. There are no revenues from customers which individually represent greater than 10% of the total net revenues for the years ended December 31, 2017, 2018 and 2019. </t>
  </si>
  <si>
    <t>Newly adopted accounting pronouncements</t>
  </si>
  <si>
    <t>Newly adopted accounting pronouncements In February 2016, the Financial Accounting Standards Board (FASB) issued ASU 2016-02, right-of-use 2016-02 No. 2018-11, 2018-11, 2018-11 The Group adopted Topic 842 on January 1, 2019 using the modified retrospective transition approach allowed under ASU 2018-11, 2016-02 right-of-use respectively, on the consolidated balance sheet. The difference between the right-of-use</t>
  </si>
  <si>
    <t>Recent accounting pronouncements not yet adopted</t>
  </si>
  <si>
    <t>Recent accounting pronouncements not yet adopted In June 2016, the FASB issued ASU 2016-13, 2016-13 2019-04, 2019-04 2016-13, 2019-04 2016-13 2019-04 2016-13. In October 2018, the FASB issued ASU 2018-17, 2018-17</t>
  </si>
  <si>
    <t>ORGANIZATION AND PRINCIPAL ACTIVITIES (Tables)</t>
  </si>
  <si>
    <t>Summary of subsidiaries, VIE and VIE's subsidiaries</t>
  </si>
  <si>
    <t xml:space="preserve">The Company’s subsidiaries, VIE and VIE’s subsidiaries as of December 31, 2019 were as follow: Name Later of date or acquisition Place of establishment Percentage of Principal activities Subsidiaries: BaiJiaHuLian HK Aug 18, 2014 HongKong 100 % Holding company Beijing Lexuebang Jan 12, 2015 PRC 100 % Education services VIE: Beijing BaiJiaHuLian Jun 4, 2014 PRC 100 % Education services VIE’s subsidiaries: Beijing Genshuixue Technology Co., Ltd. (“Beijing Genshuixue”) May 14, 2015 PRC 100 % Education services Beijing BaiJiaChengXi Education Technology Co., Ltd. Jun 16, 2016 PRC 100 % Education services Beijing Jiazi Technology Co., Ltd. (“Beijing Jiazi”) Feb 16, 2016 PRC 100 % Education services Beijing GaoTuYunji Education Technology Co., Ltd. (“GaoTuYunji”) Jul 18, 2017 PRC 100 % Education services Shanghai Jinyou Education Technology Co., Ltd. (“Shanghai Jinyou”) Jan 31, 2018 PRC 100 % Education services </t>
  </si>
  <si>
    <t>Summary of financial information of VIE and VIE's subsidiaries after elimination of inter-company transactions and balances</t>
  </si>
  <si>
    <t xml:space="preserve">The following financial information of the Company’s VIE and VIE’s subsidiaries after the elimination of inter-company transactions and balances as of December 31, 2018 and 2019 and for the years ended December 31, 2017, 2018 and 2019 was included in the accompanying consolidated financial statements: As of December 31 2018 2019 RMB RMB Cash and cash equivalents 31,603 9,763 Short-term investments 197,991 1,191,664 Prepaid expenses and other current assets 48,759 204,270 Amounts due from related parties 710 — Total current assets 279,063 1,405,697 Property and equipment, net 14,084 76,955 Intangible assets, net 237 100 Long-term investments 5,221 143,800 Deferred tax assets 31,266 30,716 Operating lease right-of-use assets — 264,909 Others 3,979 19,692 Total non-current assets 54,787 536,172 Total assets 333,850 1,941,869 Accrued expenses and other current liabilities 51,445 188,975 Deferred revenue, current portion 263,330 1,331,962 Operating lease liabilities- current portion — 59,982 Income tax payable — 16,093 Amounts due to related parties 960 460 Total current liabilities 315,735 1,597,472 Deferred revenue, non-current 8,711 5,674 Deferred tax liabilities 59 25 Operating lease liabilities-non-current portion — 194,228 Total non-current 8,770 199,927 Total liabilities 324,505 1,797,399 For the year ended December 31, 2017 2018 2019 RMB RMB RMB Net revenues 97,580 397,306 2,114,855 Net (loss) income (44,839 ) 66,934 211,799 Net cash (used in) generated from operating activities (18,101 ) 239,307 1,238,366 Net cash used in investing activities (8,390 ) (195,193 ) (1,172,967 ) Net cash generated from (used in) financing activities 24,000 (31,040 ) (87,239 ) </t>
  </si>
  <si>
    <t>SUMMARY OF SIGNIFICANT ACCOUNTING POLICIES (Tables)</t>
  </si>
  <si>
    <t>Summary of property, equipment and software estimated useful lives</t>
  </si>
  <si>
    <t>Property, equipment and software are stated at cost and are depreciated using the straight-line method over the estimated useful lives of the assets, as follows: Category Estimated useful life Electronic equipment 3 years Furniture and office equipment 5 years Software 10 years Leasehold improvement Shorter of the lease term or estimated economic life</t>
  </si>
  <si>
    <t>Summary of contract liabilities arising from contract with customers</t>
  </si>
  <si>
    <t xml:space="preserve">The following table provides information about the Group’s contract liabilities and refund liability arising from contract with customers. The increase in contract liabilities primarily resulted from the Group’s business growth. Year ended December 31, 2018 2019 RMB RMB Deferred revenue-current 263,330 1,331,962 Deferred revenue-non-current 8,711 5,674 272,041 1,337,636 Refund liability 11,167 54,567 </t>
  </si>
  <si>
    <t>Summary of disaggregated revenue by types</t>
  </si>
  <si>
    <t xml:space="preserve">For the years ended December 31, 2017, 2018 and 2019, all of the Group’s revenues were generated in the PRC. Additionally, all of the revenues for the periods were recognized from contracts with customers. The following table provides information about disaggregated revenue by types, including a reconciliation of the disaggregated revenue with the Group’s reportable segment. Year ended December 31, 2017 2018 2019 RMB RMB RMB Online tutoring services 28,077 362,622 2,084,803 - K-12 21,652 290,890 1,706,538 - Foreign language, professional and interest education services 6,425 71,732 378,265 Other services: 69,503 34,684 30,052 - Membership-based service 45,702 11,277 282 - Offline business consulting courses 22,023 22,081 25,862 - Others 1,778 1,326 3,908 Total net revenues 97,580 397,306 2,114,855 </t>
  </si>
  <si>
    <t>PREPAID EXPENSES AND OTHER CURRENT ASSETS (Tables)</t>
  </si>
  <si>
    <t>Summary of prepaid expenses and other current assets</t>
  </si>
  <si>
    <t xml:space="preserve">Prepaid expenses and other current assets consisted of the following: As of December 31 2018 2019 RMB RMB Prepaid other service fees (1) 19,007 112,939 Contract cost (2) — 64,805 Receivables from b roker (3) — 43,993 Receivables from third party payment platform (4) 24,352 26,570 Others 3,738 9,366 Staff advance 1,744 3,809 48,841 261,482 (1) Prepaid other service fees consist of prepayment of advertising fees and cloud server hosting fees. The prepayments of advertising fees and cloud server hosting fees are generally short-term in nature and are amortized over the related service period. (2) Contract cost mainly includes sales commissions to sales personnel and third-party agents which the Group started in July 2019 as described in Note 2. (3) Amount represents receivable from broker related to employee’s stock option exercises in connection with employees’ tax obligations. In December 2019, certain employees exercised their stock options for which the Company paid the relevant employee’s tax obligations on their behalf to the appropriate taxing authorities. To settle the employees’ obligations with the Company, the Company’s broker withheld some of the employees’ shares and subsequently sold them in the open market at fair value. The receivable represents the cash to be received from the broker related to the above transaction. (4) Receivables from third party payment platform consist of cash that has been received from course participants but held by the third-party payment platform. The Group subsequently collected the full balance from the third-party payment platform. </t>
  </si>
  <si>
    <t>PROPERTY, EQUIPMENT AND SOFTWARE, NET (Tables)</t>
  </si>
  <si>
    <t>Summary of property, equipment and software</t>
  </si>
  <si>
    <t xml:space="preserve">Property, equipment and software consisted of the following: As of December 31, 2018 2019 RMB RMB Electronic equipment 16,449 60,792 Leasehold improvement 11,180 34,854 Furniture and office equipment 2,853 6,666 Software 360 4,122 Total 30,842 106,434 Less: Accumulated depreciation (14,063 ) (24,574 ) 16,779 81,860 </t>
  </si>
  <si>
    <t>LONG-TERM INVESTMENTS (Tables)</t>
  </si>
  <si>
    <t>Summary of long-term investments</t>
  </si>
  <si>
    <t xml:space="preserve"> As of December 31, 2018 2019 RMB RMB Equity method investments (1) 5,221 6,593 Available-for-sale (2) — 1,181,693 5,221 1,188,286 (1) The Group holds less than 40% equity interests in several third-party private companies through investments in their common shares or in-substance . (2) Long-term available-for-sale </t>
  </si>
  <si>
    <t>ACCRUED EXPENSES AND OTHER CURRENT LIABILITIES  (Tables)</t>
  </si>
  <si>
    <t>Summary of accrued expenses and other current liabilities</t>
  </si>
  <si>
    <t xml:space="preserve">The components of accrued expenses and other current liabilities were as follows: As of 2018 2019 RMB RMB Salary and welfare payable 23,419 127,032 Refund liability (1) 11,167 54,567 Accrued expense 6,538 26,163 Other tax payable 7,111 10,700 Others 178 6,869 Payable to third-parties (2) 8,831 3,422 57,244 228,753 (1) Refund liability represents the estimated amounts of service fee received that is estimated to be refunded as described in Note 2. (2) Payable to third-parties represents fees received from students and payable to training institutions and individual teachers under the Group’s membership-based platform service. </t>
  </si>
  <si>
    <t>FAIR VALUE MEASUREMENT (Tables)</t>
  </si>
  <si>
    <t>Summary of assets measured at fair value on a recurring basis</t>
  </si>
  <si>
    <t xml:space="preserve">As of December 31, 2018 and 2019, available-for-sale Fair value measurement as of December 31, 2019 Quoted prices Significant Significant Total (Level 1) (Level 2) (Level 3) RMB RMB RMB RMB Short-term investments: Available-for-sale — 1,328,342 — 1,328,342 Long-term investments: Available-for-sale debt investments - Wealth management products — 1,181,693 — 1,181,693 Total — 2,510,035 — 2,510,035 Fair value measurement as of December 31, 2018 Quoted prices Significant Significant Total (Level 1) (Level 2) (Level 3) RMB RMB RMB RMB Short-term investments: Available-for-sale 82,991 — — 82,991 Total 82,991 — — 82,991 </t>
  </si>
  <si>
    <t>Summary of available-for-sale investments</t>
  </si>
  <si>
    <t xml:space="preserve">A summary of available-for-sale As of December 31, 2019 Original Unrealized Unrealized Provision Fair RMB RMB RMB RMB RMB Short-term investments: Available-for-sale 1,321,090 7,252 — — 1,328,342 Long-term investments: Available-for-sale - m anagement products 1,181,270 423 — — 1,181,693 Total 2,502,360 7,675 — — 2,510,035 As of December 31, 2018 Original Unrealized Unrealized Provision Fair RMB RMB RMB RMB RMB Short-term investments: Available-for-sale 82,760 231 — — 82,991 Total 82,760 231 — — 82,991 </t>
  </si>
  <si>
    <t>SHARE-BASED COMPENSATION (Tables)</t>
  </si>
  <si>
    <t>Summary of assumptions used to determine estimated fair value of options</t>
  </si>
  <si>
    <t xml:space="preserve">The Company determined the estimated fair value of the options on the respective grant dates using the binomial option pricing model with the assistance from an independent valuation firm. The following assumptions were used. As of December 31, Grant date 2017 2018 2019 Risk-free interest rate 3.03 3.12 % 3.42 3.78 % 3.20 % Volatility 53.20 53.90 % 53.40 56.20 % 54.60 % Dividend yield — — — Exercise multiples 2.2 2.2 2.2-2.8 Life of options (in years) 10 10 10 Fair value of underlying ordinary shares 2.9 4.3 4.5 12.7 72.1 </t>
  </si>
  <si>
    <t>Summary of options activities</t>
  </si>
  <si>
    <t xml:space="preserve">A summary of options activities during the year ended December , is presented below: Number Weighted Weighted Weighted Aggregate Options outstanding at January 1, 2019 24,470,565 0.01 3.54 8.36 310,213 Granted 1,979,910 0.01 72.12 Exercised 17,977,348 0.01 1.47 Options outstanding at December 31, 8,473,127 0.01 23.96 8.62 1,934,139 Options vested and expected to vest as of December 31, 2019 8,473,127 0.01 23.96 8.62 1,934,139 Options exercisable as of December 31, 2019 1,091,947 0.01 12.21 8.90 249,256 </t>
  </si>
  <si>
    <t>Summary of the RSUs activity</t>
  </si>
  <si>
    <t xml:space="preserve">A summary of the RSUs activity during the year ended December 31, 2019 is presented below: RSUs Unvested balance at January 1, 2019 — Granted 767,060 Vested — Unvested balance at December 31, 2019 767,060 </t>
  </si>
  <si>
    <t>CONVERTIBLE REDEEMABLE PREFERRED SHARES (Tables)</t>
  </si>
  <si>
    <t>Series A redeemable convertible preferred stock</t>
  </si>
  <si>
    <t>Redeemable Noncontrolling Interest [Line Items]</t>
  </si>
  <si>
    <t>Summary of change in balance of Series A Preferred Shares included in mezzanine equity</t>
  </si>
  <si>
    <t xml:space="preserve">The change in the balance of Series A Preferred Shares included in mezzanine equity for the years ended December 31, 2017, 2018 and 2019 are as follows: Series A RMB Balance as of January 1, 2017 388,200 Accretion of Series A Preferred Shares 38,930 Balance as of January 1, 2018 427,130 Accretion of Series A Preferred Shares 38,930 Balance as of January 1, 2019 466,060 Accretion of Series A Preferred Shares 16,772 Conversion to ordinary shares (482,832 ) Balance as of December 31, 2019 — </t>
  </si>
  <si>
    <t>INCOME TAXES (Tables)</t>
  </si>
  <si>
    <t>Summary of current and deferred components of the income tax expense</t>
  </si>
  <si>
    <t xml:space="preserve"> Year ended December 31, 2017 2018 2019 RMB RMB RMB Current tax expense (3 ) — (16,441 ) Deferred tax benefit ( ) 4,623 (2,616 ) (516 ) 4,620 (2,616 ) (16,957 ) </t>
  </si>
  <si>
    <t>Summary of principle components of deferred tax assets and deferred taxes liability</t>
  </si>
  <si>
    <t xml:space="preserve">The principle components of deferred tax assets were as follows: As of December 31, 2017 2018 2019 RMB RMB RMB Deferred tax assets Impairment loss on long-term investments 161 — — Deductible temporary difference related to advertising expenses 14 3,122 51,607 Net operating loss carrying forwards 65,137 70,941 19,461 Total deferred tax assets 65,312 74,063 71,068 Less: valuation allowance (31,387 ) (42,797 ) (40,352 ) Deferred tax assets net 33,925 31,266 30,716 </t>
  </si>
  <si>
    <t>Sumamry of reconciliation of effective tax rate and statutory income tax rate</t>
  </si>
  <si>
    <t xml:space="preserve">The reconciliation of the effective tax rate and the statutory income tax rate applicable to PRC operations was as follow: Year ended December 31, 2017 2018 2019 RMB RMB RMB (Loss) income before provision for income taxes (91,354 ) 21,397 242,239 Income tax (benefit) expense computed at an applicable tax rate of 25 (22,839 ) 5,349 60,560 Effect of non-deductible expenses 7,354 4,100 11,010 Effect of research and development super-deduction — — (38,078 ) Effect of preferential tax rate (878 ) (18,243 ) (10,399 ) Effect on tax rates in different tax jurisdictions — — (3,691 ) Change in valuation allowance 11,743 11,410 (2,445 ) (4,620 ) 2,616 16,957 </t>
  </si>
  <si>
    <t>Summary of movements of valuation allowance</t>
  </si>
  <si>
    <t xml:space="preserve">The movements of valuation allowance for the years end December 31, 2017, 2018 and 2019 are as follows: Year ended December 31, 2017 2018 2019 RMB RMB RMB Balance at beginning of the period 25,976 31,387 42,797 Additions 11,743 11,410 36,138 Decrease related to subsidiary disposals (6,332 ) — — Reversal — — (38,583 ) Balance at end of the period 31,387 42,797 40,352 </t>
  </si>
  <si>
    <t>Summary of increase in income tax expenses and decrease in net income per share, if Beijing BaiJiaHuLian did not enjoy income tax</t>
  </si>
  <si>
    <t xml:space="preserve">If Beijing BaiJiaHuLian, GaoTuYunJi and Beijing Lexuebang did not enjoy income tax preferential tax rates for the years ended December 31, 2017, 2018 and 2019, the increase in income tax expenses and decrease in net income per share amounts would be as follows: For the year ended December 31, 2017 2018 2019 RMB RMB RMB Increase in income tax expenses 878 18,243 10,399 Decrease in net income per ordinary share-basic 0.01 0.20 0.08 Decrease in net income per ordinary share-diluted 0.01 0.20 0.07 </t>
  </si>
  <si>
    <t>NET (LOSS) INCOME PER SHARE (Tables)</t>
  </si>
  <si>
    <t>Summary of computation of basic and diluted net loss per share</t>
  </si>
  <si>
    <t xml:space="preserve">The following table sets forth the computation of basic and diluted net (loss) income per share for the periods indicated: For the year ended December 31, 2017 2018 2019 RMB RMB RMB Basic net (loss) income per share calculation Numerator: Net (loss) income (86,955 ) 19,650 226,630 Less: Accretion on Series A Preferred Shares redemption value 38,930 38,930 16,772 Less: Undistributed earnings allocated to Series A Preferred Shares — — 21,698 Net (loss)/income attributed to ordinary shareholders for computing net (loss)/ income per ordinary shares-basic (125,885 ) (19,280 ) 188,160 Denominator: Weighted average ordinary shares outstanding used in computing net loss/income per ordinary shares-basic 92,224,998 92,224,998 132,400,941 Net (loss)/income per ordinary share attributable to ordinary shareholders-basic (1.36 ) (0.21 ) 1.42 Diluted net (loss)/income per ordinary share calculation Net (loss)/income attributed to ordinary shareholders for computing net (loss)/income per ordinary shares-diluted Denominator: Weighted average ordinary shares basic outstanding 92,224,998 92,224,998 132,400,941 Effect of potentially diluted stock options — — 6,998,647 Effect of potentially diluted RSUs — — 78,310 Weighted average ordinary shares outstanding used in computing net (loss) income per ordinary shares-diluted 92,224,998 92,224,998 139,477,898 Net (loss) income per ordinary share attributable to ordinary shareholders-diluted (1.36 ) (0.21 ) 1.35 Note: For the year s For the year ended December 31, 2017 2018 2019 Shares issuable upon exercise of share options 21,347,418 21,892,243 — Shares issuable upon conversion of Series A Preferred Shares 35,625,002 35,625,002 — Shares issuable upon conversion of RSUs — — 512,847 </t>
  </si>
  <si>
    <t>RELATED PARTY TRANSACTION (Tables)</t>
  </si>
  <si>
    <t>Schedule of related parties</t>
  </si>
  <si>
    <t xml:space="preserve"> (1) Related parties Name of related parties Relationship with the Group Mr. Larry Xiangdong Chen CEO and Chairman of the board of Directors of the Company Beijing Youlian Global Education Technology Co., Ltd (“Beijing Youlian”) Equity method investment investee</t>
  </si>
  <si>
    <t>Summary of significant balances and transactions</t>
  </si>
  <si>
    <t xml:space="preserve">The significant balances and transactions between the Group and its related parties were as follows: (a) Balance December 31, 2018 2019 RMB RMB Amounts due from: Beijing Youlian 710 — Total 710 — Amounts due to: Mr. Larry Xiangdong Chen 35,338 460 Total 35,338 460 The balances with related parties were interest-free, unsecured and repayable on demand. (b) Transaction Revenue For the year ended December 31, 2017 2018 2019 RMB RMB RMB Beijing Youlian (1) 1,528 4,670 566 Total 1,528 4,670 566 Expense For the year ended December 31, 2017 2018 2019 RMB RMB RMB Beijing Youlian (2) 33 2,052 3,569 Total 33 2,052 3,569 (1) The Group recognized revenue from providing technical service. (2) The Group recognized expense from receiving advertising service provided by Beijing Youlian. </t>
  </si>
  <si>
    <t>LEASE AND COMMITMENTS (Tables)</t>
  </si>
  <si>
    <t>Summary of supplementary information related to operating leases</t>
  </si>
  <si>
    <t xml:space="preserve"> For the year ended December 31, RMB Cash paid for amounts included in the measurement of lease liabilities: Operating cash flows from operating leases 64,630 Non-cash r Operating leases 231,146 Weighted average remaining lease term Operating leases 4.4 Weighted average discount rate Operating leases 5.0 %</t>
  </si>
  <si>
    <t>Future minimum payments under non-cancelable operating leases</t>
  </si>
  <si>
    <t xml:space="preserve"> The following is a maturity analysis of the annual undiscounted cash flows for the annual periods ended December 31: RMB Year ending December 31, 2020 71,404 2021 59,436 2022 50,542 2023 43,738 2024 38,952 2025 and thereafter 20,090 Less : 29,952 Total 254,210 </t>
  </si>
  <si>
    <t>Office Lease [Member]</t>
  </si>
  <si>
    <t xml:space="preserve">Future minimum payments under non-cancelable RMB Years ending December 31, 2019 25,110 2020 18,057 2021 7,849 2022 4,698 2023 3,986 2024 and thereafter — 59,700 </t>
  </si>
  <si>
    <t>ORGANIZATION AND PRINCIPAL ACTIVITIES - Additional Information (Detail) ¥ in Thousands, $ in Thousands</t>
  </si>
  <si>
    <t>Allowable assets to disposed without prior written consent</t>
  </si>
  <si>
    <t>Percentage of consolidated total accounted by VIE and its subsidiaries</t>
  </si>
  <si>
    <t>10.00%</t>
  </si>
  <si>
    <t>Assets, Total [Member]</t>
  </si>
  <si>
    <t>57.21%</t>
  </si>
  <si>
    <t>98.71%</t>
  </si>
  <si>
    <t>Liabilities, Total [Member]</t>
  </si>
  <si>
    <t>97.83%</t>
  </si>
  <si>
    <t>88.98%</t>
  </si>
  <si>
    <t>Variable Interest Entity, Primary Beneficiary [Member]</t>
  </si>
  <si>
    <t>Exclusive Call Option Agreement [Member] | Variable Interest Entity, Primary Beneficiary [Member] | Maximum [Member]</t>
  </si>
  <si>
    <t>ORGANIZATION AND PRINCIPAL ACTIVITIES - Summary of subsidiaries, VIE and VIE's subsidiaries (Detail)</t>
  </si>
  <si>
    <t>Subsidiaries [Member] | BaiJiaHuLian HK [Member]</t>
  </si>
  <si>
    <t>Subsidiaries And VIEs</t>
  </si>
  <si>
    <t>Later of date of establishment or acquisition</t>
  </si>
  <si>
    <t>Aug. 18,
		2014</t>
  </si>
  <si>
    <t>Place of establishment</t>
  </si>
  <si>
    <t>HongKong</t>
  </si>
  <si>
    <t>Percentage of direct or indirect economic ownership</t>
  </si>
  <si>
    <t>100.00%</t>
  </si>
  <si>
    <t>Principal activities</t>
  </si>
  <si>
    <t>Holding company</t>
  </si>
  <si>
    <t>Subsidiaries [Member] | Beijing Lexuebang [Member]</t>
  </si>
  <si>
    <t>Jan. 12,
		2015</t>
  </si>
  <si>
    <t>PRC</t>
  </si>
  <si>
    <t>Education&amp;#160;services</t>
  </si>
  <si>
    <t>Variable Interest Entity, Primary Beneficiary [Member] | Beijing BaiJiaHuLian [Member]</t>
  </si>
  <si>
    <t>Jun. 4,
		2014</t>
  </si>
  <si>
    <t>Vairable Interest Entity Subsidiaries [Member] | Beijing Genshuixue Technology Co., Ltd. [Member]</t>
  </si>
  <si>
    <t>May 14,
		2015</t>
  </si>
  <si>
    <t>Vairable Interest Entity Subsidiaries [Member] | Beijing BaiJiaChengXi Education Technology Co., Ltd. [Member]</t>
  </si>
  <si>
    <t>Jun. 16,
		2016</t>
  </si>
  <si>
    <t>Vairable Interest Entity Subsidiaries [Member] | Beijing Jiazi Technology Co., Ltd. [Member]</t>
  </si>
  <si>
    <t>Feb. 16,
		2016</t>
  </si>
  <si>
    <t>Vairable Interest Entity Subsidiaries [Member] | Beijing GaoTuYunJi Education Technology Co., Ltd. [Member]</t>
  </si>
  <si>
    <t>Jul. 18,
		2017</t>
  </si>
  <si>
    <t>Vairable Interest Entity Subsidiaries [Member] | Shanghai Jinyou Education Technology Co., Ltd. [Member]</t>
  </si>
  <si>
    <t>Jan. 31,
		2018</t>
  </si>
  <si>
    <t>Education services</t>
  </si>
  <si>
    <t>ORGANIZATION AND PRINCIPAL ACTIVITIES - Summary of financial information of VIE and VIE's subsidiaries after elimination of inter-company transactions and balances (Detail) ¥ in Thousands, $ in Thousands</t>
  </si>
  <si>
    <t>Dec. 31, 2018USD ($)</t>
  </si>
  <si>
    <t>Dec. 31, 2016CNY (¥)</t>
  </si>
  <si>
    <t>Variable Interest Entity [Line Items]</t>
  </si>
  <si>
    <t>Short-term investments</t>
  </si>
  <si>
    <t>Property and equipment, net</t>
  </si>
  <si>
    <t>Intangible assets, net</t>
  </si>
  <si>
    <t>Long-term investments</t>
  </si>
  <si>
    <t>Others</t>
  </si>
  <si>
    <t>Deferred revenue, current portion</t>
  </si>
  <si>
    <t>Operating lease liabilities- current portion</t>
  </si>
  <si>
    <t>Deferred revenue, non-current portion</t>
  </si>
  <si>
    <t>Operating lease liabilities-non-current portion</t>
  </si>
  <si>
    <t>Total non-current assets</t>
  </si>
  <si>
    <t>Total non-current liabilities</t>
  </si>
  <si>
    <t>SUMMARY OF SIGNIFICANT ACCOUNTING POLICIES - Additional Information (Detail) ¥ in Thousands, $ in Thousands</t>
  </si>
  <si>
    <t>Jan. 01, 2019CNY (¥)</t>
  </si>
  <si>
    <t>Convenience translation rate of USD1.00</t>
  </si>
  <si>
    <t>Held-to-maturity securities</t>
  </si>
  <si>
    <t>Impairment losses on long-lived assets</t>
  </si>
  <si>
    <t>Impairment losses on equity method investments</t>
  </si>
  <si>
    <t>Revenue recognized that was included in deferred revenue balance</t>
  </si>
  <si>
    <t>Remaining performance obligations</t>
  </si>
  <si>
    <t>Remaining performance obligations, expected to be recognized over the next 12 months</t>
  </si>
  <si>
    <t>Remaining performance obligations, expected to be recognized over the second 12 months</t>
  </si>
  <si>
    <t>Remaining performance obligations, expected to be recognized thereafter</t>
  </si>
  <si>
    <t>Percentage of net revenues earned through the courses offered by one instructor</t>
  </si>
  <si>
    <t>Operating Lease Right Of Use Asset</t>
  </si>
  <si>
    <t>Available-for-sale debt investments current</t>
  </si>
  <si>
    <t>Available-for-sale debt investments noncurrent</t>
  </si>
  <si>
    <t>Capitalized contract costs</t>
  </si>
  <si>
    <t>Capitalized Contract Cost, Impairment Loss</t>
  </si>
  <si>
    <t>Operating Lease, Term</t>
  </si>
  <si>
    <t>7 years</t>
  </si>
  <si>
    <t>Accounting Standards Update 2018-11 [Member]</t>
  </si>
  <si>
    <t>Operating Lease Liability</t>
  </si>
  <si>
    <t>Selling and marketing expense [Member]</t>
  </si>
  <si>
    <t>Capitalized contract costs amortization</t>
  </si>
  <si>
    <t>Small Scale VAT Payer Entities [Member] | Educational services [Member]</t>
  </si>
  <si>
    <t>Value added tax rate</t>
  </si>
  <si>
    <t>3.00%</t>
  </si>
  <si>
    <t>General VAT Payer Entities [Member] | Educational services [Member]</t>
  </si>
  <si>
    <t>6.00%</t>
  </si>
  <si>
    <t>CNY</t>
  </si>
  <si>
    <t>SUMMARY OF SIGNIFICANT ACCOUNTING POLICIES - Summary of property, equipment and software estimated useful lives (Detail)</t>
  </si>
  <si>
    <t>Electronic equipment</t>
  </si>
  <si>
    <t>Property, Plant and Equipment [Line Items]</t>
  </si>
  <si>
    <t>Property, equipment and software estimated useful lives</t>
  </si>
  <si>
    <t>3 years</t>
  </si>
  <si>
    <t>Furniture and office equipment</t>
  </si>
  <si>
    <t>5 years</t>
  </si>
  <si>
    <t>Software</t>
  </si>
  <si>
    <t>10 years</t>
  </si>
  <si>
    <t>Leasehold improvement</t>
  </si>
  <si>
    <t>Property, equipment and software estimated useful lives description</t>
  </si>
  <si>
    <t>Shorter&amp;#160;of&amp;#160;the&amp;#160;lease&amp;#160;term&amp;#160;or&amp;#160;estimated&amp;#160;economic&amp;#160;life</t>
  </si>
  <si>
    <t>SUMMARY OF SIGNIFICANT ACCOUNTING POLICIES - Summary of contract liabilities arising from contract with customers (Detail) ¥ in Thousands, $ in Thousands</t>
  </si>
  <si>
    <t>Revenue from Contract with Customer [Abstract]</t>
  </si>
  <si>
    <t>Deferred revenue-current</t>
  </si>
  <si>
    <t>Deferred revenue-non-current</t>
  </si>
  <si>
    <t>Refund liability</t>
  </si>
  <si>
    <t>Contract liabilities arising from contract with customers</t>
  </si>
  <si>
    <t>Refund liability represents the estimated amounts of service fee received that is estimated to be refunded as described in Note 2.</t>
  </si>
  <si>
    <t>SUMMARY OF SIGNIFICANT ACCOUNTING POLICIES - Summary of disaggregated revenue by types (Detail) ¥ in Thousands, $ in Thousands</t>
  </si>
  <si>
    <t>Disaggregation of Revenue [Line Items]</t>
  </si>
  <si>
    <t>Revenues</t>
  </si>
  <si>
    <t>Online Tutoring Services [Member]</t>
  </si>
  <si>
    <t>K-12 courses</t>
  </si>
  <si>
    <t>Foreign language, professional and interest education services</t>
  </si>
  <si>
    <t>Other services</t>
  </si>
  <si>
    <t>Membership-based service</t>
  </si>
  <si>
    <t>Offline business consulting courses</t>
  </si>
  <si>
    <t>PREPAID EXPENSES AND OTHER CURRENT ASSETS - Summary of prepaid expenses and other current assets (Detail) ¥ in Thousands, $ in Thousands</t>
  </si>
  <si>
    <t>Prepaid other service fees</t>
  </si>
  <si>
    <t>contracts Cost</t>
  </si>
  <si>
    <t>[2]</t>
  </si>
  <si>
    <t>Receivables from brokers</t>
  </si>
  <si>
    <t>[3]</t>
  </si>
  <si>
    <t>Receivables from third party payment platform</t>
  </si>
  <si>
    <t>[4]</t>
  </si>
  <si>
    <t>Staff advance</t>
  </si>
  <si>
    <t>Total</t>
  </si>
  <si>
    <t>Prepaid other service fees consist of prepayment of advertising fees and cloud server hosting fees. The prepayments of advertising fees and cloud server hosting fees are generally short-term in nature and are amortized over the related service period.</t>
  </si>
  <si>
    <t>Contract cost mainly includes sales commissions to sales personnel and third-party agents which the Group started in July 2019 as described in Note 2.</t>
  </si>
  <si>
    <t>Amount represents receivable from broker related to employee’s stock option exercises related to employees’ tax obligations. In December 2019, certain employees exercised their stock options for which the Company paid the relevant employee’s tax obligations on their behalf to the appropriate taxing authorities. To settle the employees’ obligations with the Company, the Company’s broker withheld some of the employees’ shares and subsequently sold them in the open market at fair value. The receivable represents the cash received from the broker related to the above transaction.</t>
  </si>
  <si>
    <t>Receivables from third party payment platform consist of cash that has been received from course participants but held by the third-party payment platform. The Group subsequently collected the full balance from the third-party payment platform.</t>
  </si>
  <si>
    <t>PROPERTY, EQUIPMENT AND SOFTWARE, NET - Summary of property, equipment and software (Detail) ¥ in Thousands, $ in Thousands</t>
  </si>
  <si>
    <t>Property, equipment and software, Gross</t>
  </si>
  <si>
    <t>Less: Accumulated depreciation</t>
  </si>
  <si>
    <t>Property, equipment and software, Net</t>
  </si>
  <si>
    <t>PROPERTY, EQUIPMENT AND SOFTWARE, NET - Additional Information (Detail) ¥ in Thousands, $ in Thousands</t>
  </si>
  <si>
    <t>Depreciation expenses</t>
  </si>
  <si>
    <t>LONG-TERM INVESTMENTS - Summary of long-term investments (Detail) ¥ in Thousands, $ in Thousands</t>
  </si>
  <si>
    <t>Schedule of Equity Method Investments [Line Items]</t>
  </si>
  <si>
    <t>Available-for-sale debt investments</t>
  </si>
  <si>
    <t>The Group holds less than 40% equity interests in several third-party private companies through investments in their common shares or in-substance common shares. The Group accounts for these investments under the equity method because the Group has the ability to exercise significant influence but does not have control over the investees. The Group recorded its shares of the loss of RMB221 in these investments for the year ended December 31, 2017 and recorded its shares of income in these investments of RMB869 and RMB1,348 for the year ended December 31, 2018 and 2019 respectively.</t>
  </si>
  <si>
    <t>LONG-TERM INVESTMENTS - Summary of long-term investments (Parenthetical) (Detail) ¥ in Thousands, $ in Thousands</t>
  </si>
  <si>
    <t>Shares of (loss) income from equity method investments</t>
  </si>
  <si>
    <t>Third Party Investments [Member]</t>
  </si>
  <si>
    <t>Equity method investments holding percentage</t>
  </si>
  <si>
    <t>40.00%</t>
  </si>
  <si>
    <t>ACCRUED EXPENSES AND OTHER CURRENT LIABILITIES - Summary of accrued expenses and other current liabilities (Detail) ¥ in Thousands, $ in Thousands</t>
  </si>
  <si>
    <t>Salary and welfare payable</t>
  </si>
  <si>
    <t>Accrued expense</t>
  </si>
  <si>
    <t>Other tax payable</t>
  </si>
  <si>
    <t>Payable to third-parties</t>
  </si>
  <si>
    <t>Payable to third-parties represents fees received from students and payable to training institutions and individual teachers under the Group’s membership-based platform service.</t>
  </si>
  <si>
    <t>FAIR VALUE MEASUREMENT - Additional Information (Detail) ¥ in Thousands</t>
  </si>
  <si>
    <t>Available for sale debt securities, maturity within one year</t>
  </si>
  <si>
    <t>Available for sale debt securities maturity two to three years</t>
  </si>
  <si>
    <t>FAIR VALUE MEASUREMENT - Summary of assets measured at fair value on a recurring basis (Details) - CNY (¥) ¥ in Thousands</t>
  </si>
  <si>
    <t>Fair Value, Assets and Liabilities Measured on Recurring and Nonrecurring Basis [Line Items]</t>
  </si>
  <si>
    <t>Available-for-sale debt investments-wealth management products</t>
  </si>
  <si>
    <t>Available-for-sale debt investments-Long term investment</t>
  </si>
  <si>
    <t>Available-for-sale Investments</t>
  </si>
  <si>
    <t>Original cost</t>
  </si>
  <si>
    <t>Unrealized gains</t>
  </si>
  <si>
    <t>Available-for-sale debt investments-Total</t>
  </si>
  <si>
    <t>Available-for-sale Investments | Wealth Management Products [Member]</t>
  </si>
  <si>
    <t>Available-for-sale Investments | Long-term Investments [Member]</t>
  </si>
  <si>
    <t>Available-for-sale Investments | Fair Value, Recurring [Member]</t>
  </si>
  <si>
    <t>Available-for-sale Investments | Fair Value, Recurring [Member] | Wealth Management Products [Member]</t>
  </si>
  <si>
    <t>Available-for-sale Investments | Fair Value, Recurring [Member] | Long-term Investments [Member]</t>
  </si>
  <si>
    <t>Quoted prices in active market for identical assets | Available-for-sale Investments | Fair Value, Recurring [Member]</t>
  </si>
  <si>
    <t>Quoted prices in active market for identical assets | Available-for-sale Investments | Fair Value, Recurring [Member] | Wealth Management Products [Member]</t>
  </si>
  <si>
    <t>Significant other observable inputs | Available-for-sale Investments | Fair Value, Recurring [Member]</t>
  </si>
  <si>
    <t>Significant other observable inputs | Available-for-sale Investments | Fair Value, Recurring [Member] | Wealth Management Products [Member]</t>
  </si>
  <si>
    <t>Significant other observable inputs | Available-for-sale Investments | Fair Value, Recurring [Member] | Long-term Investments [Member]</t>
  </si>
  <si>
    <t>SHARE-BASED COMPENSATION - Additional Information (Detail) - CNY (¥) ¥ / shares in Units, ¥ in Thousands</t>
  </si>
  <si>
    <t>Share-based Compensation Arrangement by Share-based Payment Award [Line Items]</t>
  </si>
  <si>
    <t>Granted</t>
  </si>
  <si>
    <t>Restricted Stock</t>
  </si>
  <si>
    <t>Unrecognized compensation expenses related to options, weighted average period</t>
  </si>
  <si>
    <t>3 years 9 months</t>
  </si>
  <si>
    <t>Restricted stock units granted</t>
  </si>
  <si>
    <t>Exercise price per share of restricted stock units Granted</t>
  </si>
  <si>
    <t>Restricted stock units vesting percentage</t>
  </si>
  <si>
    <t>25.00%</t>
  </si>
  <si>
    <t>Restricted stock units agggregate fair value</t>
  </si>
  <si>
    <t>Restricted stock units compensation expense</t>
  </si>
  <si>
    <t>Restricted stock units unrecognised compensation cost</t>
  </si>
  <si>
    <t>Restricted stock units vesting period</t>
  </si>
  <si>
    <t>4 years</t>
  </si>
  <si>
    <t>Restricted stock units weighted aveage grant date fair value</t>
  </si>
  <si>
    <t>Stock Option</t>
  </si>
  <si>
    <t>Fair value of options vested</t>
  </si>
  <si>
    <t>Stock option compensation expense</t>
  </si>
  <si>
    <t>Unrecognized compensation expenses related to options</t>
  </si>
  <si>
    <t>8 years 7 months 13 days</t>
  </si>
  <si>
    <t>Share Incentive Plan</t>
  </si>
  <si>
    <t>Maximum aggregate number of ordinary shares that may be issued pursuant to all awards</t>
  </si>
  <si>
    <t>Description of increase in shares reserved</t>
  </si>
  <si>
    <t>The shares reserved may be increased automatically if and whenever the unissued shares reserved accounts for less than one percent (1%) of the total then issued and outstanding shares, so that after the increase, the shares unissued and reserved under the Plan immediately after each such increase shall equal to five percent (5%) of the then issued and outstanding shares.</t>
  </si>
  <si>
    <t>Share Incentive Plan | Minimum</t>
  </si>
  <si>
    <t>Vesting period</t>
  </si>
  <si>
    <t>0 years</t>
  </si>
  <si>
    <t>Share Incentive Plan | Maximum</t>
  </si>
  <si>
    <t>SHARE-BASED COMPENSATION - Summary of assumptions used to determine estimated fair value of options (Details)</t>
  </si>
  <si>
    <t>Dec. 31, 2019¥ / shares</t>
  </si>
  <si>
    <t>Dec. 31, 2018¥ / shares</t>
  </si>
  <si>
    <t>Dec. 31, 2017¥ / shares</t>
  </si>
  <si>
    <t>Risk-free interest rate</t>
  </si>
  <si>
    <t>3.20%</t>
  </si>
  <si>
    <t>Risk-free interest rate, Minimum</t>
  </si>
  <si>
    <t>3.42%</t>
  </si>
  <si>
    <t>3.03%</t>
  </si>
  <si>
    <t>Risk-free interest rate, Maximum</t>
  </si>
  <si>
    <t>3.78%</t>
  </si>
  <si>
    <t>3.12%</t>
  </si>
  <si>
    <t>Volatility</t>
  </si>
  <si>
    <t>54.60%</t>
  </si>
  <si>
    <t>Volatility, Minimum</t>
  </si>
  <si>
    <t>53.40%</t>
  </si>
  <si>
    <t>53.20%</t>
  </si>
  <si>
    <t>Volatility, Maximum</t>
  </si>
  <si>
    <t>56.20%</t>
  </si>
  <si>
    <t>53.90%</t>
  </si>
  <si>
    <t>Dividend yield</t>
  </si>
  <si>
    <t>0.00%</t>
  </si>
  <si>
    <t>Exercise multiples</t>
  </si>
  <si>
    <t>Life of options (in years)</t>
  </si>
  <si>
    <t>Fair value of underlying ordinary shares</t>
  </si>
  <si>
    <t>Minimum</t>
  </si>
  <si>
    <t>Maximum</t>
  </si>
  <si>
    <t>SHARE-BASED COMPENSATION - Summary of options activities (Detail) - CNY (¥) ¥ / shares in Units, ¥ in Thousands</t>
  </si>
  <si>
    <t>Number of options - Granted</t>
  </si>
  <si>
    <t>Number of options - Exercised</t>
  </si>
  <si>
    <t>Number of options - Ending Balance</t>
  </si>
  <si>
    <t>Number of options - Options vested and expected to vest</t>
  </si>
  <si>
    <t>Number of options - Options exercisable</t>
  </si>
  <si>
    <t>Weighted average exercise price - Granted</t>
  </si>
  <si>
    <t>Weighted average exercise price - Exercised</t>
  </si>
  <si>
    <t>Weighted average exercise price - Ending Balance</t>
  </si>
  <si>
    <t>Weighted average exercise price - Options vested and expected to vest</t>
  </si>
  <si>
    <t>Weighted average exercise price - Options exercisable</t>
  </si>
  <si>
    <t>Weighted average grant date fair value - Granted</t>
  </si>
  <si>
    <t>Weighted average grant date fair value - Exercised</t>
  </si>
  <si>
    <t>Weighted average grant date fair value - Ending Balance</t>
  </si>
  <si>
    <t>Weighted average grant date fair value - Options vested and expected to vest</t>
  </si>
  <si>
    <t>Weighted average grant date fair value - Options exercisable</t>
  </si>
  <si>
    <t>Weighted average remaining contractual term (years)</t>
  </si>
  <si>
    <t>8 years 4 months 9 days</t>
  </si>
  <si>
    <t>Weighted average remaining contractual term (years) - Options vested and expected to vest</t>
  </si>
  <si>
    <t>Weighted average remaining contractual term (years) - Options exercisable</t>
  </si>
  <si>
    <t>8 years 10 months 24 days</t>
  </si>
  <si>
    <t>Aggregate intrinsic value - Ending Balance</t>
  </si>
  <si>
    <t>Aggregate intrinsic value - Options vested and expected to vest</t>
  </si>
  <si>
    <t>Aggregate intrinsic value - Options exercisable</t>
  </si>
  <si>
    <t>SHARE-BASED COMPENSATION - Summary Of The RSUs Activity (Detail) - RSUs [Member]</t>
  </si>
  <si>
    <t>Unvested balance at January 1, 2019</t>
  </si>
  <si>
    <t>Vested</t>
  </si>
  <si>
    <t>Unvested balance at December 31, 2019</t>
  </si>
  <si>
    <t>CONVERTIBLE REDEEMABLE PREFERRED SHARES - Additional Information (Detail) - Series A convertible redeemable preferred shares - CNY (¥) ¥ in Thousands</t>
  </si>
  <si>
    <t>3 Months Ended</t>
  </si>
  <si>
    <t>Redemption description</t>
  </si>
  <si>
    <t>The redemption price shall be a return at a specified rate per annum single annually from the original issue date to the date on which the applicable redemption amount is paid in full. A specified rate might be (a) 20% if the redemption is initiated pursuant to Situation(i); (b) 10% if the redemption is initiated pursuant to Situation (ii); (c) 15% if the redemption is initiated pursuant to Situation (iii); (d) 12% if the Redemption is initiated pursuant to Situation (iv)-(vi), as applicable.</t>
  </si>
  <si>
    <t>The difference between the fair value of the Series A prefer shares and redemption price</t>
  </si>
  <si>
    <t>Liquidation, percentage on share issue price</t>
  </si>
  <si>
    <t>150.00%</t>
  </si>
  <si>
    <t>Dividend on the ordinary shares, rate applicable preferred share issue price per annum</t>
  </si>
  <si>
    <t>8.00%</t>
  </si>
  <si>
    <t>IPO [Member]</t>
  </si>
  <si>
    <t>Common stock shares isuued upon conversion</t>
  </si>
  <si>
    <t>Preferred Stock</t>
  </si>
  <si>
    <t>Liquidation value</t>
  </si>
  <si>
    <t>Chief Executive Officer</t>
  </si>
  <si>
    <t>Shares repurchased</t>
  </si>
  <si>
    <t>Cash consideration paid</t>
  </si>
  <si>
    <t>CONVERTIBLE REDEEMABLE PREFERRED SHARES - Summary of change in balance of Series A Preferred Shares included in mezzanine equity (Detail) ¥ in Thousands, $ in Thousands</t>
  </si>
  <si>
    <t>Beginning Balance</t>
  </si>
  <si>
    <t>Accretion of Series A Preferred Shares</t>
  </si>
  <si>
    <t>Ending Balance</t>
  </si>
  <si>
    <t>Conversion to ordinary shares</t>
  </si>
  <si>
    <t>ORDINARY SHARES - Additional Information (Detail) ¥ in Thousands, $ in Thousands</t>
  </si>
  <si>
    <t>Jun. 06, 2019shares</t>
  </si>
  <si>
    <t>Dec. 31, 2019USD ($)shares</t>
  </si>
  <si>
    <t>Proceeds from Issuance Initial Public Offering</t>
  </si>
  <si>
    <t>IPO And Overallotment [Member]</t>
  </si>
  <si>
    <t>Proceeds from Issuance Initial Public Offering | ¥</t>
  </si>
  <si>
    <t>Payment of stock issuance costs | ¥</t>
  </si>
  <si>
    <t>ADS [Member] | Treasury Stock [Member]</t>
  </si>
  <si>
    <t>Shares Withheld for Tax Withholding Obligation</t>
  </si>
  <si>
    <t>Employees' tax obligations</t>
  </si>
  <si>
    <t>ADS [Member] | IPO [Member]</t>
  </si>
  <si>
    <t>Common stock shares issued during the period</t>
  </si>
  <si>
    <t>Common stock voting rights</t>
  </si>
  <si>
    <t>Each Class&amp;#160;A ordinary share is entitled to one vote</t>
  </si>
  <si>
    <t>Common stock terms of conversion from class to the another</t>
  </si>
  <si>
    <t xml:space="preserve">Each Class B ordinary share is convertible into one Class A ordinary share </t>
  </si>
  <si>
    <t>Common Class A [Member] | IPO [Member]</t>
  </si>
  <si>
    <t>Each Class&amp;#160;B ordinary share is entitled to ten votes</t>
  </si>
  <si>
    <t>Class&amp;#160;A ordinary shares are not convertible into Class&amp;#160;B ordinary shares under any circumstances.</t>
  </si>
  <si>
    <t>INCOME TAXES - Additional Information (Detail) ¥ in Thousands</t>
  </si>
  <si>
    <t>1 Months Ended</t>
  </si>
  <si>
    <t>Apr. 30, 2018HKD ($)</t>
  </si>
  <si>
    <t>Dec. 31, 2019HKD ($)</t>
  </si>
  <si>
    <t>Dec. 31, 2018HKD ($)</t>
  </si>
  <si>
    <t>Income Tax Disclosure [Line Items]</t>
  </si>
  <si>
    <t>Income tax rate</t>
  </si>
  <si>
    <t>Net operating loss carried forward | ¥</t>
  </si>
  <si>
    <t>Net operating loss carried forward, expire date</t>
  </si>
  <si>
    <t>Dec. 31,
		2020</t>
  </si>
  <si>
    <t>Dec. 31,
		2024</t>
  </si>
  <si>
    <t>BaiJiaHuLian HK [Member]</t>
  </si>
  <si>
    <t>16.50%</t>
  </si>
  <si>
    <t>BaiJiaHuLian HK [Member] | High And New Technology Enterprise</t>
  </si>
  <si>
    <t>15.00%</t>
  </si>
  <si>
    <t>BaiJiaHuLian HK [Member] | Assessable Profit Threshold</t>
  </si>
  <si>
    <t>Assessable profit threshold limit</t>
  </si>
  <si>
    <t>8.25%</t>
  </si>
  <si>
    <t>BaiJiaHuLian HK [Member] | Assessable Profit Threshold Limit Two</t>
  </si>
  <si>
    <t>Gao Tu Yunji [Member] | High And New Technology Enterprise | Tax Year 2019</t>
  </si>
  <si>
    <t>Gao Tu Yunji [Member] | High And New Technology Enterprise | Tax Year 2020</t>
  </si>
  <si>
    <t>Gao Tu Yunji [Member] | High And New Technology Enterprise | Tax Year 2021</t>
  </si>
  <si>
    <t>Beijing Luxebang [Member] | Software Enterprise [Member] | Tax Year 2021</t>
  </si>
  <si>
    <t>12.50%</t>
  </si>
  <si>
    <t>Beijing Luxebang [Member] | Software Enterprise [Member] | Tax Year 2022</t>
  </si>
  <si>
    <t>Beijing Luxebang [Member] | Software Enterprise [Member] | Tax Year 2023</t>
  </si>
  <si>
    <t>HK</t>
  </si>
  <si>
    <t>Foreign income tax expense benefit</t>
  </si>
  <si>
    <t>INCOME TAXES - Summary of current and deferred components of the income tax expense (Detail) ¥ in Thousands, $ in Thousands</t>
  </si>
  <si>
    <t>Current tax expense</t>
  </si>
  <si>
    <t>Deferred tax benefit (expense)</t>
  </si>
  <si>
    <t>INCOME TAXES - Summary of principle components of deferred tax assets and deferred taxes liability (Detail) ¥ in Thousands, $ in Thousands</t>
  </si>
  <si>
    <t>Impairment loss on long-term investments</t>
  </si>
  <si>
    <t>Deductible temporary difference related to advertising expenses</t>
  </si>
  <si>
    <t>Net operating loss carrying forwards</t>
  </si>
  <si>
    <t>Total deferred tax assets</t>
  </si>
  <si>
    <t>Less: valuation allowance</t>
  </si>
  <si>
    <t>Deferred tax assets, net</t>
  </si>
  <si>
    <t>INCOME TAXES - Summary of reconciliation of effective tax rate and statutory income tax rate (Detail) ¥ in Thousands, $ in Thousands</t>
  </si>
  <si>
    <t>(Loss) income before provision for income taxes</t>
  </si>
  <si>
    <t>Income tax (benefit) expense computed at an applicable tax rate of 25%</t>
  </si>
  <si>
    <t>Effect of non-deductible expenses</t>
  </si>
  <si>
    <t>Effect of research and development super-deduction</t>
  </si>
  <si>
    <t>Effect of preferential tax rate</t>
  </si>
  <si>
    <t>Effect on tax rates in different tax jurisdictions</t>
  </si>
  <si>
    <t>Change in valuation allowance</t>
  </si>
  <si>
    <t>INCOME TAXES - Summary of reconciliation of effective tax rate and statutory income tax rate (Parenthetical) (Detail)</t>
  </si>
  <si>
    <t>Income tax Expense Applicable Tax Rate</t>
  </si>
  <si>
    <t>INCOME TAXES - Summary of movements of valuation allowance (Detail) - CNY (¥) ¥ in Thousands</t>
  </si>
  <si>
    <t>Balance at beginning of the period</t>
  </si>
  <si>
    <t>Additions</t>
  </si>
  <si>
    <t>Decrease related to subsidiary disposals</t>
  </si>
  <si>
    <t>Reversal</t>
  </si>
  <si>
    <t>Balance at end of the period</t>
  </si>
  <si>
    <t>INCOME TAXES - Summary of increase in income tax expenses and decrease in net income per share, if Beijing BaiJiaHuLian did not enjoy income tax preferential tax rates (Detail) - CNY (¥) ¥ / shares in Units, ¥ in Thousands</t>
  </si>
  <si>
    <t>Increase (decrease) in income tax expenses</t>
  </si>
  <si>
    <t>Decrease (increase) in net income per ordinary share-basic</t>
  </si>
  <si>
    <t>Decrease (increase) in net income per ordinary share-diluted</t>
  </si>
  <si>
    <t>NET (LOSS) INCOME PER SHARE - Summary of computation of basic and diluted net loss per share (Detail) ¥ / shares in Units, $ / shares in Units, ¥ in Thousands, $ in Thousands</t>
  </si>
  <si>
    <t>Numerator:</t>
  </si>
  <si>
    <t>Less: Accretion on Series A Preferred Shares redemption value</t>
  </si>
  <si>
    <t>Less: Undistributed earnings allocated to Series A Preferred Shares | ¥</t>
  </si>
  <si>
    <t>Net (loss)/income attributed to ordinary shareholders for computing net (loss)/ income per ordinary shares-basic</t>
  </si>
  <si>
    <t>Denominator:</t>
  </si>
  <si>
    <t>Weighted average ordinary shares outstanding used in computing net loss/income per ordinary shares-basic</t>
  </si>
  <si>
    <t>Net (loss)/income per ordinary share attributable to ordinary shareholders-basic | (per share)</t>
  </si>
  <si>
    <t>Effect of potentially diluted stock options</t>
  </si>
  <si>
    <t>Effect of potentially diluted RSUs</t>
  </si>
  <si>
    <t>Weighted average ordinary shares outstanding used in computing net (loss) income per ordinary shares-diluted</t>
  </si>
  <si>
    <t>Net (loss) income per ordinary share attributable to ordinary shareholders-diluted | (per share)</t>
  </si>
  <si>
    <t>RSUs [Member]</t>
  </si>
  <si>
    <t>Shares issuable</t>
  </si>
  <si>
    <t>Employee Stock Option</t>
  </si>
  <si>
    <t>Series A Convertible Redeemable Preferred Stock [Member]</t>
  </si>
  <si>
    <t>EMPLOYEE DEFINED CONTRIBUTION PLAN - Additional Information (Detail) - CNY (¥) ¥ in Thousands</t>
  </si>
  <si>
    <t>Employee benefit expense</t>
  </si>
  <si>
    <t>RELATED PARTY TRANSACTION - Schedule of Related Parties (Detail)</t>
  </si>
  <si>
    <t>Mr. Larry Xiangdong Chen</t>
  </si>
  <si>
    <t>Related Party Transaction [Line Items]</t>
  </si>
  <si>
    <t>Relationship with the Group</t>
  </si>
  <si>
    <t>CEO and Chairman of the board of Directors of the Company</t>
  </si>
  <si>
    <t>Beijing Youlian Global Education Technology Co., Ltd ("Beijing Youlian")</t>
  </si>
  <si>
    <t>Equity method investment investee</t>
  </si>
  <si>
    <t>RELATED PARTY TRANSACTION - Summary of significant balances and transactions (Detail) ¥ in Thousands, $ in Thousands</t>
  </si>
  <si>
    <t>Amounts due from:</t>
  </si>
  <si>
    <t>Amounts due to:</t>
  </si>
  <si>
    <t>Revenue</t>
  </si>
  <si>
    <t>Expense</t>
  </si>
  <si>
    <t>Beijing Youlian</t>
  </si>
  <si>
    <t>The Group recognized revenue from providing technical service.</t>
  </si>
  <si>
    <t>The Group recognized expense from receiving advertising service provided by Beijing Youlian.</t>
  </si>
  <si>
    <t>LEASE AND COMMITMENTS - Supplementary Information (Detail) ¥ in Thousands</t>
  </si>
  <si>
    <t>Cash paid for amounts included in the measurement of lease liabilities:</t>
  </si>
  <si>
    <t>Operating cash flows from operating leases</t>
  </si>
  <si>
    <t>Non-cash right-of-use assets in exchange for new lease liabilities:</t>
  </si>
  <si>
    <t>Operating leases</t>
  </si>
  <si>
    <t>Weighted average remaining lease term</t>
  </si>
  <si>
    <t>4 years 4 months 24 days</t>
  </si>
  <si>
    <t>Weighted average discount rate</t>
  </si>
  <si>
    <t>5.00%</t>
  </si>
  <si>
    <t>LEASE AND COMMITMENTS - Summary of future minimum payment under non-cancelable operating leases (Detail) ¥ in Thousands</t>
  </si>
  <si>
    <t>Lessee, Operating Lease, Liability, Payment, Due [Abstract]</t>
  </si>
  <si>
    <t>2020</t>
  </si>
  <si>
    <t>2021</t>
  </si>
  <si>
    <t>2022</t>
  </si>
  <si>
    <t>2023</t>
  </si>
  <si>
    <t>2024</t>
  </si>
  <si>
    <t>2025 and thereafter</t>
  </si>
  <si>
    <t>Less: imputed interest</t>
  </si>
  <si>
    <t>LEASE AND COMMITMENTS - Summary of future minimum payment under non-cancelable operating leases Related to Offices (Detail) ¥ in Thousands</t>
  </si>
  <si>
    <t>2024 and thereafter</t>
  </si>
  <si>
    <t>LEASE AND COMMITMENTS - Additional Information (Detail) - CNY (¥) ¥ in Thousands</t>
  </si>
  <si>
    <t>Jan. 31, 2020</t>
  </si>
  <si>
    <t>Rental expense for operating leases</t>
  </si>
  <si>
    <t>Operating lease expenses</t>
  </si>
  <si>
    <t>Principal Payments Finance Lease</t>
  </si>
  <si>
    <t>Leases that have not yet commenced</t>
  </si>
  <si>
    <t>As of December&amp;#160;31, 2019, the Group did not have additional operating leases that have not yet commenced</t>
  </si>
  <si>
    <t>Zhengzhou Kaitong [Member]</t>
  </si>
  <si>
    <t>Total consideration for purchase of equity interest</t>
  </si>
  <si>
    <t>Cash consideration</t>
  </si>
  <si>
    <t>Business acquisition liabilities incurred</t>
  </si>
  <si>
    <t>Commercial Real Estate [Member]</t>
  </si>
  <si>
    <t>Purchase commitment</t>
  </si>
  <si>
    <t>SEGMENT INFORMATION - Additional Information (Detail)</t>
  </si>
  <si>
    <t>Dec. 31, 2019Segment</t>
  </si>
  <si>
    <t>Number of operating segments</t>
  </si>
  <si>
    <t>Number of reporting segments</t>
  </si>
  <si>
    <t>RESTRICTED NET ASSETS - Additional Information (Detail) - CNY (¥) ¥ in Thousands</t>
  </si>
  <si>
    <t>Restricted Net Assets [Line Items]</t>
  </si>
  <si>
    <t>Net assets not available for distribution</t>
  </si>
  <si>
    <t>People Republic of China [Member]</t>
  </si>
  <si>
    <t>Appropriation of after tax profit to statutory common reserve required minimum percentage</t>
  </si>
  <si>
    <t>Appropriation of after tax profit to statutory common reserve limit registered capital percentage</t>
  </si>
  <si>
    <t>50.00%</t>
  </si>
</sst>
</file>

<file path=xl/styles.xml><?xml version="1.0" encoding="utf-8"?>
<styleSheet xmlns="http://schemas.openxmlformats.org/spreadsheetml/2006/main">
  <numFmts count="8">
    <numFmt formatCode="_(&quot;¥ &quot;#,##0_);_(&quot;¥ &quot;(#,##0)" numFmtId="164"/>
    <numFmt formatCode="_(&quot;$ &quot;#,##0_);_(&quot;$ &quot;(#,##0)" numFmtId="165"/>
    <numFmt formatCode="_(&quot;$ &quot;#,##0.0000_);_(&quot;$ &quot;(#,##0.0000)" numFmtId="166"/>
    <numFmt formatCode="_(&quot;¥ &quot;#,##0.00_);_(&quot;¥ &quot;(#,##0.00)" numFmtId="167"/>
    <numFmt formatCode="_(&quot;$ &quot;#,##0.00_);_(&quot;$ &quot;(#,##0.00)" numFmtId="168"/>
    <numFmt formatCode="#,##0.0000_);(#,##0.0000)" numFmtId="169"/>
    <numFmt formatCode="#,##0.0_);(#,##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7</v>
      </c>
    </row>
    <row r="11" spans="1:2">
      <c r="A11" s="4" t="s">
        <v>17</v>
      </c>
      <c r="B11" s="4" t="s">
        <v>18</v>
      </c>
    </row>
    <row r="12" spans="1:2">
      <c r="A12" s="4" t="s">
        <v>19</v>
      </c>
      <c r="B12" s="4" t="s">
        <v>7</v>
      </c>
    </row>
    <row r="13" spans="1:2">
      <c r="A13" s="4" t="s">
        <v>20</v>
      </c>
      <c r="B13" s="4" t="s">
        <v>7</v>
      </c>
    </row>
    <row r="14" spans="1:2">
      <c r="A14" s="4" t="s">
        <v>21</v>
      </c>
      <c r="B14" s="4" t="s">
        <v>22</v>
      </c>
    </row>
    <row r="15" spans="1:2">
      <c r="A15" s="4" t="s">
        <v>23</v>
      </c>
      <c r="B15" s="4" t="s">
        <v>24</v>
      </c>
    </row>
    <row r="16" spans="1:2">
      <c r="A16" s="4" t="s">
        <v>25</v>
      </c>
      <c r="B16" s="4" t="s">
        <v>26</v>
      </c>
    </row>
    <row r="17" spans="1:2">
      <c r="A17" s="4" t="s">
        <v>27</v>
      </c>
      <c r="B17" s="4" t="s">
        <v>28</v>
      </c>
    </row>
    <row r="18" spans="1:2">
      <c r="A18" s="4" t="s">
        <v>29</v>
      </c>
      <c r="B18" s="4" t="s">
        <v>30</v>
      </c>
    </row>
    <row r="19" spans="1:2">
      <c r="A19" s="4" t="s">
        <v>31</v>
      </c>
      <c r="B19" s="4" t="s">
        <v>32</v>
      </c>
    </row>
    <row r="20" spans="1:2">
      <c r="A20" s="4" t="s">
        <v>33</v>
      </c>
      <c r="B20" s="4" t="s">
        <v>34</v>
      </c>
    </row>
    <row r="21" spans="1:2">
      <c r="A21" s="4" t="s">
        <v>35</v>
      </c>
      <c r="B21" s="4" t="s">
        <v>36</v>
      </c>
    </row>
    <row r="22" spans="1:2">
      <c r="A22" s="4" t="s">
        <v>37</v>
      </c>
      <c r="B22" s="4" t="s">
        <v>38</v>
      </c>
    </row>
    <row r="23" spans="1:2">
      <c r="A23" s="4" t="s">
        <v>39</v>
      </c>
      <c r="B23" s="4" t="s">
        <v>38</v>
      </c>
    </row>
    <row r="24" spans="1:2">
      <c r="A24" s="4" t="s">
        <v>40</v>
      </c>
      <c r="B24" s="4" t="s">
        <v>41</v>
      </c>
    </row>
    <row r="25" spans="1:2">
      <c r="A25" s="4" t="s">
        <v>42</v>
      </c>
      <c r="B25" s="4" t="s">
        <v>41</v>
      </c>
    </row>
    <row r="26" spans="1:2">
      <c r="A26" s="4" t="s">
        <v>43</v>
      </c>
      <c r="B26" s="4" t="s">
        <v>44</v>
      </c>
    </row>
    <row r="27" spans="1:2">
      <c r="A27" s="4" t="s">
        <v>45</v>
      </c>
      <c r="B27" s="4" t="s">
        <v>18</v>
      </c>
    </row>
    <row r="28" spans="1:2">
      <c r="A28" s="4" t="s">
        <v>46</v>
      </c>
      <c r="B28" s="4" t="s">
        <v>18</v>
      </c>
    </row>
    <row r="29" spans="1:2">
      <c r="A29" s="4" t="s">
        <v>47</v>
      </c>
      <c r="B29" s="4" t="s">
        <v>7</v>
      </c>
    </row>
    <row r="30" spans="1:2">
      <c r="A30" s="4" t="s">
        <v>48</v>
      </c>
      <c r="B30" s="4" t="s">
        <v>49</v>
      </c>
    </row>
    <row r="31" spans="1:2">
      <c r="A31" s="4" t="s">
        <v>50</v>
      </c>
      <c r="B31" s="5" t="n">
        <v>159097050</v>
      </c>
    </row>
    <row r="32" spans="1:2">
      <c r="A32" s="4" t="s">
        <v>51</v>
      </c>
    </row>
    <row r="33" spans="1:2">
      <c r="A33" s="3" t="s">
        <v>3</v>
      </c>
    </row>
    <row r="34" spans="1:2">
      <c r="A34" s="4" t="s">
        <v>52</v>
      </c>
      <c r="B34" s="4" t="s">
        <v>53</v>
      </c>
    </row>
    <row r="35" spans="1:2">
      <c r="A35" s="4" t="s">
        <v>54</v>
      </c>
      <c r="B35" s="4" t="s">
        <v>55</v>
      </c>
    </row>
    <row r="36" spans="1:2">
      <c r="A36" s="4" t="s">
        <v>50</v>
      </c>
      <c r="B36" s="5" t="n">
        <v>85791762</v>
      </c>
    </row>
    <row r="37" spans="1:2">
      <c r="A37" s="4" t="s">
        <v>56</v>
      </c>
      <c r="B37" s="4" t="s">
        <v>18</v>
      </c>
    </row>
    <row r="38" spans="1:2">
      <c r="A38" s="4" t="s">
        <v>57</v>
      </c>
    </row>
    <row r="39" spans="1:2">
      <c r="A39" s="3" t="s">
        <v>3</v>
      </c>
    </row>
    <row r="40" spans="1:2">
      <c r="A40" s="4" t="s">
        <v>50</v>
      </c>
      <c r="B40" s="5" t="n">
        <v>73305288</v>
      </c>
    </row>
    <row r="41" spans="1:2">
      <c r="A41" s="4" t="s">
        <v>58</v>
      </c>
    </row>
    <row r="42" spans="1:2">
      <c r="A42" s="3" t="s">
        <v>3</v>
      </c>
    </row>
    <row r="43" spans="1:2">
      <c r="A43" s="4" t="s">
        <v>52</v>
      </c>
      <c r="B43" s="4" t="s">
        <v>59</v>
      </c>
    </row>
    <row r="44" spans="1:2">
      <c r="A44" s="4" t="s">
        <v>60</v>
      </c>
      <c r="B44" s="4" t="s">
        <v>61</v>
      </c>
    </row>
    <row r="45" spans="1:2">
      <c r="A45" s="4" t="s">
        <v>54</v>
      </c>
      <c r="B45"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24</v>
      </c>
      <c r="B1" s="2" t="s">
        <v>1</v>
      </c>
    </row>
    <row r="2" spans="1:5">
      <c r="B2" s="2" t="s">
        <v>63</v>
      </c>
      <c r="C2" s="2" t="s">
        <v>64</v>
      </c>
      <c r="D2" s="2" t="s">
        <v>65</v>
      </c>
      <c r="E2" s="2" t="s">
        <v>163</v>
      </c>
    </row>
    <row r="3" spans="1:5">
      <c r="A3" s="3" t="s">
        <v>225</v>
      </c>
    </row>
    <row r="4" spans="1:5">
      <c r="A4" s="4" t="s">
        <v>151</v>
      </c>
      <c r="B4" s="6" t="n">
        <v>226630</v>
      </c>
      <c r="C4" s="7" t="n">
        <v>32555</v>
      </c>
      <c r="D4" s="6" t="n">
        <v>19650</v>
      </c>
      <c r="E4" s="6" t="n">
        <v>-86955</v>
      </c>
    </row>
    <row r="5" spans="1:5">
      <c r="A5" s="3" t="s">
        <v>226</v>
      </c>
    </row>
    <row r="6" spans="1:5">
      <c r="A6" s="4" t="s">
        <v>227</v>
      </c>
      <c r="B6" s="5" t="n">
        <v>11919</v>
      </c>
      <c r="C6" s="5" t="n">
        <v>1712</v>
      </c>
      <c r="D6" s="5" t="n">
        <v>4043</v>
      </c>
      <c r="E6" s="5" t="n">
        <v>4931</v>
      </c>
    </row>
    <row r="7" spans="1:5">
      <c r="A7" s="4" t="s">
        <v>228</v>
      </c>
      <c r="B7" s="5" t="n">
        <v>137</v>
      </c>
      <c r="C7" s="5" t="n">
        <v>20</v>
      </c>
      <c r="D7" s="5" t="n">
        <v>173</v>
      </c>
      <c r="E7" s="5" t="n">
        <v>0</v>
      </c>
    </row>
    <row r="8" spans="1:5">
      <c r="A8" s="4" t="s">
        <v>229</v>
      </c>
      <c r="B8" s="5" t="n">
        <v>0</v>
      </c>
      <c r="C8" s="5" t="n">
        <v>0</v>
      </c>
      <c r="D8" s="5" t="n">
        <v>-86</v>
      </c>
      <c r="E8" s="5" t="n">
        <v>0</v>
      </c>
    </row>
    <row r="9" spans="1:5">
      <c r="A9" s="4" t="s">
        <v>230</v>
      </c>
      <c r="B9" s="5" t="n">
        <v>-1348</v>
      </c>
      <c r="C9" s="5" t="n">
        <v>-194</v>
      </c>
      <c r="D9" s="5" t="n">
        <v>-869</v>
      </c>
      <c r="E9" s="5" t="n">
        <v>221</v>
      </c>
    </row>
    <row r="10" spans="1:5">
      <c r="A10" s="4" t="s">
        <v>144</v>
      </c>
      <c r="B10" s="5" t="n">
        <v>-11395</v>
      </c>
      <c r="C10" s="5" t="n">
        <v>-1637</v>
      </c>
      <c r="D10" s="5" t="n">
        <v>0</v>
      </c>
      <c r="E10" s="5" t="n">
        <v>0</v>
      </c>
    </row>
    <row r="11" spans="1:5">
      <c r="A11" s="4" t="s">
        <v>231</v>
      </c>
      <c r="B11" s="5" t="n">
        <v>-175</v>
      </c>
      <c r="C11" s="5" t="n">
        <v>-25</v>
      </c>
      <c r="D11" s="5" t="n">
        <v>108</v>
      </c>
      <c r="E11" s="5" t="n">
        <v>43</v>
      </c>
    </row>
    <row r="12" spans="1:5">
      <c r="A12" s="4" t="s">
        <v>147</v>
      </c>
      <c r="B12" s="5" t="n">
        <v>0</v>
      </c>
      <c r="C12" s="5" t="n">
        <v>0</v>
      </c>
      <c r="D12" s="5" t="n">
        <v>0</v>
      </c>
      <c r="E12" s="5" t="n">
        <v>1070</v>
      </c>
    </row>
    <row r="13" spans="1:5">
      <c r="A13" s="4" t="s">
        <v>199</v>
      </c>
      <c r="B13" s="5" t="n">
        <v>60237</v>
      </c>
      <c r="C13" s="5" t="n">
        <v>8653</v>
      </c>
      <c r="D13" s="5" t="n">
        <v>5917</v>
      </c>
      <c r="E13" s="5" t="n">
        <v>5788</v>
      </c>
    </row>
    <row r="14" spans="1:5">
      <c r="A14" s="3" t="s">
        <v>232</v>
      </c>
    </row>
    <row r="15" spans="1:5">
      <c r="A15" s="4" t="s">
        <v>113</v>
      </c>
      <c r="B15" s="5" t="n">
        <v>357203</v>
      </c>
      <c r="C15" s="5" t="n">
        <v>51309</v>
      </c>
      <c r="D15" s="5" t="n">
        <v>8440</v>
      </c>
      <c r="E15" s="5" t="n">
        <v>23138</v>
      </c>
    </row>
    <row r="16" spans="1:5">
      <c r="A16" s="4" t="s">
        <v>233</v>
      </c>
      <c r="B16" s="5" t="n">
        <v>1065595</v>
      </c>
      <c r="C16" s="5" t="n">
        <v>153063</v>
      </c>
      <c r="D16" s="5" t="n">
        <v>222928</v>
      </c>
      <c r="E16" s="5" t="n">
        <v>16459</v>
      </c>
    </row>
    <row r="17" spans="1:5">
      <c r="A17" s="4" t="s">
        <v>69</v>
      </c>
      <c r="B17" s="5" t="n">
        <v>-204648</v>
      </c>
      <c r="C17" s="5" t="n">
        <v>-29396</v>
      </c>
      <c r="D17" s="5" t="n">
        <v>-20973</v>
      </c>
      <c r="E17" s="5" t="n">
        <v>-8717</v>
      </c>
    </row>
    <row r="18" spans="1:5">
      <c r="A18" s="4" t="s">
        <v>234</v>
      </c>
      <c r="B18" s="5" t="n">
        <v>16093</v>
      </c>
      <c r="C18" s="5" t="n">
        <v>2312</v>
      </c>
      <c r="D18" s="5" t="n">
        <v>0</v>
      </c>
      <c r="E18" s="5" t="n">
        <v>0</v>
      </c>
    </row>
    <row r="19" spans="1:5">
      <c r="A19" s="4" t="s">
        <v>70</v>
      </c>
      <c r="B19" s="5" t="n">
        <v>710</v>
      </c>
      <c r="C19" s="5" t="n">
        <v>102</v>
      </c>
      <c r="D19" s="5" t="n">
        <v>1287</v>
      </c>
      <c r="E19" s="5" t="n">
        <v>-247</v>
      </c>
    </row>
    <row r="20" spans="1:5">
      <c r="A20" s="4" t="s">
        <v>235</v>
      </c>
      <c r="B20" s="5" t="n">
        <v>-236420</v>
      </c>
      <c r="C20" s="5" t="n">
        <v>-33960</v>
      </c>
      <c r="D20" s="5" t="n">
        <v>-1291</v>
      </c>
      <c r="E20" s="5" t="n">
        <v>-825</v>
      </c>
    </row>
    <row r="21" spans="1:5">
      <c r="A21" s="4" t="s">
        <v>115</v>
      </c>
      <c r="B21" s="5" t="n">
        <v>0</v>
      </c>
      <c r="C21" s="5" t="n">
        <v>0</v>
      </c>
      <c r="D21" s="5" t="n">
        <v>-74</v>
      </c>
      <c r="E21" s="5" t="n">
        <v>74</v>
      </c>
    </row>
    <row r="22" spans="1:5">
      <c r="A22" s="4" t="s">
        <v>78</v>
      </c>
      <c r="B22" s="5" t="n">
        <v>550</v>
      </c>
      <c r="C22" s="5" t="n">
        <v>79</v>
      </c>
      <c r="D22" s="5" t="n">
        <v>2659</v>
      </c>
      <c r="E22" s="5" t="n">
        <v>-4623</v>
      </c>
    </row>
    <row r="23" spans="1:5">
      <c r="A23" s="4" t="s">
        <v>236</v>
      </c>
      <c r="B23" s="5" t="n">
        <v>-34</v>
      </c>
      <c r="C23" s="5" t="n">
        <v>-5</v>
      </c>
      <c r="D23" s="5" t="n">
        <v>-43</v>
      </c>
      <c r="E23" s="5" t="n">
        <v>0</v>
      </c>
    </row>
    <row r="24" spans="1:5">
      <c r="A24" s="4" t="s">
        <v>237</v>
      </c>
      <c r="B24" s="5" t="n">
        <v>1285054</v>
      </c>
      <c r="C24" s="5" t="n">
        <v>184588</v>
      </c>
      <c r="D24" s="5" t="n">
        <v>241869</v>
      </c>
      <c r="E24" s="5" t="n">
        <v>-49643</v>
      </c>
    </row>
    <row r="25" spans="1:5">
      <c r="A25" s="3" t="s">
        <v>238</v>
      </c>
    </row>
    <row r="26" spans="1:5">
      <c r="A26" s="4" t="s">
        <v>239</v>
      </c>
      <c r="B26" s="5" t="n">
        <v>-8727762</v>
      </c>
      <c r="C26" s="5" t="n">
        <v>-1253665</v>
      </c>
      <c r="D26" s="5" t="n">
        <v>-422760</v>
      </c>
      <c r="E26" s="5" t="n">
        <v>-26000</v>
      </c>
    </row>
    <row r="27" spans="1:5">
      <c r="A27" s="4" t="s">
        <v>240</v>
      </c>
      <c r="B27" s="5" t="n">
        <v>7393386</v>
      </c>
      <c r="C27" s="5" t="n">
        <v>1061993</v>
      </c>
      <c r="D27" s="5" t="n">
        <v>232950</v>
      </c>
      <c r="E27" s="5" t="n">
        <v>18050</v>
      </c>
    </row>
    <row r="28" spans="1:5">
      <c r="A28" s="4" t="s">
        <v>241</v>
      </c>
      <c r="B28" s="5" t="n">
        <v>0</v>
      </c>
      <c r="C28" s="5" t="n">
        <v>0</v>
      </c>
      <c r="D28" s="5" t="n">
        <v>0</v>
      </c>
      <c r="E28" s="5" t="n">
        <v>-1750</v>
      </c>
    </row>
    <row r="29" spans="1:5">
      <c r="A29" s="4" t="s">
        <v>242</v>
      </c>
      <c r="B29" s="5" t="n">
        <v>-61267</v>
      </c>
      <c r="C29" s="5" t="n">
        <v>-8800</v>
      </c>
      <c r="D29" s="5" t="n">
        <v>-12134</v>
      </c>
      <c r="E29" s="5" t="n">
        <v>-370</v>
      </c>
    </row>
    <row r="30" spans="1:5">
      <c r="A30" s="4" t="s">
        <v>243</v>
      </c>
      <c r="B30" s="5" t="n">
        <v>-1109180</v>
      </c>
      <c r="C30" s="5" t="n">
        <v>-159324</v>
      </c>
      <c r="D30" s="5" t="n">
        <v>0</v>
      </c>
      <c r="E30" s="5" t="n">
        <v>-125</v>
      </c>
    </row>
    <row r="31" spans="1:5">
      <c r="A31" s="4" t="s">
        <v>244</v>
      </c>
      <c r="B31" s="5" t="n">
        <v>0</v>
      </c>
      <c r="C31" s="5" t="n">
        <v>0</v>
      </c>
      <c r="D31" s="5" t="n">
        <v>3185</v>
      </c>
      <c r="E31" s="5" t="n">
        <v>0</v>
      </c>
    </row>
    <row r="32" spans="1:5">
      <c r="A32" s="4" t="s">
        <v>245</v>
      </c>
      <c r="B32" s="5" t="n">
        <v>0</v>
      </c>
      <c r="C32" s="5" t="n">
        <v>0</v>
      </c>
      <c r="D32" s="5" t="n">
        <v>37</v>
      </c>
      <c r="E32" s="5" t="n">
        <v>0</v>
      </c>
    </row>
    <row r="33" spans="1:5">
      <c r="A33" s="4" t="s">
        <v>246</v>
      </c>
      <c r="B33" s="5" t="n">
        <v>257</v>
      </c>
      <c r="C33" s="5" t="n">
        <v>37</v>
      </c>
      <c r="D33" s="5" t="n">
        <v>2</v>
      </c>
      <c r="E33" s="5" t="n">
        <v>55</v>
      </c>
    </row>
    <row r="34" spans="1:5">
      <c r="A34" s="4" t="s">
        <v>247</v>
      </c>
      <c r="B34" s="5" t="n">
        <v>-2504566</v>
      </c>
      <c r="C34" s="5" t="n">
        <v>-359759</v>
      </c>
      <c r="D34" s="5" t="n">
        <v>-198720</v>
      </c>
      <c r="E34" s="5" t="n">
        <v>-10140</v>
      </c>
    </row>
    <row r="35" spans="1:5">
      <c r="A35" s="3" t="s">
        <v>248</v>
      </c>
    </row>
    <row r="36" spans="1:5">
      <c r="A36" s="4" t="s">
        <v>249</v>
      </c>
      <c r="B36" s="5" t="n">
        <v>1366860</v>
      </c>
      <c r="C36" s="5" t="n">
        <v>196337</v>
      </c>
      <c r="D36" s="5" t="n">
        <v>0</v>
      </c>
      <c r="E36" s="5" t="n">
        <v>0</v>
      </c>
    </row>
    <row r="37" spans="1:5">
      <c r="A37" s="4" t="s">
        <v>215</v>
      </c>
      <c r="B37" s="5" t="n">
        <v>-86739</v>
      </c>
      <c r="C37" s="5" t="n">
        <v>-12459</v>
      </c>
      <c r="D37" s="5" t="n">
        <v>0</v>
      </c>
      <c r="E37" s="5" t="n">
        <v>0</v>
      </c>
    </row>
    <row r="38" spans="1:5">
      <c r="A38" s="4" t="s">
        <v>250</v>
      </c>
      <c r="B38" s="5" t="n">
        <v>0</v>
      </c>
      <c r="C38" s="5" t="n">
        <v>0</v>
      </c>
      <c r="D38" s="5" t="n">
        <v>960</v>
      </c>
      <c r="E38" s="5" t="n">
        <v>59531</v>
      </c>
    </row>
    <row r="39" spans="1:5">
      <c r="A39" s="4" t="s">
        <v>251</v>
      </c>
      <c r="B39" s="5" t="n">
        <v>-34056</v>
      </c>
      <c r="C39" s="5" t="n">
        <v>-4892</v>
      </c>
      <c r="D39" s="5" t="n">
        <v>-30153</v>
      </c>
      <c r="E39" s="5" t="n">
        <v>-3000</v>
      </c>
    </row>
    <row r="40" spans="1:5">
      <c r="A40" s="4" t="s">
        <v>252</v>
      </c>
      <c r="B40" s="5" t="n">
        <v>1246065</v>
      </c>
      <c r="C40" s="5" t="n">
        <v>178986</v>
      </c>
      <c r="D40" s="5" t="n">
        <v>-29193</v>
      </c>
      <c r="E40" s="5" t="n">
        <v>56531</v>
      </c>
    </row>
    <row r="41" spans="1:5">
      <c r="A41" s="4" t="s">
        <v>253</v>
      </c>
      <c r="B41" s="5" t="n">
        <v>14155</v>
      </c>
      <c r="C41" s="5" t="n">
        <v>2033</v>
      </c>
      <c r="D41" s="5" t="n">
        <v>9</v>
      </c>
      <c r="E41" s="5" t="n">
        <v>-40</v>
      </c>
    </row>
    <row r="42" spans="1:5">
      <c r="A42" s="4" t="s">
        <v>254</v>
      </c>
      <c r="B42" s="5" t="n">
        <v>40708</v>
      </c>
      <c r="C42" s="5" t="n">
        <v>5848</v>
      </c>
      <c r="D42" s="5" t="n">
        <v>13965</v>
      </c>
      <c r="E42" s="5" t="n">
        <v>-3292</v>
      </c>
    </row>
    <row r="43" spans="1:5">
      <c r="A43" s="4" t="s">
        <v>255</v>
      </c>
      <c r="B43" s="5" t="n">
        <v>33259</v>
      </c>
      <c r="C43" s="5" t="n">
        <v>4777</v>
      </c>
      <c r="D43" s="5" t="n">
        <v>19294</v>
      </c>
      <c r="E43" s="5" t="n">
        <v>22586</v>
      </c>
    </row>
    <row r="44" spans="1:5">
      <c r="A44" s="4" t="s">
        <v>256</v>
      </c>
      <c r="B44" s="5" t="n">
        <v>73967</v>
      </c>
      <c r="C44" s="5" t="n">
        <v>10625</v>
      </c>
      <c r="D44" s="5" t="n">
        <v>33259</v>
      </c>
      <c r="E44" s="5" t="n">
        <v>19294</v>
      </c>
    </row>
    <row r="45" spans="1:5">
      <c r="A45" s="3" t="s">
        <v>257</v>
      </c>
    </row>
    <row r="46" spans="1:5">
      <c r="A46" s="4" t="s">
        <v>258</v>
      </c>
      <c r="B46" s="5" t="n">
        <v>348</v>
      </c>
      <c r="C46" s="5" t="n">
        <v>50</v>
      </c>
      <c r="D46" s="5" t="n">
        <v>0</v>
      </c>
      <c r="E46" s="5" t="n">
        <v>3</v>
      </c>
    </row>
    <row r="47" spans="1:5">
      <c r="A47" s="3" t="s">
        <v>259</v>
      </c>
    </row>
    <row r="48" spans="1:5">
      <c r="A48" s="4" t="s">
        <v>260</v>
      </c>
      <c r="B48" s="5" t="n">
        <v>0</v>
      </c>
      <c r="C48" s="5" t="n">
        <v>0</v>
      </c>
      <c r="D48" s="5" t="n">
        <v>245</v>
      </c>
      <c r="E48" s="5" t="n">
        <v>0</v>
      </c>
    </row>
    <row r="49" spans="1:5">
      <c r="A49" s="4" t="s">
        <v>261</v>
      </c>
      <c r="B49" s="6" t="n">
        <v>15815</v>
      </c>
      <c r="C49" s="7" t="n">
        <v>2272</v>
      </c>
      <c r="D49" s="6" t="n">
        <v>714</v>
      </c>
      <c r="E49" s="6" t="n">
        <v>0</v>
      </c>
    </row>
  </sheetData>
  <mergeCells count="2">
    <mergeCell ref="A1:A2"/>
    <mergeCell ref="B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262</v>
      </c>
      <c r="B1" s="2" t="s">
        <v>1</v>
      </c>
    </row>
    <row r="2" spans="1:2">
      <c r="B2" s="2" t="s">
        <v>63</v>
      </c>
    </row>
    <row r="3" spans="1:2">
      <c r="A3" s="3" t="s">
        <v>263</v>
      </c>
    </row>
    <row r="4" spans="1:2">
      <c r="A4" s="4" t="s">
        <v>264</v>
      </c>
      <c r="B4" s="6" t="n">
        <v>317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177</v>
      </c>
    </row>
    <row r="3" spans="1:2">
      <c r="A3" s="3" t="s">
        <v>266</v>
      </c>
    </row>
    <row r="4" spans="1:2">
      <c r="A4" s="4" t="s">
        <v>265</v>
      </c>
      <c r="B4" s="4" t="s">
        <v>2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8</v>
      </c>
      <c r="B1" s="2" t="s">
        <v>1</v>
      </c>
    </row>
    <row r="2" spans="1:2">
      <c r="B2" s="2" t="s">
        <v>177</v>
      </c>
    </row>
    <row r="3" spans="1:2">
      <c r="A3" s="3" t="s">
        <v>269</v>
      </c>
    </row>
    <row r="4" spans="1:2">
      <c r="A4" s="4" t="s">
        <v>268</v>
      </c>
      <c r="B4" s="4" t="s">
        <v>2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1</v>
      </c>
      <c r="B1" s="2" t="s">
        <v>1</v>
      </c>
    </row>
    <row r="2" spans="1:2">
      <c r="B2" s="2" t="s">
        <v>177</v>
      </c>
    </row>
    <row r="3" spans="1:2">
      <c r="A3" s="3" t="s">
        <v>272</v>
      </c>
    </row>
    <row r="4" spans="1:2">
      <c r="A4" s="4" t="s">
        <v>271</v>
      </c>
      <c r="B4" s="4" t="s">
        <v>2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4</v>
      </c>
      <c r="B1" s="2" t="s">
        <v>1</v>
      </c>
    </row>
    <row r="2" spans="1:2">
      <c r="B2" s="2" t="s">
        <v>177</v>
      </c>
    </row>
    <row r="3" spans="1:2">
      <c r="A3" s="3" t="s">
        <v>275</v>
      </c>
    </row>
    <row r="4" spans="1:2">
      <c r="A4" s="4" t="s">
        <v>274</v>
      </c>
      <c r="B4" s="4" t="s">
        <v>2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7</v>
      </c>
      <c r="B1" s="2" t="s">
        <v>1</v>
      </c>
    </row>
    <row r="2" spans="1:2">
      <c r="B2" s="2" t="s">
        <v>177</v>
      </c>
    </row>
    <row r="3" spans="1:2">
      <c r="A3" s="3" t="s">
        <v>278</v>
      </c>
    </row>
    <row r="4" spans="1:2">
      <c r="A4" s="4" t="s">
        <v>277</v>
      </c>
      <c r="B4" s="4" t="s">
        <v>2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0</v>
      </c>
      <c r="B1" s="2" t="s">
        <v>1</v>
      </c>
    </row>
    <row r="2" spans="1:2">
      <c r="B2" s="2" t="s">
        <v>177</v>
      </c>
    </row>
    <row r="3" spans="1:2">
      <c r="A3" s="3" t="s">
        <v>281</v>
      </c>
    </row>
    <row r="4" spans="1:2">
      <c r="A4" s="4" t="s">
        <v>280</v>
      </c>
      <c r="B4" s="4" t="s">
        <v>2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3</v>
      </c>
      <c r="B1" s="2" t="s">
        <v>1</v>
      </c>
    </row>
    <row r="2" spans="1:2">
      <c r="B2" s="2" t="s">
        <v>177</v>
      </c>
    </row>
    <row r="3" spans="1:2">
      <c r="A3" s="3" t="s">
        <v>284</v>
      </c>
    </row>
    <row r="4" spans="1:2">
      <c r="A4" s="4" t="s">
        <v>283</v>
      </c>
      <c r="B4" s="4" t="s">
        <v>2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6</v>
      </c>
      <c r="B1" s="2" t="s">
        <v>1</v>
      </c>
    </row>
    <row r="2" spans="1:2">
      <c r="B2" s="2" t="s">
        <v>177</v>
      </c>
    </row>
    <row r="3" spans="1:2">
      <c r="A3" s="3" t="s">
        <v>287</v>
      </c>
    </row>
    <row r="4" spans="1:2">
      <c r="A4" s="4" t="s">
        <v>286</v>
      </c>
      <c r="B4" s="4" t="s">
        <v>2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2</v>
      </c>
      <c r="B1" s="2" t="s">
        <v>63</v>
      </c>
      <c r="C1" s="2" t="s">
        <v>64</v>
      </c>
      <c r="D1" s="2" t="s">
        <v>65</v>
      </c>
    </row>
    <row r="2" spans="1:4">
      <c r="A2" s="3" t="s">
        <v>66</v>
      </c>
    </row>
    <row r="3" spans="1:4">
      <c r="A3" s="4" t="s">
        <v>67</v>
      </c>
      <c r="B3" s="6" t="n">
        <v>73967</v>
      </c>
      <c r="C3" s="7" t="n">
        <v>10625</v>
      </c>
      <c r="D3" s="6" t="n">
        <v>33259</v>
      </c>
    </row>
    <row r="4" spans="1:4">
      <c r="A4" s="4" t="s">
        <v>68</v>
      </c>
      <c r="B4" s="5" t="n">
        <v>1473452</v>
      </c>
      <c r="C4" s="5" t="n">
        <v>211648</v>
      </c>
      <c r="D4" s="5" t="n">
        <v>197991</v>
      </c>
    </row>
    <row r="5" spans="1:4">
      <c r="A5" s="4" t="s">
        <v>69</v>
      </c>
      <c r="B5" s="5" t="n">
        <v>261482</v>
      </c>
      <c r="C5" s="5" t="n">
        <v>37559</v>
      </c>
      <c r="D5" s="5" t="n">
        <v>48841</v>
      </c>
    </row>
    <row r="6" spans="1:4">
      <c r="A6" s="4" t="s">
        <v>70</v>
      </c>
      <c r="B6" s="5" t="n">
        <v>0</v>
      </c>
      <c r="C6" s="5" t="n">
        <v>0</v>
      </c>
      <c r="D6" s="5" t="n">
        <v>710</v>
      </c>
    </row>
    <row r="7" spans="1:4">
      <c r="A7" s="4" t="s">
        <v>71</v>
      </c>
      <c r="B7" s="5" t="n">
        <v>1808901</v>
      </c>
      <c r="C7" s="5" t="n">
        <v>259832</v>
      </c>
      <c r="D7" s="5" t="n">
        <v>280801</v>
      </c>
    </row>
    <row r="8" spans="1:4">
      <c r="A8" s="3" t="s">
        <v>72</v>
      </c>
    </row>
    <row r="9" spans="1:4">
      <c r="A9" s="4" t="s">
        <v>73</v>
      </c>
      <c r="B9" s="5" t="n">
        <v>264909</v>
      </c>
      <c r="C9" s="5" t="n">
        <v>38052</v>
      </c>
      <c r="D9" s="5" t="n">
        <v>0</v>
      </c>
    </row>
    <row r="10" spans="1:4">
      <c r="A10" s="4" t="s">
        <v>74</v>
      </c>
      <c r="B10" s="5" t="n">
        <v>81860</v>
      </c>
      <c r="C10" s="5" t="n">
        <v>11758</v>
      </c>
      <c r="D10" s="5" t="n">
        <v>16779</v>
      </c>
    </row>
    <row r="11" spans="1:4">
      <c r="A11" s="4" t="s">
        <v>75</v>
      </c>
      <c r="B11" s="5" t="n">
        <v>100</v>
      </c>
      <c r="C11" s="5" t="n">
        <v>14</v>
      </c>
      <c r="D11" s="5" t="n">
        <v>237</v>
      </c>
    </row>
    <row r="12" spans="1:4">
      <c r="A12" s="4" t="s">
        <v>76</v>
      </c>
      <c r="B12" s="5" t="n">
        <v>1188286</v>
      </c>
      <c r="C12" s="5" t="n">
        <v>170687</v>
      </c>
      <c r="D12" s="5" t="n">
        <v>5221</v>
      </c>
    </row>
    <row r="13" spans="1:4">
      <c r="A13" s="4" t="s">
        <v>77</v>
      </c>
      <c r="B13" s="5" t="n">
        <v>331</v>
      </c>
      <c r="C13" s="5" t="n">
        <v>48</v>
      </c>
      <c r="D13" s="5" t="n">
        <v>331</v>
      </c>
    </row>
    <row r="14" spans="1:4">
      <c r="A14" s="4" t="s">
        <v>78</v>
      </c>
      <c r="B14" s="5" t="n">
        <v>30716</v>
      </c>
      <c r="C14" s="5" t="n">
        <v>4412</v>
      </c>
      <c r="D14" s="5" t="n">
        <v>31266</v>
      </c>
    </row>
    <row r="15" spans="1:4">
      <c r="A15" s="4" t="s">
        <v>79</v>
      </c>
      <c r="B15" s="5" t="n">
        <v>18719</v>
      </c>
      <c r="C15" s="5" t="n">
        <v>2689</v>
      </c>
      <c r="D15" s="5" t="n">
        <v>3508</v>
      </c>
    </row>
    <row r="16" spans="1:4">
      <c r="A16" s="4" t="s">
        <v>80</v>
      </c>
      <c r="B16" s="5" t="n">
        <v>710</v>
      </c>
      <c r="C16" s="5" t="n">
        <v>102</v>
      </c>
      <c r="D16" s="5" t="n">
        <v>60</v>
      </c>
    </row>
    <row r="17" spans="1:4">
      <c r="A17" s="4" t="s">
        <v>81</v>
      </c>
      <c r="B17" s="5" t="n">
        <v>3394532</v>
      </c>
      <c r="C17" s="5" t="n">
        <v>487594</v>
      </c>
      <c r="D17" s="5" t="n">
        <v>338203</v>
      </c>
    </row>
    <row r="18" spans="1:4">
      <c r="A18" s="3" t="s">
        <v>82</v>
      </c>
    </row>
    <row r="19" spans="1:4">
      <c r="A19" s="4" t="s">
        <v>83</v>
      </c>
      <c r="B19" s="5" t="n">
        <v>228753</v>
      </c>
      <c r="C19" s="5" t="n">
        <v>32858</v>
      </c>
      <c r="D19" s="5" t="n">
        <v>57244</v>
      </c>
    </row>
    <row r="20" spans="1:4">
      <c r="A20" s="4" t="s">
        <v>84</v>
      </c>
      <c r="B20" s="5" t="n">
        <v>1331962</v>
      </c>
      <c r="C20" s="5" t="n">
        <v>191324</v>
      </c>
      <c r="D20" s="5" t="n">
        <v>263330</v>
      </c>
    </row>
    <row r="21" spans="1:4">
      <c r="A21" s="4" t="s">
        <v>85</v>
      </c>
      <c r="B21" s="5" t="n">
        <v>59982</v>
      </c>
      <c r="C21" s="5" t="n">
        <v>8616</v>
      </c>
      <c r="D21" s="5" t="n">
        <v>0</v>
      </c>
    </row>
    <row r="22" spans="1:4">
      <c r="A22" s="4" t="s">
        <v>86</v>
      </c>
      <c r="B22" s="5" t="n">
        <v>16093</v>
      </c>
      <c r="C22" s="5" t="n">
        <v>2312</v>
      </c>
      <c r="D22" s="5" t="n">
        <v>0</v>
      </c>
    </row>
    <row r="23" spans="1:4">
      <c r="A23" s="4" t="s">
        <v>87</v>
      </c>
      <c r="B23" s="5" t="n">
        <v>460</v>
      </c>
      <c r="C23" s="5" t="n">
        <v>66</v>
      </c>
      <c r="D23" s="5" t="n">
        <v>35338</v>
      </c>
    </row>
    <row r="24" spans="1:4">
      <c r="A24" s="4" t="s">
        <v>88</v>
      </c>
      <c r="B24" s="5" t="n">
        <v>1637250</v>
      </c>
      <c r="C24" s="5" t="n">
        <v>235176</v>
      </c>
      <c r="D24" s="5" t="n">
        <v>355912</v>
      </c>
    </row>
    <row r="25" spans="1:4">
      <c r="A25" s="3" t="s">
        <v>89</v>
      </c>
    </row>
    <row r="26" spans="1:4">
      <c r="A26" s="4" t="s">
        <v>90</v>
      </c>
      <c r="B26" s="5" t="n">
        <v>5674</v>
      </c>
      <c r="C26" s="5" t="n">
        <v>815</v>
      </c>
      <c r="D26" s="5" t="n">
        <v>8711</v>
      </c>
    </row>
    <row r="27" spans="1:4">
      <c r="A27" s="4" t="s">
        <v>91</v>
      </c>
      <c r="B27" s="5" t="n">
        <v>194228</v>
      </c>
      <c r="C27" s="5" t="n">
        <v>27899</v>
      </c>
      <c r="D27" s="5" t="n">
        <v>0</v>
      </c>
    </row>
    <row r="28" spans="1:4">
      <c r="A28" s="4" t="s">
        <v>92</v>
      </c>
      <c r="B28" s="5" t="n">
        <v>25</v>
      </c>
      <c r="C28" s="5" t="n">
        <v>4</v>
      </c>
      <c r="D28" s="5" t="n">
        <v>59</v>
      </c>
    </row>
    <row r="29" spans="1:4">
      <c r="A29" s="4" t="s">
        <v>93</v>
      </c>
      <c r="B29" s="5" t="n">
        <v>1837177</v>
      </c>
      <c r="C29" s="5" t="n">
        <v>263894</v>
      </c>
      <c r="D29" s="5" t="n">
        <v>364682</v>
      </c>
    </row>
    <row r="30" spans="1:4">
      <c r="A30" s="3" t="s">
        <v>94</v>
      </c>
    </row>
    <row r="31" spans="1:4">
      <c r="A31" s="4" t="s">
        <v>95</v>
      </c>
      <c r="B31" s="5" t="n">
        <v>0</v>
      </c>
      <c r="C31" s="5" t="n">
        <v>0</v>
      </c>
      <c r="D31" s="5" t="n">
        <v>466060</v>
      </c>
    </row>
    <row r="32" spans="1:4">
      <c r="A32" s="3" t="s">
        <v>96</v>
      </c>
    </row>
    <row r="33" spans="1:4">
      <c r="A33" s="4" t="s">
        <v>97</v>
      </c>
      <c r="B33" s="5" t="n">
        <v>0</v>
      </c>
      <c r="C33" s="5" t="n">
        <v>0</v>
      </c>
      <c r="D33" s="5" t="n">
        <v>60</v>
      </c>
    </row>
    <row r="34" spans="1:4">
      <c r="A34" s="4" t="s">
        <v>98</v>
      </c>
      <c r="B34" s="5" t="n">
        <v>-86739</v>
      </c>
      <c r="C34" s="5" t="n">
        <v>-12459</v>
      </c>
      <c r="D34" s="5" t="n">
        <v>0</v>
      </c>
    </row>
    <row r="35" spans="1:4">
      <c r="A35" s="4" t="s">
        <v>99</v>
      </c>
      <c r="B35" s="5" t="n">
        <v>1899059</v>
      </c>
      <c r="C35" s="5" t="n">
        <v>272783</v>
      </c>
      <c r="D35" s="5" t="n">
        <v>0</v>
      </c>
    </row>
    <row r="36" spans="1:4">
      <c r="A36" s="4" t="s">
        <v>100</v>
      </c>
      <c r="B36" s="5" t="n">
        <v>17829</v>
      </c>
      <c r="C36" s="5" t="n">
        <v>2561</v>
      </c>
      <c r="D36" s="5" t="n">
        <v>1166</v>
      </c>
    </row>
    <row r="37" spans="1:4">
      <c r="A37" s="4" t="s">
        <v>101</v>
      </c>
      <c r="B37" s="5" t="n">
        <v>6921</v>
      </c>
      <c r="C37" s="5" t="n">
        <v>994</v>
      </c>
      <c r="D37" s="5" t="n">
        <v>0</v>
      </c>
    </row>
    <row r="38" spans="1:4">
      <c r="A38" s="4" t="s">
        <v>102</v>
      </c>
      <c r="B38" s="5" t="n">
        <v>-279821</v>
      </c>
      <c r="C38" s="5" t="n">
        <v>-40194</v>
      </c>
      <c r="D38" s="5" t="n">
        <v>-493765</v>
      </c>
    </row>
    <row r="39" spans="1:4">
      <c r="A39" s="4" t="s">
        <v>103</v>
      </c>
      <c r="B39" s="5" t="n">
        <v>1557355</v>
      </c>
      <c r="C39" s="5" t="n">
        <v>223700</v>
      </c>
      <c r="D39" s="5" t="n">
        <v>-492539</v>
      </c>
    </row>
    <row r="40" spans="1:4">
      <c r="A40" s="4" t="s">
        <v>104</v>
      </c>
      <c r="B40" s="5" t="n">
        <v>3394532</v>
      </c>
      <c r="C40" s="5" t="n">
        <v>487594</v>
      </c>
      <c r="D40" s="5" t="n">
        <v>338203</v>
      </c>
    </row>
    <row r="41" spans="1:4">
      <c r="A41" s="4" t="s">
        <v>51</v>
      </c>
    </row>
    <row r="42" spans="1:4">
      <c r="A42" s="3" t="s">
        <v>96</v>
      </c>
    </row>
    <row r="43" spans="1:4">
      <c r="A43" s="4" t="s">
        <v>97</v>
      </c>
      <c r="B43" s="5" t="n">
        <v>58</v>
      </c>
      <c r="C43" s="5" t="n">
        <v>8</v>
      </c>
      <c r="D43" s="5" t="n">
        <v>0</v>
      </c>
    </row>
    <row r="44" spans="1:4">
      <c r="A44" s="4" t="s">
        <v>57</v>
      </c>
    </row>
    <row r="45" spans="1:4">
      <c r="A45" s="3" t="s">
        <v>96</v>
      </c>
    </row>
    <row r="46" spans="1:4">
      <c r="A46" s="4" t="s">
        <v>97</v>
      </c>
      <c r="B46" s="6" t="n">
        <v>48</v>
      </c>
      <c r="C46" s="7" t="n">
        <v>7</v>
      </c>
      <c r="D46"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9</v>
      </c>
      <c r="B1" s="2" t="s">
        <v>1</v>
      </c>
    </row>
    <row r="2" spans="1:2">
      <c r="B2" s="2" t="s">
        <v>177</v>
      </c>
    </row>
    <row r="3" spans="1:2">
      <c r="A3" s="3" t="s">
        <v>290</v>
      </c>
    </row>
    <row r="4" spans="1:2">
      <c r="A4" s="4" t="s">
        <v>289</v>
      </c>
      <c r="B4" s="4" t="s">
        <v>2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2</v>
      </c>
      <c r="B1" s="2" t="s">
        <v>1</v>
      </c>
    </row>
    <row r="2" spans="1:2">
      <c r="B2" s="2" t="s">
        <v>177</v>
      </c>
    </row>
    <row r="3" spans="1:2">
      <c r="A3" s="3" t="s">
        <v>293</v>
      </c>
    </row>
    <row r="4" spans="1:2">
      <c r="A4" s="4" t="s">
        <v>292</v>
      </c>
      <c r="B4" s="4" t="s">
        <v>2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5</v>
      </c>
      <c r="B1" s="2" t="s">
        <v>1</v>
      </c>
    </row>
    <row r="2" spans="1:2">
      <c r="B2" s="2" t="s">
        <v>177</v>
      </c>
    </row>
    <row r="3" spans="1:2">
      <c r="A3" s="3" t="s">
        <v>296</v>
      </c>
    </row>
    <row r="4" spans="1:2">
      <c r="A4" s="4" t="s">
        <v>295</v>
      </c>
      <c r="B4" s="4" t="s">
        <v>2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8</v>
      </c>
      <c r="B1" s="2" t="s">
        <v>1</v>
      </c>
    </row>
    <row r="2" spans="1:2">
      <c r="B2" s="2" t="s">
        <v>177</v>
      </c>
    </row>
    <row r="3" spans="1:2">
      <c r="A3" s="3" t="s">
        <v>299</v>
      </c>
    </row>
    <row r="4" spans="1:2">
      <c r="A4" s="4" t="s">
        <v>298</v>
      </c>
      <c r="B4" s="4" t="s">
        <v>3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1</v>
      </c>
      <c r="B1" s="2" t="s">
        <v>1</v>
      </c>
    </row>
    <row r="2" spans="1:2">
      <c r="B2" s="2" t="s">
        <v>177</v>
      </c>
    </row>
    <row r="3" spans="1:2">
      <c r="A3" s="3" t="s">
        <v>302</v>
      </c>
    </row>
    <row r="4" spans="1:2">
      <c r="A4" s="4" t="s">
        <v>301</v>
      </c>
      <c r="B4" s="4" t="s">
        <v>3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4</v>
      </c>
      <c r="B1" s="2" t="s">
        <v>1</v>
      </c>
    </row>
    <row r="2" spans="1:2">
      <c r="B2" s="2" t="s">
        <v>177</v>
      </c>
    </row>
    <row r="3" spans="1:2">
      <c r="A3" s="3" t="s">
        <v>305</v>
      </c>
    </row>
    <row r="4" spans="1:2">
      <c r="A4" s="4" t="s">
        <v>304</v>
      </c>
      <c r="B4" s="4" t="s">
        <v>3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7</v>
      </c>
      <c r="B1" s="2" t="s">
        <v>1</v>
      </c>
    </row>
    <row r="2" spans="1:2">
      <c r="B2" s="2" t="s">
        <v>177</v>
      </c>
    </row>
    <row r="3" spans="1:2">
      <c r="A3" s="3" t="s">
        <v>308</v>
      </c>
    </row>
    <row r="4" spans="1:2">
      <c r="A4" s="4" t="s">
        <v>309</v>
      </c>
      <c r="B4" s="4" t="s">
        <v>3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1</v>
      </c>
      <c r="B1" s="2" t="s">
        <v>1</v>
      </c>
    </row>
    <row r="2" spans="1:2">
      <c r="B2" s="2" t="s">
        <v>177</v>
      </c>
    </row>
    <row r="3" spans="1:2">
      <c r="A3" s="3" t="s">
        <v>312</v>
      </c>
    </row>
    <row r="4" spans="1:2">
      <c r="A4" s="4" t="s">
        <v>311</v>
      </c>
      <c r="B4" s="4" t="s">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4</v>
      </c>
      <c r="B1" s="2" t="s">
        <v>1</v>
      </c>
    </row>
    <row r="2" spans="1:2">
      <c r="B2" s="2" t="s">
        <v>177</v>
      </c>
    </row>
    <row r="3" spans="1:2">
      <c r="A3" s="3" t="s">
        <v>315</v>
      </c>
    </row>
    <row r="4" spans="1:2">
      <c r="A4" s="4" t="s">
        <v>314</v>
      </c>
      <c r="B4" s="4"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317</v>
      </c>
      <c r="B1" s="2" t="s">
        <v>1</v>
      </c>
    </row>
    <row r="2" spans="1:2">
      <c r="B2" s="2" t="s">
        <v>177</v>
      </c>
    </row>
    <row r="3" spans="1:2">
      <c r="A3" s="3" t="s">
        <v>269</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row r="9" spans="1:2">
      <c r="A9" s="4" t="s">
        <v>67</v>
      </c>
      <c r="B9" s="4" t="s">
        <v>328</v>
      </c>
    </row>
    <row r="10" spans="1:2">
      <c r="A10" s="4" t="s">
        <v>329</v>
      </c>
      <c r="B10" s="4" t="s">
        <v>330</v>
      </c>
    </row>
    <row r="11" spans="1:2">
      <c r="A11" s="4" t="s">
        <v>74</v>
      </c>
      <c r="B11" s="4" t="s">
        <v>331</v>
      </c>
    </row>
    <row r="12" spans="1:2">
      <c r="A12" s="4" t="s">
        <v>332</v>
      </c>
      <c r="B12" s="4" t="s">
        <v>333</v>
      </c>
    </row>
    <row r="13" spans="1:2">
      <c r="A13" s="4" t="s">
        <v>334</v>
      </c>
      <c r="B13" s="4" t="s">
        <v>335</v>
      </c>
    </row>
    <row r="14" spans="1:2">
      <c r="A14" s="4" t="s">
        <v>336</v>
      </c>
      <c r="B14" s="4" t="s">
        <v>337</v>
      </c>
    </row>
    <row r="15" spans="1:2">
      <c r="A15" s="4" t="s">
        <v>338</v>
      </c>
      <c r="B15" s="4" t="s">
        <v>339</v>
      </c>
    </row>
    <row r="16" spans="1:2">
      <c r="A16" s="4" t="s">
        <v>340</v>
      </c>
      <c r="B16" s="4" t="s">
        <v>341</v>
      </c>
    </row>
    <row r="17" spans="1:2">
      <c r="A17" s="4" t="s">
        <v>342</v>
      </c>
      <c r="B17" s="4" t="s">
        <v>343</v>
      </c>
    </row>
    <row r="18" spans="1:2">
      <c r="A18" s="4" t="s">
        <v>344</v>
      </c>
      <c r="B18" s="4" t="s">
        <v>345</v>
      </c>
    </row>
    <row r="19" spans="1:2">
      <c r="A19" s="4" t="s">
        <v>199</v>
      </c>
      <c r="B19" s="4" t="s">
        <v>346</v>
      </c>
    </row>
    <row r="20" spans="1:2">
      <c r="A20" s="4" t="s">
        <v>347</v>
      </c>
      <c r="B20" s="4" t="s">
        <v>348</v>
      </c>
    </row>
    <row r="21" spans="1:2">
      <c r="A21" s="4" t="s">
        <v>349</v>
      </c>
      <c r="B21" s="4" t="s">
        <v>350</v>
      </c>
    </row>
    <row r="22" spans="1:2">
      <c r="A22" s="4" t="s">
        <v>351</v>
      </c>
      <c r="B22" s="4" t="s">
        <v>352</v>
      </c>
    </row>
    <row r="23" spans="1:2">
      <c r="A23" s="4" t="s">
        <v>353</v>
      </c>
      <c r="B23" s="4" t="s">
        <v>354</v>
      </c>
    </row>
    <row r="24" spans="1:2">
      <c r="A24" s="4" t="s">
        <v>355</v>
      </c>
      <c r="B24" s="4" t="s">
        <v>356</v>
      </c>
    </row>
    <row r="25" spans="1:2">
      <c r="A25" s="4" t="s">
        <v>357</v>
      </c>
      <c r="B25" s="4" t="s">
        <v>3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5"/>
    <col customWidth="1" max="2" min="2" width="80"/>
    <col customWidth="1" max="3" min="3" width="27"/>
    <col customWidth="1" max="4" min="4" width="37"/>
    <col customWidth="1" max="5" min="5" width="27"/>
    <col customWidth="1" max="6" min="6" width="37"/>
  </cols>
  <sheetData>
    <row r="1" spans="1:6">
      <c r="A1" s="1" t="s">
        <v>105</v>
      </c>
      <c r="C1" s="2" t="s">
        <v>106</v>
      </c>
      <c r="D1" s="2" t="s">
        <v>107</v>
      </c>
      <c r="E1" s="2" t="s">
        <v>108</v>
      </c>
      <c r="F1" s="2" t="s">
        <v>109</v>
      </c>
    </row>
    <row r="2" spans="1:6">
      <c r="A2" s="4" t="s">
        <v>110</v>
      </c>
      <c r="C2" s="6" t="n">
        <v>1328342</v>
      </c>
      <c r="E2" s="6" t="n">
        <v>82991</v>
      </c>
    </row>
    <row r="3" spans="1:6">
      <c r="A3" s="4" t="s">
        <v>111</v>
      </c>
      <c r="B3" s="4" t="s">
        <v>112</v>
      </c>
      <c r="C3" s="5" t="n">
        <v>1181693</v>
      </c>
      <c r="E3" s="5" t="n">
        <v>0</v>
      </c>
    </row>
    <row r="4" spans="1:6">
      <c r="A4" s="4" t="s">
        <v>113</v>
      </c>
      <c r="C4" s="5" t="n">
        <v>228753</v>
      </c>
      <c r="D4" s="7" t="n">
        <v>32858</v>
      </c>
      <c r="E4" s="5" t="n">
        <v>57244</v>
      </c>
      <c r="F4" s="4" t="s">
        <v>114</v>
      </c>
    </row>
    <row r="5" spans="1:6">
      <c r="A5" s="4" t="s">
        <v>115</v>
      </c>
      <c r="C5" s="6" t="n">
        <v>460</v>
      </c>
      <c r="D5" s="7" t="n">
        <v>66</v>
      </c>
      <c r="E5" s="6" t="n">
        <v>35338</v>
      </c>
      <c r="F5" s="4" t="s">
        <v>114</v>
      </c>
    </row>
    <row r="6" spans="1:6">
      <c r="A6" s="4" t="s">
        <v>116</v>
      </c>
      <c r="D6" s="8" t="n">
        <v>0.0001</v>
      </c>
      <c r="F6" s="8" t="n">
        <v>0.0001</v>
      </c>
    </row>
    <row r="7" spans="1:6">
      <c r="A7" s="4" t="s">
        <v>117</v>
      </c>
      <c r="C7" s="5" t="n">
        <v>0</v>
      </c>
      <c r="D7" s="5" t="n">
        <v>0</v>
      </c>
      <c r="E7" s="5" t="n">
        <v>464374998</v>
      </c>
      <c r="F7" s="5" t="n">
        <v>464374998</v>
      </c>
    </row>
    <row r="8" spans="1:6">
      <c r="A8" s="4" t="s">
        <v>118</v>
      </c>
      <c r="C8" s="5" t="n">
        <v>0</v>
      </c>
      <c r="D8" s="5" t="n">
        <v>0</v>
      </c>
      <c r="E8" s="5" t="n">
        <v>92224998</v>
      </c>
      <c r="F8" s="5" t="n">
        <v>92224998</v>
      </c>
    </row>
    <row r="9" spans="1:6">
      <c r="A9" s="4" t="s">
        <v>119</v>
      </c>
      <c r="C9" s="5" t="n">
        <v>0</v>
      </c>
      <c r="D9" s="5" t="n">
        <v>0</v>
      </c>
      <c r="E9" s="5" t="n">
        <v>92224998</v>
      </c>
      <c r="F9" s="5" t="n">
        <v>92224998</v>
      </c>
    </row>
    <row r="10" spans="1:6">
      <c r="A10" s="4" t="s">
        <v>120</v>
      </c>
    </row>
    <row r="11" spans="1:6">
      <c r="A11" s="4" t="s">
        <v>121</v>
      </c>
      <c r="C11" s="6" t="n">
        <v>188975</v>
      </c>
      <c r="E11" s="6" t="n">
        <v>51445</v>
      </c>
    </row>
    <row r="12" spans="1:6">
      <c r="A12" s="4" t="s">
        <v>122</v>
      </c>
      <c r="C12" s="6" t="n">
        <v>460</v>
      </c>
      <c r="E12" s="6" t="n">
        <v>960</v>
      </c>
    </row>
    <row r="13" spans="1:6">
      <c r="A13" s="4" t="s">
        <v>123</v>
      </c>
    </row>
    <row r="14" spans="1:6">
      <c r="A14" s="4" t="s">
        <v>124</v>
      </c>
      <c r="D14" s="8" t="n">
        <v>0.0001</v>
      </c>
      <c r="F14" s="8" t="n">
        <v>0.0001</v>
      </c>
    </row>
    <row r="15" spans="1:6">
      <c r="A15" s="4" t="s">
        <v>125</v>
      </c>
      <c r="C15" s="5" t="n">
        <v>0</v>
      </c>
      <c r="D15" s="5" t="n">
        <v>0</v>
      </c>
      <c r="E15" s="5" t="n">
        <v>35625002</v>
      </c>
      <c r="F15" s="5" t="n">
        <v>35625002</v>
      </c>
    </row>
    <row r="16" spans="1:6">
      <c r="A16" s="4" t="s">
        <v>126</v>
      </c>
      <c r="C16" s="5" t="n">
        <v>0</v>
      </c>
      <c r="D16" s="5" t="n">
        <v>0</v>
      </c>
      <c r="E16" s="5" t="n">
        <v>35625002</v>
      </c>
      <c r="F16" s="5" t="n">
        <v>35625002</v>
      </c>
    </row>
    <row r="17" spans="1:6">
      <c r="A17" s="4" t="s">
        <v>127</v>
      </c>
      <c r="C17" s="5" t="n">
        <v>0</v>
      </c>
      <c r="D17" s="5" t="n">
        <v>0</v>
      </c>
      <c r="E17" s="5" t="n">
        <v>35625002</v>
      </c>
      <c r="F17" s="5" t="n">
        <v>35625002</v>
      </c>
    </row>
    <row r="18" spans="1:6">
      <c r="A18" s="4" t="s">
        <v>128</v>
      </c>
      <c r="C18" s="6" t="n">
        <v>0</v>
      </c>
      <c r="D18" s="4" t="s">
        <v>114</v>
      </c>
      <c r="E18" s="6" t="n">
        <v>578709</v>
      </c>
    </row>
    <row r="19" spans="1:6">
      <c r="A19" s="4" t="s">
        <v>51</v>
      </c>
    </row>
    <row r="20" spans="1:6">
      <c r="A20" s="4" t="s">
        <v>116</v>
      </c>
      <c r="D20" s="8" t="n">
        <v>0.0001</v>
      </c>
      <c r="F20" s="8" t="n">
        <v>0.0001</v>
      </c>
    </row>
    <row r="21" spans="1:6">
      <c r="A21" s="4" t="s">
        <v>117</v>
      </c>
      <c r="C21" s="5" t="n">
        <v>800000000</v>
      </c>
      <c r="D21" s="5" t="n">
        <v>800000000</v>
      </c>
      <c r="E21" s="5" t="n">
        <v>0</v>
      </c>
      <c r="F21" s="5" t="n">
        <v>0</v>
      </c>
    </row>
    <row r="22" spans="1:6">
      <c r="A22" s="4" t="s">
        <v>118</v>
      </c>
      <c r="C22" s="5" t="n">
        <v>86210060</v>
      </c>
      <c r="D22" s="5" t="n">
        <v>86210060</v>
      </c>
      <c r="E22" s="5" t="n">
        <v>0</v>
      </c>
      <c r="F22" s="5" t="n">
        <v>0</v>
      </c>
    </row>
    <row r="23" spans="1:6">
      <c r="A23" s="4" t="s">
        <v>119</v>
      </c>
      <c r="C23" s="5" t="n">
        <v>85791762</v>
      </c>
      <c r="D23" s="5" t="n">
        <v>85791762</v>
      </c>
      <c r="E23" s="5" t="n">
        <v>0</v>
      </c>
      <c r="F23" s="5" t="n">
        <v>0</v>
      </c>
    </row>
    <row r="24" spans="1:6">
      <c r="A24" s="4" t="s">
        <v>57</v>
      </c>
    </row>
    <row r="25" spans="1:6">
      <c r="A25" s="4" t="s">
        <v>116</v>
      </c>
      <c r="D25" s="8" t="n">
        <v>0.0001</v>
      </c>
      <c r="F25" s="8" t="n">
        <v>0.0001</v>
      </c>
    </row>
    <row r="26" spans="1:6">
      <c r="A26" s="4" t="s">
        <v>117</v>
      </c>
      <c r="C26" s="5" t="n">
        <v>100000000</v>
      </c>
      <c r="D26" s="5" t="n">
        <v>100000000</v>
      </c>
      <c r="E26" s="5" t="n">
        <v>0</v>
      </c>
      <c r="F26" s="5" t="n">
        <v>0</v>
      </c>
    </row>
    <row r="27" spans="1:6">
      <c r="A27" s="4" t="s">
        <v>118</v>
      </c>
      <c r="C27" s="5" t="n">
        <v>73305288</v>
      </c>
      <c r="D27" s="5" t="n">
        <v>73305288</v>
      </c>
      <c r="E27" s="5" t="n">
        <v>0</v>
      </c>
      <c r="F27" s="5" t="n">
        <v>0</v>
      </c>
    </row>
    <row r="28" spans="1:6">
      <c r="A28" s="4" t="s">
        <v>119</v>
      </c>
      <c r="C28" s="5" t="n">
        <v>73305288</v>
      </c>
      <c r="D28" s="5" t="n">
        <v>73305288</v>
      </c>
      <c r="E28" s="5" t="n">
        <v>0</v>
      </c>
      <c r="F28" s="5" t="n">
        <v>0</v>
      </c>
    </row>
    <row r="29" spans="1:6"/>
    <row r="30" spans="1:6">
      <c r="A30" s="4" t="s">
        <v>112</v>
      </c>
      <c r="B30" s="4" t="s">
        <v>129</v>
      </c>
    </row>
  </sheetData>
  <mergeCells count="3">
    <mergeCell ref="A1:B1"/>
    <mergeCell ref="A29:E29"/>
    <mergeCell ref="B30:E3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177</v>
      </c>
    </row>
    <row r="3" spans="1:2">
      <c r="A3" s="4" t="s">
        <v>360</v>
      </c>
      <c r="B3" s="4" t="s">
        <v>361</v>
      </c>
    </row>
    <row r="4" spans="1:2">
      <c r="A4" s="4" t="s">
        <v>362</v>
      </c>
      <c r="B4" s="4" t="s">
        <v>3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64</v>
      </c>
      <c r="B1" s="2" t="s">
        <v>1</v>
      </c>
    </row>
    <row r="2" spans="1:2">
      <c r="B2" s="2" t="s">
        <v>177</v>
      </c>
    </row>
    <row r="3" spans="1:2">
      <c r="A3" s="3" t="s">
        <v>269</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1</v>
      </c>
      <c r="B1" s="2" t="s">
        <v>1</v>
      </c>
    </row>
    <row r="2" spans="1:2">
      <c r="B2" s="2" t="s">
        <v>177</v>
      </c>
    </row>
    <row r="3" spans="1:2">
      <c r="A3" s="3" t="s">
        <v>272</v>
      </c>
    </row>
    <row r="4" spans="1:2">
      <c r="A4" s="4" t="s">
        <v>372</v>
      </c>
      <c r="B4" s="4" t="s">
        <v>3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74</v>
      </c>
      <c r="B1" s="2" t="s">
        <v>1</v>
      </c>
    </row>
    <row r="2" spans="1:2">
      <c r="B2" s="2" t="s">
        <v>177</v>
      </c>
    </row>
    <row r="3" spans="1:2">
      <c r="A3" s="3" t="s">
        <v>275</v>
      </c>
    </row>
    <row r="4" spans="1:2">
      <c r="A4" s="4" t="s">
        <v>375</v>
      </c>
      <c r="B4" s="4" t="s">
        <v>3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77</v>
      </c>
      <c r="B1" s="2" t="s">
        <v>1</v>
      </c>
    </row>
    <row r="2" spans="1:2">
      <c r="B2" s="2" t="s">
        <v>177</v>
      </c>
    </row>
    <row r="3" spans="1:2">
      <c r="A3" s="3" t="s">
        <v>278</v>
      </c>
    </row>
    <row r="4" spans="1:2">
      <c r="A4" s="4" t="s">
        <v>378</v>
      </c>
      <c r="B4" s="4" t="s">
        <v>3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80</v>
      </c>
      <c r="B1" s="2" t="s">
        <v>1</v>
      </c>
    </row>
    <row r="2" spans="1:2">
      <c r="B2" s="2" t="s">
        <v>177</v>
      </c>
    </row>
    <row r="3" spans="1:2">
      <c r="A3" s="3" t="s">
        <v>281</v>
      </c>
    </row>
    <row r="4" spans="1:2">
      <c r="A4" s="4" t="s">
        <v>381</v>
      </c>
      <c r="B4" s="4" t="s">
        <v>3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83</v>
      </c>
      <c r="B1" s="2" t="s">
        <v>1</v>
      </c>
    </row>
    <row r="2" spans="1:2">
      <c r="B2" s="2" t="s">
        <v>177</v>
      </c>
    </row>
    <row r="3" spans="1:2">
      <c r="A3" s="3" t="s">
        <v>284</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88</v>
      </c>
      <c r="B1" s="2" t="s">
        <v>1</v>
      </c>
    </row>
    <row r="2" spans="1:2">
      <c r="B2" s="2" t="s">
        <v>177</v>
      </c>
    </row>
    <row r="3" spans="1:2">
      <c r="A3" s="3" t="s">
        <v>287</v>
      </c>
    </row>
    <row r="4" spans="1:2">
      <c r="A4" s="4" t="s">
        <v>389</v>
      </c>
      <c r="B4" s="4" t="s">
        <v>390</v>
      </c>
    </row>
    <row r="5" spans="1:2">
      <c r="A5" s="4" t="s">
        <v>391</v>
      </c>
      <c r="B5" s="4" t="s">
        <v>392</v>
      </c>
    </row>
    <row r="6" spans="1:2">
      <c r="A6" s="4" t="s">
        <v>393</v>
      </c>
      <c r="B6" s="4" t="s">
        <v>3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177</v>
      </c>
    </row>
    <row r="3" spans="1:2">
      <c r="A3" s="4" t="s">
        <v>396</v>
      </c>
    </row>
    <row r="4" spans="1:2">
      <c r="A4" s="3" t="s">
        <v>397</v>
      </c>
    </row>
    <row r="5" spans="1:2">
      <c r="A5" s="4" t="s">
        <v>398</v>
      </c>
      <c r="B5" s="4" t="s">
        <v>3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177</v>
      </c>
    </row>
    <row r="3" spans="1:2">
      <c r="A3" s="3" t="s">
        <v>296</v>
      </c>
    </row>
    <row r="4" spans="1:2">
      <c r="A4" s="4" t="s">
        <v>401</v>
      </c>
      <c r="B4" s="4" t="s">
        <v>402</v>
      </c>
    </row>
    <row r="5" spans="1:2">
      <c r="A5" s="4" t="s">
        <v>403</v>
      </c>
      <c r="B5" s="4" t="s">
        <v>404</v>
      </c>
    </row>
    <row r="6" spans="1:2">
      <c r="A6" s="4" t="s">
        <v>405</v>
      </c>
      <c r="B6" s="4" t="s">
        <v>406</v>
      </c>
    </row>
    <row r="7" spans="1:2">
      <c r="A7" s="4" t="s">
        <v>407</v>
      </c>
      <c r="B7" s="4" t="s">
        <v>408</v>
      </c>
    </row>
    <row r="8" spans="1:2">
      <c r="A8" s="4" t="s">
        <v>409</v>
      </c>
      <c r="B8" s="4" t="s">
        <v>4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30</v>
      </c>
      <c r="B1" s="2" t="s">
        <v>1</v>
      </c>
    </row>
    <row r="2" spans="1:5">
      <c r="B2" s="2" t="s">
        <v>131</v>
      </c>
      <c r="C2" s="2" t="s">
        <v>107</v>
      </c>
      <c r="D2" s="2" t="s">
        <v>132</v>
      </c>
      <c r="E2" s="2" t="s">
        <v>133</v>
      </c>
    </row>
    <row r="3" spans="1:5">
      <c r="A3" s="4" t="s">
        <v>134</v>
      </c>
      <c r="B3" s="6" t="n">
        <v>2114855</v>
      </c>
      <c r="C3" s="7" t="n">
        <v>303780</v>
      </c>
      <c r="D3" s="6" t="n">
        <v>397306</v>
      </c>
      <c r="E3" s="6" t="n">
        <v>97580</v>
      </c>
    </row>
    <row r="4" spans="1:5">
      <c r="A4" s="4" t="s">
        <v>135</v>
      </c>
      <c r="B4" s="5" t="n">
        <v>-535912</v>
      </c>
      <c r="C4" s="5" t="n">
        <v>-76979</v>
      </c>
      <c r="D4" s="5" t="n">
        <v>-142753</v>
      </c>
      <c r="E4" s="5" t="n">
        <v>-25023</v>
      </c>
    </row>
    <row r="5" spans="1:5">
      <c r="A5" s="4" t="s">
        <v>136</v>
      </c>
      <c r="B5" s="5" t="n">
        <v>1578943</v>
      </c>
      <c r="C5" s="5" t="n">
        <v>226801</v>
      </c>
      <c r="D5" s="5" t="n">
        <v>254553</v>
      </c>
      <c r="E5" s="5" t="n">
        <v>72557</v>
      </c>
    </row>
    <row r="6" spans="1:5">
      <c r="A6" s="3" t="s">
        <v>137</v>
      </c>
    </row>
    <row r="7" spans="1:5">
      <c r="A7" s="4" t="s">
        <v>138</v>
      </c>
      <c r="B7" s="5" t="n">
        <v>-1040906</v>
      </c>
      <c r="C7" s="5" t="n">
        <v>-149517</v>
      </c>
      <c r="D7" s="5" t="n">
        <v>-121518</v>
      </c>
      <c r="E7" s="5" t="n">
        <v>-75325</v>
      </c>
    </row>
    <row r="8" spans="1:5">
      <c r="A8" s="4" t="s">
        <v>139</v>
      </c>
      <c r="B8" s="5" t="n">
        <v>-212197</v>
      </c>
      <c r="C8" s="5" t="n">
        <v>-30480</v>
      </c>
      <c r="D8" s="5" t="n">
        <v>-74050</v>
      </c>
      <c r="E8" s="5" t="n">
        <v>-52451</v>
      </c>
    </row>
    <row r="9" spans="1:5">
      <c r="A9" s="4" t="s">
        <v>140</v>
      </c>
      <c r="B9" s="5" t="n">
        <v>-110106</v>
      </c>
      <c r="C9" s="5" t="n">
        <v>-15816</v>
      </c>
      <c r="D9" s="5" t="n">
        <v>-39831</v>
      </c>
      <c r="E9" s="5" t="n">
        <v>-37208</v>
      </c>
    </row>
    <row r="10" spans="1:5">
      <c r="A10" s="4" t="s">
        <v>141</v>
      </c>
      <c r="B10" s="5" t="n">
        <v>-1363209</v>
      </c>
      <c r="C10" s="5" t="n">
        <v>-195813</v>
      </c>
      <c r="D10" s="5" t="n">
        <v>-235399</v>
      </c>
      <c r="E10" s="5" t="n">
        <v>-164984</v>
      </c>
    </row>
    <row r="11" spans="1:5">
      <c r="A11" s="4" t="s">
        <v>142</v>
      </c>
      <c r="B11" s="5" t="n">
        <v>215734</v>
      </c>
      <c r="C11" s="5" t="n">
        <v>30988</v>
      </c>
      <c r="D11" s="5" t="n">
        <v>19154</v>
      </c>
      <c r="E11" s="5" t="n">
        <v>-92427</v>
      </c>
    </row>
    <row r="12" spans="1:5">
      <c r="A12" s="4" t="s">
        <v>143</v>
      </c>
      <c r="B12" s="5" t="n">
        <v>8861</v>
      </c>
      <c r="C12" s="5" t="n">
        <v>1273</v>
      </c>
      <c r="D12" s="5" t="n">
        <v>2193</v>
      </c>
      <c r="E12" s="5" t="n">
        <v>189</v>
      </c>
    </row>
    <row r="13" spans="1:5">
      <c r="A13" s="4" t="s">
        <v>144</v>
      </c>
      <c r="B13" s="5" t="n">
        <v>11395</v>
      </c>
      <c r="C13" s="5" t="n">
        <v>1637</v>
      </c>
      <c r="D13" s="5" t="n">
        <v>0</v>
      </c>
      <c r="E13" s="5" t="n">
        <v>0</v>
      </c>
    </row>
    <row r="14" spans="1:5">
      <c r="A14" s="4" t="s">
        <v>145</v>
      </c>
      <c r="B14" s="5" t="n">
        <v>6462</v>
      </c>
      <c r="C14" s="5" t="n">
        <v>929</v>
      </c>
      <c r="D14" s="5" t="n">
        <v>495</v>
      </c>
      <c r="E14" s="5" t="n">
        <v>2004</v>
      </c>
    </row>
    <row r="15" spans="1:5">
      <c r="A15" s="4" t="s">
        <v>146</v>
      </c>
      <c r="B15" s="5" t="n">
        <v>-213</v>
      </c>
      <c r="C15" s="5" t="n">
        <v>-31</v>
      </c>
      <c r="D15" s="5" t="n">
        <v>-445</v>
      </c>
      <c r="E15" s="5" t="n">
        <v>-50</v>
      </c>
    </row>
    <row r="16" spans="1:5">
      <c r="A16" s="4" t="s">
        <v>147</v>
      </c>
      <c r="B16" s="5" t="n">
        <v>0</v>
      </c>
      <c r="C16" s="5" t="n">
        <v>0</v>
      </c>
      <c r="D16" s="5" t="n">
        <v>0</v>
      </c>
      <c r="E16" s="5" t="n">
        <v>-1070</v>
      </c>
    </row>
    <row r="17" spans="1:5">
      <c r="A17" s="4" t="s">
        <v>148</v>
      </c>
      <c r="B17" s="5" t="n">
        <v>242239</v>
      </c>
      <c r="C17" s="5" t="n">
        <v>34796</v>
      </c>
      <c r="D17" s="5" t="n">
        <v>21397</v>
      </c>
      <c r="E17" s="5" t="n">
        <v>-91354</v>
      </c>
    </row>
    <row r="18" spans="1:5">
      <c r="A18" s="4" t="s">
        <v>149</v>
      </c>
      <c r="B18" s="5" t="n">
        <v>-16957</v>
      </c>
      <c r="C18" s="5" t="n">
        <v>-2435</v>
      </c>
      <c r="D18" s="5" t="n">
        <v>-2616</v>
      </c>
      <c r="E18" s="5" t="n">
        <v>4620</v>
      </c>
    </row>
    <row r="19" spans="1:5">
      <c r="A19" s="4" t="s">
        <v>150</v>
      </c>
      <c r="B19" s="5" t="n">
        <v>1348</v>
      </c>
      <c r="C19" s="5" t="n">
        <v>194</v>
      </c>
      <c r="D19" s="5" t="n">
        <v>869</v>
      </c>
      <c r="E19" s="5" t="n">
        <v>-221</v>
      </c>
    </row>
    <row r="20" spans="1:5">
      <c r="A20" s="4" t="s">
        <v>151</v>
      </c>
      <c r="B20" s="5" t="n">
        <v>226630</v>
      </c>
      <c r="C20" s="5" t="n">
        <v>32555</v>
      </c>
      <c r="D20" s="5" t="n">
        <v>19650</v>
      </c>
      <c r="E20" s="5" t="n">
        <v>-86955</v>
      </c>
    </row>
    <row r="21" spans="1:5">
      <c r="A21" s="4" t="s">
        <v>152</v>
      </c>
      <c r="B21" s="5" t="n">
        <v>16772</v>
      </c>
      <c r="C21" s="5" t="n">
        <v>2409</v>
      </c>
      <c r="D21" s="5" t="n">
        <v>38930</v>
      </c>
      <c r="E21" s="5" t="n">
        <v>38930</v>
      </c>
    </row>
    <row r="22" spans="1:5">
      <c r="A22" s="4" t="s">
        <v>153</v>
      </c>
      <c r="B22" s="5" t="n">
        <v>21698</v>
      </c>
      <c r="C22" s="5" t="n">
        <v>3117</v>
      </c>
      <c r="D22" s="5" t="n">
        <v>0</v>
      </c>
      <c r="E22" s="5" t="n">
        <v>0</v>
      </c>
    </row>
    <row r="23" spans="1:5">
      <c r="A23" s="4" t="s">
        <v>154</v>
      </c>
      <c r="B23" s="6" t="n">
        <v>188160</v>
      </c>
      <c r="C23" s="7" t="n">
        <v>27029</v>
      </c>
      <c r="D23" s="6" t="n">
        <v>-19280</v>
      </c>
      <c r="E23" s="6" t="n">
        <v>-125885</v>
      </c>
    </row>
    <row r="24" spans="1:5">
      <c r="A24" s="3" t="s">
        <v>155</v>
      </c>
    </row>
    <row r="25" spans="1:5">
      <c r="A25" s="4" t="s">
        <v>156</v>
      </c>
      <c r="B25" s="9" t="n">
        <v>1.42</v>
      </c>
      <c r="C25" s="10" t="n">
        <v>0.2</v>
      </c>
      <c r="D25" s="9" t="n">
        <v>-0.21</v>
      </c>
      <c r="E25" s="9" t="n">
        <v>-1.36</v>
      </c>
    </row>
    <row r="26" spans="1:5">
      <c r="A26" s="4" t="s">
        <v>157</v>
      </c>
      <c r="B26" s="9" t="n">
        <v>1.35</v>
      </c>
      <c r="C26" s="10" t="n">
        <v>0.19</v>
      </c>
      <c r="D26" s="9" t="n">
        <v>-0.21</v>
      </c>
      <c r="E26" s="9" t="n">
        <v>-1.36</v>
      </c>
    </row>
    <row r="27" spans="1:5">
      <c r="A27" s="3" t="s">
        <v>158</v>
      </c>
    </row>
    <row r="28" spans="1:5">
      <c r="A28" s="4" t="s">
        <v>159</v>
      </c>
      <c r="B28" s="5" t="n">
        <v>132400941</v>
      </c>
      <c r="C28" s="5" t="n">
        <v>132400941</v>
      </c>
      <c r="D28" s="5" t="n">
        <v>92224998</v>
      </c>
      <c r="E28" s="5" t="n">
        <v>92224998</v>
      </c>
    </row>
    <row r="29" spans="1:5">
      <c r="A29" s="4" t="s">
        <v>160</v>
      </c>
      <c r="B29" s="5" t="n">
        <v>139477898</v>
      </c>
      <c r="C29" s="5" t="n">
        <v>139477898</v>
      </c>
      <c r="D29" s="5" t="n">
        <v>92224998</v>
      </c>
      <c r="E29" s="5" t="n">
        <v>92224998</v>
      </c>
    </row>
    <row r="30" spans="1:5">
      <c r="A30" s="4" t="s">
        <v>161</v>
      </c>
    </row>
    <row r="31" spans="1:5">
      <c r="A31" s="3" t="s">
        <v>155</v>
      </c>
    </row>
    <row r="32" spans="1:5">
      <c r="A32" s="4" t="s">
        <v>156</v>
      </c>
      <c r="B32" s="9" t="n">
        <v>0.95</v>
      </c>
      <c r="C32" s="10" t="n">
        <v>0.13</v>
      </c>
      <c r="D32" s="9" t="n">
        <v>-0.14</v>
      </c>
      <c r="E32" s="9" t="n">
        <v>-0.91</v>
      </c>
    </row>
    <row r="33" spans="1:5">
      <c r="A33" s="4" t="s">
        <v>157</v>
      </c>
      <c r="B33" s="9" t="n">
        <v>0.9</v>
      </c>
      <c r="C33" s="10" t="n">
        <v>0.13</v>
      </c>
      <c r="D33" s="9" t="n">
        <v>-0.14</v>
      </c>
      <c r="E33" s="9" t="n">
        <v>-0.91</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11</v>
      </c>
      <c r="B1" s="2" t="s">
        <v>1</v>
      </c>
    </row>
    <row r="2" spans="1:2">
      <c r="B2" s="2" t="s">
        <v>177</v>
      </c>
    </row>
    <row r="3" spans="1:2">
      <c r="A3" s="3" t="s">
        <v>299</v>
      </c>
    </row>
    <row r="4" spans="1:2">
      <c r="A4" s="4" t="s">
        <v>412</v>
      </c>
      <c r="B4" s="4" t="s">
        <v>4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414</v>
      </c>
      <c r="B1" s="2" t="s">
        <v>1</v>
      </c>
    </row>
    <row r="2" spans="1:2">
      <c r="B2" s="2" t="s">
        <v>177</v>
      </c>
    </row>
    <row r="3" spans="1:2">
      <c r="A3" s="3" t="s">
        <v>305</v>
      </c>
    </row>
    <row r="4" spans="1:2">
      <c r="A4" s="4" t="s">
        <v>415</v>
      </c>
      <c r="B4" s="4" t="s">
        <v>416</v>
      </c>
    </row>
    <row r="5" spans="1:2">
      <c r="A5" s="4" t="s">
        <v>417</v>
      </c>
      <c r="B5" s="4" t="s">
        <v>4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419</v>
      </c>
      <c r="B1" s="2" t="s">
        <v>1</v>
      </c>
    </row>
    <row r="2" spans="1:2">
      <c r="B2" s="2" t="s">
        <v>177</v>
      </c>
    </row>
    <row r="3" spans="1:2">
      <c r="A3" s="4" t="s">
        <v>420</v>
      </c>
      <c r="B3" s="4" t="s">
        <v>421</v>
      </c>
    </row>
    <row r="4" spans="1:2">
      <c r="A4" s="4" t="s">
        <v>422</v>
      </c>
      <c r="B4" s="4" t="s">
        <v>423</v>
      </c>
    </row>
    <row r="5" spans="1:2">
      <c r="A5" s="4" t="s">
        <v>424</v>
      </c>
    </row>
    <row r="6" spans="1:2">
      <c r="A6" s="4" t="s">
        <v>422</v>
      </c>
      <c r="B6" s="4" t="s">
        <v>4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s>
  <sheetData>
    <row r="1" spans="1:5">
      <c r="A1" s="1" t="s">
        <v>426</v>
      </c>
      <c r="B1" s="2" t="s">
        <v>1</v>
      </c>
    </row>
    <row r="2" spans="1:5">
      <c r="B2" s="2" t="s">
        <v>63</v>
      </c>
      <c r="C2" s="2" t="s">
        <v>65</v>
      </c>
      <c r="D2" s="2" t="s">
        <v>179</v>
      </c>
      <c r="E2" s="2" t="s">
        <v>64</v>
      </c>
    </row>
    <row r="3" spans="1:5">
      <c r="A3" s="4" t="s">
        <v>427</v>
      </c>
      <c r="B3" s="6" t="n">
        <v>3394532</v>
      </c>
      <c r="C3" s="6" t="n">
        <v>338203</v>
      </c>
      <c r="E3" s="7" t="n">
        <v>487594</v>
      </c>
    </row>
    <row r="4" spans="1:5">
      <c r="A4" s="4" t="s">
        <v>428</v>
      </c>
      <c r="B4" s="4" t="s">
        <v>429</v>
      </c>
      <c r="C4" s="4" t="s">
        <v>429</v>
      </c>
      <c r="D4" s="4" t="s">
        <v>429</v>
      </c>
    </row>
    <row r="5" spans="1:5">
      <c r="A5" s="4" t="s">
        <v>430</v>
      </c>
    </row>
    <row r="6" spans="1:5">
      <c r="A6" s="4" t="s">
        <v>428</v>
      </c>
      <c r="B6" s="4" t="s">
        <v>431</v>
      </c>
      <c r="C6" s="4" t="s">
        <v>432</v>
      </c>
    </row>
    <row r="7" spans="1:5">
      <c r="A7" s="4" t="s">
        <v>433</v>
      </c>
    </row>
    <row r="8" spans="1:5">
      <c r="A8" s="4" t="s">
        <v>428</v>
      </c>
      <c r="B8" s="4" t="s">
        <v>434</v>
      </c>
      <c r="C8" s="4" t="s">
        <v>435</v>
      </c>
    </row>
    <row r="9" spans="1:5">
      <c r="A9" s="4" t="s">
        <v>436</v>
      </c>
    </row>
    <row r="10" spans="1:5">
      <c r="A10" s="4" t="s">
        <v>427</v>
      </c>
      <c r="B10" s="6" t="n">
        <v>1941869</v>
      </c>
      <c r="C10" s="6" t="n">
        <v>333850</v>
      </c>
    </row>
    <row r="11" spans="1:5">
      <c r="A11" s="4" t="s">
        <v>437</v>
      </c>
    </row>
    <row r="12" spans="1:5">
      <c r="A12" s="4" t="s">
        <v>427</v>
      </c>
      <c r="B12" s="6" t="n">
        <v>1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24"/>
  </cols>
  <sheetData>
    <row r="1" spans="1:2">
      <c r="A1" s="1" t="s">
        <v>438</v>
      </c>
      <c r="B1" s="2" t="s">
        <v>1</v>
      </c>
    </row>
    <row r="2" spans="1:2">
      <c r="B2" s="2" t="s">
        <v>177</v>
      </c>
    </row>
    <row r="3" spans="1:2">
      <c r="A3" s="4" t="s">
        <v>439</v>
      </c>
    </row>
    <row r="4" spans="1:2">
      <c r="A4" s="3" t="s">
        <v>440</v>
      </c>
    </row>
    <row r="5" spans="1:2">
      <c r="A5" s="4" t="s">
        <v>441</v>
      </c>
      <c r="B5" s="4" t="s">
        <v>442</v>
      </c>
    </row>
    <row r="6" spans="1:2">
      <c r="A6" s="4" t="s">
        <v>443</v>
      </c>
      <c r="B6" s="4" t="s">
        <v>444</v>
      </c>
    </row>
    <row r="7" spans="1:2">
      <c r="A7" s="4" t="s">
        <v>445</v>
      </c>
      <c r="B7" s="4" t="s">
        <v>446</v>
      </c>
    </row>
    <row r="8" spans="1:2">
      <c r="A8" s="4" t="s">
        <v>447</v>
      </c>
      <c r="B8" s="4" t="s">
        <v>448</v>
      </c>
    </row>
    <row r="9" spans="1:2">
      <c r="A9" s="4" t="s">
        <v>449</v>
      </c>
    </row>
    <row r="10" spans="1:2">
      <c r="A10" s="3" t="s">
        <v>440</v>
      </c>
    </row>
    <row r="11" spans="1:2">
      <c r="A11" s="4" t="s">
        <v>441</v>
      </c>
      <c r="B11" s="4" t="s">
        <v>450</v>
      </c>
    </row>
    <row r="12" spans="1:2">
      <c r="A12" s="4" t="s">
        <v>443</v>
      </c>
      <c r="B12" s="4" t="s">
        <v>451</v>
      </c>
    </row>
    <row r="13" spans="1:2">
      <c r="A13" s="4" t="s">
        <v>445</v>
      </c>
      <c r="B13" s="4" t="s">
        <v>446</v>
      </c>
    </row>
    <row r="14" spans="1:2">
      <c r="A14" s="4" t="s">
        <v>447</v>
      </c>
      <c r="B14" s="4" t="s">
        <v>452</v>
      </c>
    </row>
    <row r="15" spans="1:2">
      <c r="A15" s="4" t="s">
        <v>453</v>
      </c>
    </row>
    <row r="16" spans="1:2">
      <c r="A16" s="3" t="s">
        <v>440</v>
      </c>
    </row>
    <row r="17" spans="1:2">
      <c r="A17" s="4" t="s">
        <v>441</v>
      </c>
      <c r="B17" s="4" t="s">
        <v>454</v>
      </c>
    </row>
    <row r="18" spans="1:2">
      <c r="A18" s="4" t="s">
        <v>443</v>
      </c>
      <c r="B18" s="4" t="s">
        <v>451</v>
      </c>
    </row>
    <row r="19" spans="1:2">
      <c r="A19" s="4" t="s">
        <v>445</v>
      </c>
      <c r="B19" s="4" t="s">
        <v>446</v>
      </c>
    </row>
    <row r="20" spans="1:2">
      <c r="A20" s="4" t="s">
        <v>447</v>
      </c>
      <c r="B20" s="4" t="s">
        <v>452</v>
      </c>
    </row>
    <row r="21" spans="1:2">
      <c r="A21" s="4" t="s">
        <v>455</v>
      </c>
    </row>
    <row r="22" spans="1:2">
      <c r="A22" s="3" t="s">
        <v>440</v>
      </c>
    </row>
    <row r="23" spans="1:2">
      <c r="A23" s="4" t="s">
        <v>441</v>
      </c>
      <c r="B23" s="4" t="s">
        <v>456</v>
      </c>
    </row>
    <row r="24" spans="1:2">
      <c r="A24" s="4" t="s">
        <v>443</v>
      </c>
      <c r="B24" s="4" t="s">
        <v>451</v>
      </c>
    </row>
    <row r="25" spans="1:2">
      <c r="A25" s="4" t="s">
        <v>445</v>
      </c>
      <c r="B25" s="4" t="s">
        <v>446</v>
      </c>
    </row>
    <row r="26" spans="1:2">
      <c r="A26" s="4" t="s">
        <v>447</v>
      </c>
      <c r="B26" s="4" t="s">
        <v>452</v>
      </c>
    </row>
    <row r="27" spans="1:2">
      <c r="A27" s="4" t="s">
        <v>457</v>
      </c>
    </row>
    <row r="28" spans="1:2">
      <c r="A28" s="3" t="s">
        <v>440</v>
      </c>
    </row>
    <row r="29" spans="1:2">
      <c r="A29" s="4" t="s">
        <v>441</v>
      </c>
      <c r="B29" s="4" t="s">
        <v>458</v>
      </c>
    </row>
    <row r="30" spans="1:2">
      <c r="A30" s="4" t="s">
        <v>443</v>
      </c>
      <c r="B30" s="4" t="s">
        <v>451</v>
      </c>
    </row>
    <row r="31" spans="1:2">
      <c r="A31" s="4" t="s">
        <v>445</v>
      </c>
      <c r="B31" s="4" t="s">
        <v>446</v>
      </c>
    </row>
    <row r="32" spans="1:2">
      <c r="A32" s="4" t="s">
        <v>447</v>
      </c>
      <c r="B32" s="4" t="s">
        <v>452</v>
      </c>
    </row>
    <row r="33" spans="1:2">
      <c r="A33" s="4" t="s">
        <v>459</v>
      </c>
    </row>
    <row r="34" spans="1:2">
      <c r="A34" s="3" t="s">
        <v>440</v>
      </c>
    </row>
    <row r="35" spans="1:2">
      <c r="A35" s="4" t="s">
        <v>441</v>
      </c>
      <c r="B35" s="4" t="s">
        <v>460</v>
      </c>
    </row>
    <row r="36" spans="1:2">
      <c r="A36" s="4" t="s">
        <v>443</v>
      </c>
      <c r="B36" s="4" t="s">
        <v>451</v>
      </c>
    </row>
    <row r="37" spans="1:2">
      <c r="A37" s="4" t="s">
        <v>445</v>
      </c>
      <c r="B37" s="4" t="s">
        <v>446</v>
      </c>
    </row>
    <row r="38" spans="1:2">
      <c r="A38" s="4" t="s">
        <v>447</v>
      </c>
      <c r="B38" s="4" t="s">
        <v>452</v>
      </c>
    </row>
    <row r="39" spans="1:2">
      <c r="A39" s="4" t="s">
        <v>461</v>
      </c>
    </row>
    <row r="40" spans="1:2">
      <c r="A40" s="3" t="s">
        <v>440</v>
      </c>
    </row>
    <row r="41" spans="1:2">
      <c r="A41" s="4" t="s">
        <v>441</v>
      </c>
      <c r="B41" s="4" t="s">
        <v>462</v>
      </c>
    </row>
    <row r="42" spans="1:2">
      <c r="A42" s="4" t="s">
        <v>443</v>
      </c>
      <c r="B42" s="4" t="s">
        <v>451</v>
      </c>
    </row>
    <row r="43" spans="1:2">
      <c r="A43" s="4" t="s">
        <v>445</v>
      </c>
      <c r="B43" s="4" t="s">
        <v>446</v>
      </c>
    </row>
    <row r="44" spans="1:2">
      <c r="A44" s="4" t="s">
        <v>447</v>
      </c>
      <c r="B44" s="4" t="s">
        <v>452</v>
      </c>
    </row>
    <row r="45" spans="1:2">
      <c r="A45" s="4" t="s">
        <v>463</v>
      </c>
    </row>
    <row r="46" spans="1:2">
      <c r="A46" s="3" t="s">
        <v>440</v>
      </c>
    </row>
    <row r="47" spans="1:2">
      <c r="A47" s="4" t="s">
        <v>441</v>
      </c>
      <c r="B47" s="4" t="s">
        <v>464</v>
      </c>
    </row>
    <row r="48" spans="1:2">
      <c r="A48" s="4" t="s">
        <v>443</v>
      </c>
      <c r="B48" s="4" t="s">
        <v>451</v>
      </c>
    </row>
    <row r="49" spans="1:2">
      <c r="A49" s="4" t="s">
        <v>445</v>
      </c>
      <c r="B49" s="4" t="s">
        <v>446</v>
      </c>
    </row>
    <row r="50" spans="1:2">
      <c r="A50" s="4" t="s">
        <v>447</v>
      </c>
      <c r="B50" s="4" t="s">
        <v>4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66</v>
      </c>
      <c r="B1" s="2" t="s">
        <v>1</v>
      </c>
    </row>
    <row r="2" spans="1:8">
      <c r="B2" s="2" t="s">
        <v>63</v>
      </c>
      <c r="C2" s="2" t="s">
        <v>64</v>
      </c>
      <c r="D2" s="2" t="s">
        <v>65</v>
      </c>
      <c r="E2" s="2" t="s">
        <v>163</v>
      </c>
      <c r="F2" s="2" t="s">
        <v>64</v>
      </c>
      <c r="G2" s="2" t="s">
        <v>467</v>
      </c>
      <c r="H2" s="2" t="s">
        <v>468</v>
      </c>
    </row>
    <row r="3" spans="1:8">
      <c r="A3" s="3" t="s">
        <v>469</v>
      </c>
    </row>
    <row r="4" spans="1:8">
      <c r="A4" s="4" t="s">
        <v>67</v>
      </c>
      <c r="B4" s="6" t="n">
        <v>73967</v>
      </c>
      <c r="D4" s="6" t="n">
        <v>33259</v>
      </c>
      <c r="E4" s="6" t="n">
        <v>19294</v>
      </c>
      <c r="F4" s="7" t="n">
        <v>10625</v>
      </c>
      <c r="G4" s="7" t="n">
        <v>4777</v>
      </c>
      <c r="H4" s="6" t="n">
        <v>22586</v>
      </c>
    </row>
    <row r="5" spans="1:8">
      <c r="A5" s="4" t="s">
        <v>470</v>
      </c>
      <c r="B5" s="5" t="n">
        <v>1473452</v>
      </c>
      <c r="D5" s="5" t="n">
        <v>197991</v>
      </c>
      <c r="F5" s="5" t="n">
        <v>211648</v>
      </c>
    </row>
    <row r="6" spans="1:8">
      <c r="A6" s="4" t="s">
        <v>69</v>
      </c>
      <c r="B6" s="5" t="n">
        <v>261482</v>
      </c>
      <c r="D6" s="5" t="n">
        <v>48841</v>
      </c>
      <c r="F6" s="5" t="n">
        <v>37559</v>
      </c>
    </row>
    <row r="7" spans="1:8">
      <c r="A7" s="4" t="s">
        <v>70</v>
      </c>
      <c r="B7" s="5" t="n">
        <v>0</v>
      </c>
      <c r="D7" s="5" t="n">
        <v>710</v>
      </c>
      <c r="F7" s="5" t="n">
        <v>0</v>
      </c>
    </row>
    <row r="8" spans="1:8">
      <c r="A8" s="4" t="s">
        <v>71</v>
      </c>
      <c r="B8" s="5" t="n">
        <v>1808901</v>
      </c>
      <c r="D8" s="5" t="n">
        <v>280801</v>
      </c>
      <c r="F8" s="5" t="n">
        <v>259832</v>
      </c>
    </row>
    <row r="9" spans="1:8">
      <c r="A9" s="4" t="s">
        <v>471</v>
      </c>
      <c r="B9" s="5" t="n">
        <v>81860</v>
      </c>
      <c r="D9" s="5" t="n">
        <v>16779</v>
      </c>
      <c r="F9" s="5" t="n">
        <v>11758</v>
      </c>
    </row>
    <row r="10" spans="1:8">
      <c r="A10" s="4" t="s">
        <v>472</v>
      </c>
      <c r="B10" s="5" t="n">
        <v>100</v>
      </c>
      <c r="D10" s="5" t="n">
        <v>237</v>
      </c>
      <c r="F10" s="5" t="n">
        <v>14</v>
      </c>
    </row>
    <row r="11" spans="1:8">
      <c r="A11" s="4" t="s">
        <v>473</v>
      </c>
      <c r="B11" s="5" t="n">
        <v>1188286</v>
      </c>
      <c r="D11" s="5" t="n">
        <v>5221</v>
      </c>
      <c r="F11" s="5" t="n">
        <v>170687</v>
      </c>
    </row>
    <row r="12" spans="1:8">
      <c r="A12" s="4" t="s">
        <v>73</v>
      </c>
      <c r="B12" s="5" t="n">
        <v>264909</v>
      </c>
      <c r="D12" s="5" t="n">
        <v>0</v>
      </c>
      <c r="F12" s="5" t="n">
        <v>38052</v>
      </c>
    </row>
    <row r="13" spans="1:8">
      <c r="A13" s="4" t="s">
        <v>474</v>
      </c>
      <c r="B13" s="5" t="n">
        <v>710</v>
      </c>
      <c r="D13" s="5" t="n">
        <v>60</v>
      </c>
      <c r="F13" s="5" t="n">
        <v>102</v>
      </c>
    </row>
    <row r="14" spans="1:8">
      <c r="A14" s="4" t="s">
        <v>81</v>
      </c>
      <c r="B14" s="5" t="n">
        <v>3394532</v>
      </c>
      <c r="D14" s="5" t="n">
        <v>338203</v>
      </c>
      <c r="F14" s="5" t="n">
        <v>487594</v>
      </c>
    </row>
    <row r="15" spans="1:8">
      <c r="A15" s="4" t="s">
        <v>113</v>
      </c>
      <c r="B15" s="5" t="n">
        <v>228753</v>
      </c>
      <c r="D15" s="5" t="n">
        <v>57244</v>
      </c>
      <c r="F15" s="5" t="n">
        <v>32858</v>
      </c>
      <c r="G15" s="4" t="s">
        <v>114</v>
      </c>
    </row>
    <row r="16" spans="1:8">
      <c r="A16" s="4" t="s">
        <v>475</v>
      </c>
      <c r="B16" s="5" t="n">
        <v>1331962</v>
      </c>
      <c r="D16" s="5" t="n">
        <v>263330</v>
      </c>
      <c r="F16" s="5" t="n">
        <v>191324</v>
      </c>
    </row>
    <row r="17" spans="1:8">
      <c r="A17" s="4" t="s">
        <v>476</v>
      </c>
      <c r="B17" s="5" t="n">
        <v>59982</v>
      </c>
      <c r="D17" s="5" t="n">
        <v>0</v>
      </c>
      <c r="F17" s="5" t="n">
        <v>8616</v>
      </c>
    </row>
    <row r="18" spans="1:8">
      <c r="A18" s="4" t="s">
        <v>115</v>
      </c>
      <c r="B18" s="5" t="n">
        <v>460</v>
      </c>
      <c r="D18" s="5" t="n">
        <v>35338</v>
      </c>
      <c r="F18" s="5" t="n">
        <v>66</v>
      </c>
      <c r="G18" s="4" t="s">
        <v>114</v>
      </c>
    </row>
    <row r="19" spans="1:8">
      <c r="A19" s="4" t="s">
        <v>88</v>
      </c>
      <c r="B19" s="5" t="n">
        <v>1637250</v>
      </c>
      <c r="D19" s="5" t="n">
        <v>355912</v>
      </c>
      <c r="F19" s="5" t="n">
        <v>235176</v>
      </c>
    </row>
    <row r="20" spans="1:8">
      <c r="A20" s="4" t="s">
        <v>477</v>
      </c>
      <c r="B20" s="5" t="n">
        <v>5674</v>
      </c>
      <c r="D20" s="5" t="n">
        <v>8711</v>
      </c>
      <c r="F20" s="5" t="n">
        <v>815</v>
      </c>
    </row>
    <row r="21" spans="1:8">
      <c r="A21" s="4" t="s">
        <v>478</v>
      </c>
      <c r="B21" s="5" t="n">
        <v>194228</v>
      </c>
      <c r="D21" s="5" t="n">
        <v>0</v>
      </c>
      <c r="F21" s="5" t="n">
        <v>27899</v>
      </c>
    </row>
    <row r="22" spans="1:8">
      <c r="A22" s="4" t="s">
        <v>93</v>
      </c>
      <c r="B22" s="5" t="n">
        <v>1837177</v>
      </c>
      <c r="D22" s="5" t="n">
        <v>364682</v>
      </c>
      <c r="F22" s="7" t="n">
        <v>263894</v>
      </c>
    </row>
    <row r="23" spans="1:8">
      <c r="A23" s="4" t="s">
        <v>134</v>
      </c>
      <c r="B23" s="5" t="n">
        <v>2114855</v>
      </c>
      <c r="C23" s="7" t="n">
        <v>303780</v>
      </c>
      <c r="D23" s="5" t="n">
        <v>397306</v>
      </c>
      <c r="E23" s="5" t="n">
        <v>97580</v>
      </c>
    </row>
    <row r="24" spans="1:8">
      <c r="A24" s="4" t="s">
        <v>151</v>
      </c>
      <c r="B24" s="5" t="n">
        <v>226630</v>
      </c>
      <c r="C24" s="5" t="n">
        <v>32555</v>
      </c>
      <c r="D24" s="5" t="n">
        <v>19650</v>
      </c>
      <c r="E24" s="5" t="n">
        <v>-86955</v>
      </c>
    </row>
    <row r="25" spans="1:8">
      <c r="A25" s="4" t="s">
        <v>237</v>
      </c>
      <c r="B25" s="5" t="n">
        <v>1285054</v>
      </c>
      <c r="C25" s="5" t="n">
        <v>184588</v>
      </c>
      <c r="D25" s="5" t="n">
        <v>241869</v>
      </c>
      <c r="E25" s="5" t="n">
        <v>-49643</v>
      </c>
    </row>
    <row r="26" spans="1:8">
      <c r="A26" s="4" t="s">
        <v>247</v>
      </c>
      <c r="B26" s="5" t="n">
        <v>-2504566</v>
      </c>
      <c r="C26" s="5" t="n">
        <v>-359759</v>
      </c>
      <c r="D26" s="5" t="n">
        <v>-198720</v>
      </c>
      <c r="E26" s="5" t="n">
        <v>-10140</v>
      </c>
    </row>
    <row r="27" spans="1:8">
      <c r="A27" s="4" t="s">
        <v>252</v>
      </c>
      <c r="B27" s="5" t="n">
        <v>1246065</v>
      </c>
      <c r="C27" s="7" t="n">
        <v>178986</v>
      </c>
      <c r="D27" s="5" t="n">
        <v>-29193</v>
      </c>
      <c r="E27" s="5" t="n">
        <v>56531</v>
      </c>
    </row>
    <row r="28" spans="1:8">
      <c r="A28" s="4" t="s">
        <v>436</v>
      </c>
    </row>
    <row r="29" spans="1:8">
      <c r="A29" s="3" t="s">
        <v>469</v>
      </c>
    </row>
    <row r="30" spans="1:8">
      <c r="A30" s="4" t="s">
        <v>67</v>
      </c>
      <c r="B30" s="5" t="n">
        <v>9763</v>
      </c>
      <c r="D30" s="5" t="n">
        <v>31603</v>
      </c>
    </row>
    <row r="31" spans="1:8">
      <c r="A31" s="4" t="s">
        <v>470</v>
      </c>
      <c r="B31" s="5" t="n">
        <v>1191664</v>
      </c>
      <c r="D31" s="5" t="n">
        <v>197991</v>
      </c>
    </row>
    <row r="32" spans="1:8">
      <c r="A32" s="4" t="s">
        <v>69</v>
      </c>
      <c r="B32" s="5" t="n">
        <v>204270</v>
      </c>
      <c r="D32" s="5" t="n">
        <v>48759</v>
      </c>
    </row>
    <row r="33" spans="1:8">
      <c r="A33" s="4" t="s">
        <v>70</v>
      </c>
      <c r="B33" s="5" t="n">
        <v>0</v>
      </c>
      <c r="D33" s="5" t="n">
        <v>710</v>
      </c>
    </row>
    <row r="34" spans="1:8">
      <c r="A34" s="4" t="s">
        <v>71</v>
      </c>
      <c r="B34" s="5" t="n">
        <v>1405697</v>
      </c>
      <c r="D34" s="5" t="n">
        <v>279063</v>
      </c>
    </row>
    <row r="35" spans="1:8">
      <c r="A35" s="4" t="s">
        <v>471</v>
      </c>
      <c r="B35" s="5" t="n">
        <v>76955</v>
      </c>
      <c r="D35" s="5" t="n">
        <v>14084</v>
      </c>
    </row>
    <row r="36" spans="1:8">
      <c r="A36" s="4" t="s">
        <v>472</v>
      </c>
      <c r="B36" s="5" t="n">
        <v>100</v>
      </c>
      <c r="D36" s="5" t="n">
        <v>237</v>
      </c>
    </row>
    <row r="37" spans="1:8">
      <c r="A37" s="4" t="s">
        <v>473</v>
      </c>
      <c r="B37" s="5" t="n">
        <v>143800</v>
      </c>
      <c r="D37" s="5" t="n">
        <v>5221</v>
      </c>
    </row>
    <row r="38" spans="1:8">
      <c r="A38" s="4" t="s">
        <v>78</v>
      </c>
      <c r="B38" s="5" t="n">
        <v>30716</v>
      </c>
      <c r="D38" s="5" t="n">
        <v>31266</v>
      </c>
    </row>
    <row r="39" spans="1:8">
      <c r="A39" s="4" t="s">
        <v>73</v>
      </c>
      <c r="B39" s="5" t="n">
        <v>264909</v>
      </c>
      <c r="D39" s="5" t="n">
        <v>0</v>
      </c>
    </row>
    <row r="40" spans="1:8">
      <c r="A40" s="4" t="s">
        <v>474</v>
      </c>
      <c r="B40" s="5" t="n">
        <v>19692</v>
      </c>
      <c r="D40" s="5" t="n">
        <v>3979</v>
      </c>
    </row>
    <row r="41" spans="1:8">
      <c r="A41" s="4" t="s">
        <v>479</v>
      </c>
      <c r="B41" s="5" t="n">
        <v>536172</v>
      </c>
      <c r="D41" s="5" t="n">
        <v>54787</v>
      </c>
    </row>
    <row r="42" spans="1:8">
      <c r="A42" s="4" t="s">
        <v>81</v>
      </c>
      <c r="B42" s="5" t="n">
        <v>1941869</v>
      </c>
      <c r="D42" s="5" t="n">
        <v>333850</v>
      </c>
    </row>
    <row r="43" spans="1:8">
      <c r="A43" s="4" t="s">
        <v>113</v>
      </c>
      <c r="B43" s="5" t="n">
        <v>188975</v>
      </c>
      <c r="D43" s="5" t="n">
        <v>51445</v>
      </c>
    </row>
    <row r="44" spans="1:8">
      <c r="A44" s="4" t="s">
        <v>475</v>
      </c>
      <c r="B44" s="5" t="n">
        <v>1331962</v>
      </c>
      <c r="D44" s="5" t="n">
        <v>263330</v>
      </c>
    </row>
    <row r="45" spans="1:8">
      <c r="A45" s="4" t="s">
        <v>476</v>
      </c>
      <c r="B45" s="5" t="n">
        <v>59982</v>
      </c>
      <c r="D45" s="5" t="n">
        <v>0</v>
      </c>
    </row>
    <row r="46" spans="1:8">
      <c r="A46" s="4" t="s">
        <v>234</v>
      </c>
      <c r="B46" s="5" t="n">
        <v>16093</v>
      </c>
      <c r="D46" s="5" t="n">
        <v>0</v>
      </c>
    </row>
    <row r="47" spans="1:8">
      <c r="A47" s="4" t="s">
        <v>115</v>
      </c>
      <c r="B47" s="5" t="n">
        <v>460</v>
      </c>
      <c r="D47" s="5" t="n">
        <v>960</v>
      </c>
    </row>
    <row r="48" spans="1:8">
      <c r="A48" s="4" t="s">
        <v>88</v>
      </c>
      <c r="B48" s="5" t="n">
        <v>1597472</v>
      </c>
      <c r="D48" s="5" t="n">
        <v>315735</v>
      </c>
    </row>
    <row r="49" spans="1:8">
      <c r="A49" s="4" t="s">
        <v>477</v>
      </c>
      <c r="B49" s="5" t="n">
        <v>5674</v>
      </c>
      <c r="D49" s="5" t="n">
        <v>8711</v>
      </c>
    </row>
    <row r="50" spans="1:8">
      <c r="A50" s="4" t="s">
        <v>236</v>
      </c>
      <c r="B50" s="5" t="n">
        <v>25</v>
      </c>
      <c r="D50" s="5" t="n">
        <v>59</v>
      </c>
    </row>
    <row r="51" spans="1:8">
      <c r="A51" s="4" t="s">
        <v>478</v>
      </c>
      <c r="B51" s="5" t="n">
        <v>194228</v>
      </c>
      <c r="D51" s="5" t="n">
        <v>0</v>
      </c>
    </row>
    <row r="52" spans="1:8">
      <c r="A52" s="4" t="s">
        <v>480</v>
      </c>
      <c r="B52" s="5" t="n">
        <v>199927</v>
      </c>
      <c r="D52" s="5" t="n">
        <v>8770</v>
      </c>
    </row>
    <row r="53" spans="1:8">
      <c r="A53" s="4" t="s">
        <v>93</v>
      </c>
      <c r="B53" s="5" t="n">
        <v>1797399</v>
      </c>
      <c r="D53" s="5" t="n">
        <v>324505</v>
      </c>
    </row>
    <row r="54" spans="1:8">
      <c r="A54" s="4" t="s">
        <v>134</v>
      </c>
      <c r="B54" s="5" t="n">
        <v>2114855</v>
      </c>
      <c r="D54" s="5" t="n">
        <v>397306</v>
      </c>
      <c r="E54" s="5" t="n">
        <v>97580</v>
      </c>
    </row>
    <row r="55" spans="1:8">
      <c r="A55" s="4" t="s">
        <v>151</v>
      </c>
      <c r="B55" s="5" t="n">
        <v>211799</v>
      </c>
      <c r="D55" s="5" t="n">
        <v>66934</v>
      </c>
      <c r="E55" s="5" t="n">
        <v>-44839</v>
      </c>
    </row>
    <row r="56" spans="1:8">
      <c r="A56" s="4" t="s">
        <v>237</v>
      </c>
      <c r="B56" s="5" t="n">
        <v>1238366</v>
      </c>
      <c r="D56" s="5" t="n">
        <v>239307</v>
      </c>
      <c r="E56" s="5" t="n">
        <v>-18101</v>
      </c>
    </row>
    <row r="57" spans="1:8">
      <c r="A57" s="4" t="s">
        <v>247</v>
      </c>
      <c r="B57" s="5" t="n">
        <v>-1172967</v>
      </c>
      <c r="D57" s="5" t="n">
        <v>-195193</v>
      </c>
      <c r="E57" s="5" t="n">
        <v>-8390</v>
      </c>
    </row>
    <row r="58" spans="1:8">
      <c r="A58" s="4" t="s">
        <v>252</v>
      </c>
      <c r="B58" s="6" t="n">
        <v>-87239</v>
      </c>
      <c r="D58" s="6" t="n">
        <v>-31040</v>
      </c>
      <c r="E58" s="6" t="n">
        <v>24000</v>
      </c>
    </row>
  </sheetData>
  <mergeCells count="2">
    <mergeCell ref="A1:A2"/>
    <mergeCell ref="B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481</v>
      </c>
      <c r="C1" s="2" t="s">
        <v>1</v>
      </c>
    </row>
    <row r="2" spans="1:10">
      <c r="C2" s="2" t="s">
        <v>63</v>
      </c>
      <c r="D2" s="2" t="s">
        <v>64</v>
      </c>
      <c r="E2" s="2" t="s">
        <v>65</v>
      </c>
      <c r="F2" s="2" t="s">
        <v>163</v>
      </c>
      <c r="G2" s="2" t="s">
        <v>64</v>
      </c>
      <c r="H2" s="2" t="s">
        <v>482</v>
      </c>
      <c r="I2" s="2" t="s">
        <v>467</v>
      </c>
      <c r="J2" s="2" t="s">
        <v>468</v>
      </c>
    </row>
    <row r="3" spans="1:10">
      <c r="A3" s="4" t="s">
        <v>483</v>
      </c>
      <c r="C3" s="11" t="n">
        <v>6.9618</v>
      </c>
      <c r="G3" s="11" t="n">
        <v>6.9618</v>
      </c>
    </row>
    <row r="4" spans="1:10">
      <c r="A4" s="4" t="s">
        <v>484</v>
      </c>
      <c r="C4" s="6" t="n">
        <v>145110</v>
      </c>
      <c r="E4" s="6" t="n">
        <v>115000</v>
      </c>
    </row>
    <row r="5" spans="1:10">
      <c r="A5" s="4" t="s">
        <v>485</v>
      </c>
      <c r="C5" s="5" t="n">
        <v>0</v>
      </c>
      <c r="E5" s="5" t="n">
        <v>0</v>
      </c>
    </row>
    <row r="6" spans="1:10">
      <c r="A6" s="4" t="s">
        <v>486</v>
      </c>
      <c r="C6" s="5" t="n">
        <v>0</v>
      </c>
      <c r="D6" s="7" t="n">
        <v>0</v>
      </c>
      <c r="E6" s="5" t="n">
        <v>0</v>
      </c>
      <c r="F6" s="6" t="n">
        <v>1070</v>
      </c>
    </row>
    <row r="7" spans="1:10">
      <c r="A7" s="4" t="s">
        <v>487</v>
      </c>
      <c r="C7" s="5" t="n">
        <v>259384</v>
      </c>
      <c r="E7" s="5" t="n">
        <v>45820</v>
      </c>
    </row>
    <row r="8" spans="1:10">
      <c r="A8" s="4" t="s">
        <v>488</v>
      </c>
      <c r="C8" s="5" t="n">
        <v>1337636</v>
      </c>
    </row>
    <row r="9" spans="1:10">
      <c r="A9" s="4" t="s">
        <v>489</v>
      </c>
      <c r="C9" s="5" t="n">
        <v>1331962</v>
      </c>
    </row>
    <row r="10" spans="1:10">
      <c r="A10" s="4" t="s">
        <v>490</v>
      </c>
      <c r="C10" s="5" t="n">
        <v>5144</v>
      </c>
    </row>
    <row r="11" spans="1:10">
      <c r="A11" s="4" t="s">
        <v>491</v>
      </c>
      <c r="C11" s="5" t="n">
        <v>530</v>
      </c>
    </row>
    <row r="12" spans="1:10">
      <c r="A12" s="4" t="s">
        <v>340</v>
      </c>
      <c r="C12" s="5" t="n">
        <v>310</v>
      </c>
      <c r="E12" s="5" t="n">
        <v>400</v>
      </c>
      <c r="F12" s="5" t="n">
        <v>2000</v>
      </c>
    </row>
    <row r="13" spans="1:10">
      <c r="A13" s="4" t="s">
        <v>67</v>
      </c>
      <c r="C13" s="6" t="n">
        <v>73967</v>
      </c>
      <c r="E13" s="6" t="n">
        <v>33259</v>
      </c>
      <c r="F13" s="6" t="n">
        <v>19294</v>
      </c>
      <c r="G13" s="7" t="n">
        <v>10625</v>
      </c>
      <c r="I13" s="7" t="n">
        <v>4777</v>
      </c>
      <c r="J13" s="6" t="n">
        <v>22586</v>
      </c>
    </row>
    <row r="14" spans="1:10">
      <c r="A14" s="4" t="s">
        <v>492</v>
      </c>
      <c r="C14" s="4" t="s">
        <v>429</v>
      </c>
      <c r="D14" s="4" t="s">
        <v>429</v>
      </c>
      <c r="E14" s="4" t="s">
        <v>429</v>
      </c>
      <c r="F14" s="4" t="s">
        <v>429</v>
      </c>
    </row>
    <row r="15" spans="1:10">
      <c r="A15" s="4" t="s">
        <v>493</v>
      </c>
      <c r="C15" s="6" t="n">
        <v>264909</v>
      </c>
      <c r="E15" s="6" t="n">
        <v>0</v>
      </c>
      <c r="G15" s="7" t="n">
        <v>38052</v>
      </c>
    </row>
    <row r="16" spans="1:10">
      <c r="A16" s="4" t="s">
        <v>494</v>
      </c>
      <c r="C16" s="5" t="n">
        <v>1328342</v>
      </c>
      <c r="E16" s="5" t="n">
        <v>82991</v>
      </c>
    </row>
    <row r="17" spans="1:10">
      <c r="A17" s="4" t="s">
        <v>495</v>
      </c>
      <c r="B17" s="4" t="s">
        <v>112</v>
      </c>
      <c r="C17" s="5" t="n">
        <v>1181693</v>
      </c>
      <c r="E17" s="5" t="n">
        <v>0</v>
      </c>
    </row>
    <row r="18" spans="1:10">
      <c r="A18" s="4" t="s">
        <v>496</v>
      </c>
      <c r="C18" s="5" t="n">
        <v>64805</v>
      </c>
    </row>
    <row r="19" spans="1:10">
      <c r="A19" s="4" t="s">
        <v>497</v>
      </c>
      <c r="C19" s="6" t="n">
        <v>0</v>
      </c>
    </row>
    <row r="20" spans="1:10">
      <c r="A20" s="4" t="s">
        <v>498</v>
      </c>
      <c r="C20" s="4" t="s">
        <v>499</v>
      </c>
      <c r="G20" s="4" t="s">
        <v>499</v>
      </c>
    </row>
    <row r="21" spans="1:10">
      <c r="A21" s="4" t="s">
        <v>500</v>
      </c>
    </row>
    <row r="22" spans="1:10">
      <c r="A22" s="4" t="s">
        <v>493</v>
      </c>
      <c r="H22" s="6" t="n">
        <v>264909</v>
      </c>
    </row>
    <row r="23" spans="1:10">
      <c r="A23" s="4" t="s">
        <v>501</v>
      </c>
      <c r="H23" s="6" t="n">
        <v>254210</v>
      </c>
    </row>
    <row r="24" spans="1:10">
      <c r="A24" s="4" t="s">
        <v>502</v>
      </c>
    </row>
    <row r="25" spans="1:10">
      <c r="A25" s="4" t="s">
        <v>503</v>
      </c>
      <c r="C25" s="6" t="n">
        <v>156710</v>
      </c>
    </row>
    <row r="26" spans="1:10">
      <c r="A26" s="4" t="s">
        <v>504</v>
      </c>
    </row>
    <row r="27" spans="1:10">
      <c r="A27" s="4" t="s">
        <v>505</v>
      </c>
      <c r="C27" s="4" t="s">
        <v>506</v>
      </c>
      <c r="G27" s="4" t="s">
        <v>506</v>
      </c>
    </row>
    <row r="28" spans="1:10">
      <c r="A28" s="4" t="s">
        <v>507</v>
      </c>
    </row>
    <row r="29" spans="1:10">
      <c r="A29" s="4" t="s">
        <v>505</v>
      </c>
      <c r="C29" s="4" t="s">
        <v>508</v>
      </c>
      <c r="G29" s="4" t="s">
        <v>508</v>
      </c>
    </row>
    <row r="30" spans="1:10">
      <c r="A30" s="4" t="s">
        <v>509</v>
      </c>
    </row>
    <row r="31" spans="1:10">
      <c r="A31" s="4" t="s">
        <v>67</v>
      </c>
      <c r="C31" s="6" t="n">
        <v>11677</v>
      </c>
      <c r="E31" s="6" t="n">
        <v>32643</v>
      </c>
    </row>
    <row r="32" spans="1:10"/>
    <row r="33" spans="1:10">
      <c r="A33" s="4" t="s">
        <v>112</v>
      </c>
      <c r="B33" s="4" t="s">
        <v>129</v>
      </c>
    </row>
  </sheetData>
  <mergeCells count="4">
    <mergeCell ref="A1:B2"/>
    <mergeCell ref="C1:F1"/>
    <mergeCell ref="A32:I32"/>
    <mergeCell ref="B33:I33"/>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510</v>
      </c>
      <c r="B1" s="2" t="s">
        <v>1</v>
      </c>
    </row>
    <row r="2" spans="1:2">
      <c r="B2" s="2" t="s">
        <v>177</v>
      </c>
    </row>
    <row r="3" spans="1:2">
      <c r="A3" s="4" t="s">
        <v>511</v>
      </c>
    </row>
    <row r="4" spans="1:2">
      <c r="A4" s="3" t="s">
        <v>512</v>
      </c>
    </row>
    <row r="5" spans="1:2">
      <c r="A5" s="4" t="s">
        <v>513</v>
      </c>
      <c r="B5" s="4" t="s">
        <v>514</v>
      </c>
    </row>
    <row r="6" spans="1:2">
      <c r="A6" s="4" t="s">
        <v>515</v>
      </c>
    </row>
    <row r="7" spans="1:2">
      <c r="A7" s="3" t="s">
        <v>512</v>
      </c>
    </row>
    <row r="8" spans="1:2">
      <c r="A8" s="4" t="s">
        <v>513</v>
      </c>
      <c r="B8" s="4" t="s">
        <v>516</v>
      </c>
    </row>
    <row r="9" spans="1:2">
      <c r="A9" s="4" t="s">
        <v>517</v>
      </c>
    </row>
    <row r="10" spans="1:2">
      <c r="A10" s="3" t="s">
        <v>512</v>
      </c>
    </row>
    <row r="11" spans="1:2">
      <c r="A11" s="4" t="s">
        <v>513</v>
      </c>
      <c r="B11" s="4" t="s">
        <v>518</v>
      </c>
    </row>
    <row r="12" spans="1:2">
      <c r="A12" s="4" t="s">
        <v>519</v>
      </c>
    </row>
    <row r="13" spans="1:2">
      <c r="A13" s="3" t="s">
        <v>512</v>
      </c>
    </row>
    <row r="14" spans="1:2">
      <c r="A14" s="4" t="s">
        <v>520</v>
      </c>
      <c r="B14" s="4" t="s">
        <v>52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522</v>
      </c>
      <c r="C1" s="2" t="s">
        <v>63</v>
      </c>
      <c r="D1" s="2" t="s">
        <v>64</v>
      </c>
      <c r="E1" s="2" t="s">
        <v>65</v>
      </c>
    </row>
    <row r="2" spans="1:5">
      <c r="A2" s="3" t="s">
        <v>523</v>
      </c>
    </row>
    <row r="3" spans="1:5">
      <c r="A3" s="4" t="s">
        <v>524</v>
      </c>
      <c r="C3" s="6" t="n">
        <v>1331962</v>
      </c>
      <c r="D3" s="7" t="n">
        <v>191324</v>
      </c>
      <c r="E3" s="6" t="n">
        <v>263330</v>
      </c>
    </row>
    <row r="4" spans="1:5">
      <c r="A4" s="4" t="s">
        <v>525</v>
      </c>
      <c r="C4" s="5" t="n">
        <v>5674</v>
      </c>
      <c r="D4" s="7" t="n">
        <v>815</v>
      </c>
      <c r="E4" s="5" t="n">
        <v>8711</v>
      </c>
    </row>
    <row r="5" spans="1:5">
      <c r="A5" s="4" t="s">
        <v>526</v>
      </c>
      <c r="B5" s="4" t="s">
        <v>112</v>
      </c>
      <c r="C5" s="5" t="n">
        <v>54567</v>
      </c>
      <c r="E5" s="5" t="n">
        <v>11167</v>
      </c>
    </row>
    <row r="6" spans="1:5">
      <c r="A6" s="4" t="s">
        <v>527</v>
      </c>
      <c r="C6" s="6" t="n">
        <v>1337636</v>
      </c>
      <c r="E6" s="6" t="n">
        <v>272041</v>
      </c>
    </row>
    <row r="7" spans="1:5"/>
    <row r="8" spans="1:5">
      <c r="A8" s="4" t="s">
        <v>112</v>
      </c>
      <c r="B8" s="4" t="s">
        <v>528</v>
      </c>
    </row>
  </sheetData>
  <mergeCells count="3">
    <mergeCell ref="A1:B1"/>
    <mergeCell ref="A7:D7"/>
    <mergeCell ref="B8:D8"/>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29</v>
      </c>
      <c r="B1" s="2" t="s">
        <v>1</v>
      </c>
    </row>
    <row r="2" spans="1:5">
      <c r="B2" s="2" t="s">
        <v>63</v>
      </c>
      <c r="C2" s="2" t="s">
        <v>64</v>
      </c>
      <c r="D2" s="2" t="s">
        <v>65</v>
      </c>
      <c r="E2" s="2" t="s">
        <v>163</v>
      </c>
    </row>
    <row r="3" spans="1:5">
      <c r="A3" s="3" t="s">
        <v>530</v>
      </c>
    </row>
    <row r="4" spans="1:5">
      <c r="A4" s="4" t="s">
        <v>531</v>
      </c>
      <c r="B4" s="6" t="n">
        <v>2114855</v>
      </c>
      <c r="C4" s="7" t="n">
        <v>303780</v>
      </c>
      <c r="D4" s="6" t="n">
        <v>397306</v>
      </c>
      <c r="E4" s="6" t="n">
        <v>97580</v>
      </c>
    </row>
    <row r="5" spans="1:5">
      <c r="A5" s="4" t="s">
        <v>532</v>
      </c>
    </row>
    <row r="6" spans="1:5">
      <c r="A6" s="3" t="s">
        <v>530</v>
      </c>
    </row>
    <row r="7" spans="1:5">
      <c r="A7" s="4" t="s">
        <v>531</v>
      </c>
      <c r="B7" s="5" t="n">
        <v>2084803</v>
      </c>
      <c r="D7" s="5" t="n">
        <v>362622</v>
      </c>
      <c r="E7" s="5" t="n">
        <v>28077</v>
      </c>
    </row>
    <row r="8" spans="1:5">
      <c r="A8" s="4" t="s">
        <v>533</v>
      </c>
    </row>
    <row r="9" spans="1:5">
      <c r="A9" s="3" t="s">
        <v>530</v>
      </c>
    </row>
    <row r="10" spans="1:5">
      <c r="A10" s="4" t="s">
        <v>531</v>
      </c>
      <c r="B10" s="5" t="n">
        <v>1706538</v>
      </c>
      <c r="D10" s="5" t="n">
        <v>290890</v>
      </c>
      <c r="E10" s="5" t="n">
        <v>21652</v>
      </c>
    </row>
    <row r="11" spans="1:5">
      <c r="A11" s="4" t="s">
        <v>534</v>
      </c>
    </row>
    <row r="12" spans="1:5">
      <c r="A12" s="3" t="s">
        <v>530</v>
      </c>
    </row>
    <row r="13" spans="1:5">
      <c r="A13" s="4" t="s">
        <v>531</v>
      </c>
      <c r="B13" s="5" t="n">
        <v>378265</v>
      </c>
      <c r="D13" s="5" t="n">
        <v>71732</v>
      </c>
      <c r="E13" s="5" t="n">
        <v>6425</v>
      </c>
    </row>
    <row r="14" spans="1:5">
      <c r="A14" s="4" t="s">
        <v>535</v>
      </c>
    </row>
    <row r="15" spans="1:5">
      <c r="A15" s="3" t="s">
        <v>530</v>
      </c>
    </row>
    <row r="16" spans="1:5">
      <c r="A16" s="4" t="s">
        <v>531</v>
      </c>
      <c r="B16" s="5" t="n">
        <v>30052</v>
      </c>
      <c r="D16" s="5" t="n">
        <v>34684</v>
      </c>
      <c r="E16" s="5" t="n">
        <v>69503</v>
      </c>
    </row>
    <row r="17" spans="1:5">
      <c r="A17" s="4" t="s">
        <v>536</v>
      </c>
    </row>
    <row r="18" spans="1:5">
      <c r="A18" s="3" t="s">
        <v>530</v>
      </c>
    </row>
    <row r="19" spans="1:5">
      <c r="A19" s="4" t="s">
        <v>531</v>
      </c>
      <c r="B19" s="5" t="n">
        <v>282</v>
      </c>
      <c r="D19" s="5" t="n">
        <v>11277</v>
      </c>
      <c r="E19" s="5" t="n">
        <v>45702</v>
      </c>
    </row>
    <row r="20" spans="1:5">
      <c r="A20" s="4" t="s">
        <v>537</v>
      </c>
    </row>
    <row r="21" spans="1:5">
      <c r="A21" s="3" t="s">
        <v>530</v>
      </c>
    </row>
    <row r="22" spans="1:5">
      <c r="A22" s="4" t="s">
        <v>531</v>
      </c>
      <c r="B22" s="5" t="n">
        <v>25862</v>
      </c>
      <c r="D22" s="5" t="n">
        <v>22081</v>
      </c>
      <c r="E22" s="5" t="n">
        <v>22023</v>
      </c>
    </row>
    <row r="23" spans="1:5">
      <c r="A23" s="4" t="s">
        <v>474</v>
      </c>
    </row>
    <row r="24" spans="1:5">
      <c r="A24" s="3" t="s">
        <v>530</v>
      </c>
    </row>
    <row r="25" spans="1:5">
      <c r="A25" s="4" t="s">
        <v>531</v>
      </c>
      <c r="B25" s="6" t="n">
        <v>3908</v>
      </c>
      <c r="D25" s="6" t="n">
        <v>1326</v>
      </c>
      <c r="E25" s="6" t="n">
        <v>1778</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62</v>
      </c>
      <c r="B1" s="2" t="s">
        <v>1</v>
      </c>
    </row>
    <row r="2" spans="1:4">
      <c r="B2" s="2" t="s">
        <v>63</v>
      </c>
      <c r="C2" s="2" t="s">
        <v>65</v>
      </c>
      <c r="D2" s="2" t="s">
        <v>163</v>
      </c>
    </row>
    <row r="3" spans="1:4">
      <c r="A3" s="4" t="s">
        <v>164</v>
      </c>
      <c r="B3" s="6" t="n">
        <v>60237</v>
      </c>
      <c r="C3" s="6" t="n">
        <v>5917</v>
      </c>
      <c r="D3" s="6" t="n">
        <v>5788</v>
      </c>
    </row>
    <row r="4" spans="1:4">
      <c r="A4" s="4" t="s">
        <v>165</v>
      </c>
    </row>
    <row r="5" spans="1:4">
      <c r="A5" s="4" t="s">
        <v>164</v>
      </c>
      <c r="B5" s="5" t="n">
        <v>16504</v>
      </c>
      <c r="C5" s="5" t="n">
        <v>283</v>
      </c>
      <c r="D5" s="5" t="n">
        <v>3</v>
      </c>
    </row>
    <row r="6" spans="1:4">
      <c r="A6" s="4" t="s">
        <v>166</v>
      </c>
    </row>
    <row r="7" spans="1:4">
      <c r="A7" s="4" t="s">
        <v>164</v>
      </c>
      <c r="B7" s="5" t="n">
        <v>5606</v>
      </c>
      <c r="C7" s="5" t="n">
        <v>429</v>
      </c>
      <c r="D7" s="5" t="n">
        <v>373</v>
      </c>
    </row>
    <row r="8" spans="1:4">
      <c r="A8" s="4" t="s">
        <v>167</v>
      </c>
    </row>
    <row r="9" spans="1:4">
      <c r="A9" s="4" t="s">
        <v>164</v>
      </c>
      <c r="B9" s="5" t="n">
        <v>16357</v>
      </c>
      <c r="C9" s="5" t="n">
        <v>782</v>
      </c>
      <c r="D9" s="5" t="n">
        <v>276</v>
      </c>
    </row>
    <row r="10" spans="1:4">
      <c r="A10" s="4" t="s">
        <v>168</v>
      </c>
    </row>
    <row r="11" spans="1:4">
      <c r="A11" s="4" t="s">
        <v>164</v>
      </c>
      <c r="B11" s="6" t="n">
        <v>21770</v>
      </c>
      <c r="C11" s="6" t="n">
        <v>4423</v>
      </c>
      <c r="D11" s="6" t="n">
        <v>513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538</v>
      </c>
      <c r="C1" s="2" t="s">
        <v>63</v>
      </c>
      <c r="D1" s="2" t="s">
        <v>64</v>
      </c>
      <c r="E1" s="2" t="s">
        <v>65</v>
      </c>
    </row>
    <row r="2" spans="1:5">
      <c r="A2" s="3" t="s">
        <v>272</v>
      </c>
    </row>
    <row r="3" spans="1:5">
      <c r="A3" s="4" t="s">
        <v>539</v>
      </c>
      <c r="B3" s="4" t="s">
        <v>112</v>
      </c>
      <c r="C3" s="6" t="n">
        <v>112939</v>
      </c>
      <c r="E3" s="6" t="n">
        <v>19007</v>
      </c>
    </row>
    <row r="4" spans="1:5">
      <c r="A4" s="4" t="s">
        <v>540</v>
      </c>
      <c r="B4" s="4" t="s">
        <v>541</v>
      </c>
      <c r="C4" s="5" t="n">
        <v>64805</v>
      </c>
      <c r="E4" s="5" t="n">
        <v>0</v>
      </c>
    </row>
    <row r="5" spans="1:5">
      <c r="A5" s="4" t="s">
        <v>542</v>
      </c>
      <c r="B5" s="4" t="s">
        <v>543</v>
      </c>
      <c r="C5" s="5" t="n">
        <v>43993</v>
      </c>
      <c r="E5" s="5" t="n">
        <v>0</v>
      </c>
    </row>
    <row r="6" spans="1:5">
      <c r="A6" s="4" t="s">
        <v>544</v>
      </c>
      <c r="B6" s="4" t="s">
        <v>545</v>
      </c>
      <c r="C6" s="5" t="n">
        <v>26570</v>
      </c>
      <c r="E6" s="5" t="n">
        <v>24352</v>
      </c>
    </row>
    <row r="7" spans="1:5">
      <c r="A7" s="4" t="s">
        <v>474</v>
      </c>
      <c r="C7" s="5" t="n">
        <v>9366</v>
      </c>
      <c r="E7" s="5" t="n">
        <v>3738</v>
      </c>
    </row>
    <row r="8" spans="1:5">
      <c r="A8" s="4" t="s">
        <v>546</v>
      </c>
      <c r="C8" s="5" t="n">
        <v>3809</v>
      </c>
      <c r="E8" s="5" t="n">
        <v>1744</v>
      </c>
    </row>
    <row r="9" spans="1:5">
      <c r="A9" s="4" t="s">
        <v>547</v>
      </c>
      <c r="C9" s="6" t="n">
        <v>261482</v>
      </c>
      <c r="D9" s="7" t="n">
        <v>37559</v>
      </c>
      <c r="E9" s="6" t="n">
        <v>48841</v>
      </c>
    </row>
    <row r="10" spans="1:5"/>
    <row r="11" spans="1:5">
      <c r="A11" s="4" t="s">
        <v>112</v>
      </c>
      <c r="B11" s="4" t="s">
        <v>548</v>
      </c>
    </row>
    <row r="12" spans="1:5">
      <c r="A12" s="4" t="s">
        <v>541</v>
      </c>
      <c r="B12" s="4" t="s">
        <v>549</v>
      </c>
    </row>
    <row r="13" spans="1:5">
      <c r="A13" s="4" t="s">
        <v>543</v>
      </c>
      <c r="B13" s="4" t="s">
        <v>550</v>
      </c>
    </row>
    <row r="14" spans="1:5">
      <c r="A14" s="4" t="s">
        <v>545</v>
      </c>
      <c r="B14" s="4" t="s">
        <v>551</v>
      </c>
    </row>
  </sheetData>
  <mergeCells count="6">
    <mergeCell ref="A1:B1"/>
    <mergeCell ref="A10:D10"/>
    <mergeCell ref="B11:D11"/>
    <mergeCell ref="B12:D12"/>
    <mergeCell ref="B13:D13"/>
    <mergeCell ref="B14:D14"/>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52</v>
      </c>
      <c r="B1" s="2" t="s">
        <v>63</v>
      </c>
      <c r="C1" s="2" t="s">
        <v>64</v>
      </c>
      <c r="D1" s="2" t="s">
        <v>65</v>
      </c>
    </row>
    <row r="2" spans="1:4">
      <c r="A2" s="3" t="s">
        <v>512</v>
      </c>
    </row>
    <row r="3" spans="1:4">
      <c r="A3" s="4" t="s">
        <v>553</v>
      </c>
      <c r="B3" s="6" t="n">
        <v>106434</v>
      </c>
      <c r="D3" s="6" t="n">
        <v>30842</v>
      </c>
    </row>
    <row r="4" spans="1:4">
      <c r="A4" s="4" t="s">
        <v>554</v>
      </c>
      <c r="B4" s="5" t="n">
        <v>-24574</v>
      </c>
      <c r="D4" s="5" t="n">
        <v>-14063</v>
      </c>
    </row>
    <row r="5" spans="1:4">
      <c r="A5" s="4" t="s">
        <v>555</v>
      </c>
      <c r="B5" s="5" t="n">
        <v>81860</v>
      </c>
      <c r="C5" s="7" t="n">
        <v>11758</v>
      </c>
      <c r="D5" s="5" t="n">
        <v>16779</v>
      </c>
    </row>
    <row r="6" spans="1:4">
      <c r="A6" s="4" t="s">
        <v>511</v>
      </c>
    </row>
    <row r="7" spans="1:4">
      <c r="A7" s="3" t="s">
        <v>512</v>
      </c>
    </row>
    <row r="8" spans="1:4">
      <c r="A8" s="4" t="s">
        <v>553</v>
      </c>
      <c r="B8" s="5" t="n">
        <v>60792</v>
      </c>
      <c r="D8" s="5" t="n">
        <v>16449</v>
      </c>
    </row>
    <row r="9" spans="1:4">
      <c r="A9" s="4" t="s">
        <v>519</v>
      </c>
    </row>
    <row r="10" spans="1:4">
      <c r="A10" s="3" t="s">
        <v>512</v>
      </c>
    </row>
    <row r="11" spans="1:4">
      <c r="A11" s="4" t="s">
        <v>553</v>
      </c>
      <c r="B11" s="5" t="n">
        <v>34854</v>
      </c>
      <c r="D11" s="5" t="n">
        <v>11180</v>
      </c>
    </row>
    <row r="12" spans="1:4">
      <c r="A12" s="4" t="s">
        <v>515</v>
      </c>
    </row>
    <row r="13" spans="1:4">
      <c r="A13" s="3" t="s">
        <v>512</v>
      </c>
    </row>
    <row r="14" spans="1:4">
      <c r="A14" s="4" t="s">
        <v>553</v>
      </c>
      <c r="B14" s="5" t="n">
        <v>6666</v>
      </c>
      <c r="D14" s="5" t="n">
        <v>2853</v>
      </c>
    </row>
    <row r="15" spans="1:4">
      <c r="A15" s="4" t="s">
        <v>517</v>
      </c>
    </row>
    <row r="16" spans="1:4">
      <c r="A16" s="3" t="s">
        <v>512</v>
      </c>
    </row>
    <row r="17" spans="1:4">
      <c r="A17" s="4" t="s">
        <v>553</v>
      </c>
      <c r="B17" s="6" t="n">
        <v>4122</v>
      </c>
      <c r="D17" s="6" t="n">
        <v>36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56</v>
      </c>
      <c r="B1" s="2" t="s">
        <v>1</v>
      </c>
    </row>
    <row r="2" spans="1:5">
      <c r="B2" s="2" t="s">
        <v>63</v>
      </c>
      <c r="C2" s="2" t="s">
        <v>64</v>
      </c>
      <c r="D2" s="2" t="s">
        <v>65</v>
      </c>
      <c r="E2" s="2" t="s">
        <v>163</v>
      </c>
    </row>
    <row r="3" spans="1:5">
      <c r="A3" s="3" t="s">
        <v>275</v>
      </c>
    </row>
    <row r="4" spans="1:5">
      <c r="A4" s="4" t="s">
        <v>557</v>
      </c>
      <c r="B4" s="6" t="n">
        <v>11919</v>
      </c>
      <c r="C4" s="7" t="n">
        <v>1712</v>
      </c>
      <c r="D4" s="6" t="n">
        <v>4043</v>
      </c>
      <c r="E4" s="6" t="n">
        <v>4931</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558</v>
      </c>
      <c r="C1" s="2" t="s">
        <v>63</v>
      </c>
      <c r="D1" s="2" t="s">
        <v>64</v>
      </c>
      <c r="E1" s="2" t="s">
        <v>65</v>
      </c>
    </row>
    <row r="2" spans="1:5">
      <c r="A2" s="3" t="s">
        <v>559</v>
      </c>
    </row>
    <row r="3" spans="1:5">
      <c r="A3" s="4" t="s">
        <v>334</v>
      </c>
      <c r="B3" s="4" t="s">
        <v>112</v>
      </c>
      <c r="C3" s="6" t="n">
        <v>6593</v>
      </c>
      <c r="E3" s="6" t="n">
        <v>5221</v>
      </c>
    </row>
    <row r="4" spans="1:5">
      <c r="A4" s="4" t="s">
        <v>560</v>
      </c>
      <c r="B4" s="4" t="s">
        <v>541</v>
      </c>
      <c r="C4" s="5" t="n">
        <v>1181693</v>
      </c>
      <c r="E4" s="5" t="n">
        <v>0</v>
      </c>
    </row>
    <row r="5" spans="1:5">
      <c r="A5" s="4" t="s">
        <v>547</v>
      </c>
      <c r="C5" s="6" t="n">
        <v>1188286</v>
      </c>
      <c r="D5" s="7" t="n">
        <v>170687</v>
      </c>
      <c r="E5" s="6" t="n">
        <v>5221</v>
      </c>
    </row>
    <row r="6" spans="1:5"/>
    <row r="7" spans="1:5">
      <c r="A7" s="4" t="s">
        <v>112</v>
      </c>
      <c r="B7" s="4" t="s">
        <v>561</v>
      </c>
    </row>
    <row r="8" spans="1:5">
      <c r="A8" s="4" t="s">
        <v>541</v>
      </c>
      <c r="B8" s="4" t="s">
        <v>129</v>
      </c>
    </row>
  </sheetData>
  <mergeCells count="4">
    <mergeCell ref="A1:B1"/>
    <mergeCell ref="A6:D6"/>
    <mergeCell ref="B7:D7"/>
    <mergeCell ref="B8:D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62</v>
      </c>
      <c r="B1" s="2" t="s">
        <v>1</v>
      </c>
    </row>
    <row r="2" spans="1:5">
      <c r="B2" s="2" t="s">
        <v>63</v>
      </c>
      <c r="C2" s="2" t="s">
        <v>64</v>
      </c>
      <c r="D2" s="2" t="s">
        <v>65</v>
      </c>
      <c r="E2" s="2" t="s">
        <v>163</v>
      </c>
    </row>
    <row r="3" spans="1:5">
      <c r="A3" s="4" t="s">
        <v>563</v>
      </c>
      <c r="B3" s="6" t="n">
        <v>1348</v>
      </c>
      <c r="C3" s="7" t="n">
        <v>194</v>
      </c>
      <c r="D3" s="6" t="n">
        <v>869</v>
      </c>
      <c r="E3" s="6" t="n">
        <v>-221</v>
      </c>
    </row>
    <row r="4" spans="1:5">
      <c r="A4" s="4" t="s">
        <v>564</v>
      </c>
    </row>
    <row r="5" spans="1:5">
      <c r="A5" s="4" t="s">
        <v>565</v>
      </c>
      <c r="B5" s="4" t="s">
        <v>566</v>
      </c>
      <c r="C5" s="4" t="s">
        <v>566</v>
      </c>
    </row>
    <row r="6" spans="1:5">
      <c r="A6" s="4" t="s">
        <v>563</v>
      </c>
      <c r="B6" s="6" t="n">
        <v>1348</v>
      </c>
      <c r="D6" s="6" t="n">
        <v>869</v>
      </c>
      <c r="E6" s="6" t="n">
        <v>-221</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567</v>
      </c>
      <c r="C1" s="2" t="s">
        <v>63</v>
      </c>
      <c r="D1" s="2" t="s">
        <v>64</v>
      </c>
      <c r="E1" s="2" t="s">
        <v>65</v>
      </c>
      <c r="F1" s="2" t="s">
        <v>467</v>
      </c>
    </row>
    <row r="2" spans="1:6">
      <c r="A2" s="3" t="s">
        <v>281</v>
      </c>
    </row>
    <row r="3" spans="1:6">
      <c r="A3" s="4" t="s">
        <v>568</v>
      </c>
      <c r="C3" s="6" t="n">
        <v>127032</v>
      </c>
      <c r="E3" s="6" t="n">
        <v>23419</v>
      </c>
    </row>
    <row r="4" spans="1:6">
      <c r="A4" s="4" t="s">
        <v>526</v>
      </c>
      <c r="B4" s="4" t="s">
        <v>112</v>
      </c>
      <c r="C4" s="5" t="n">
        <v>54567</v>
      </c>
      <c r="E4" s="5" t="n">
        <v>11167</v>
      </c>
    </row>
    <row r="5" spans="1:6">
      <c r="A5" s="4" t="s">
        <v>569</v>
      </c>
      <c r="C5" s="5" t="n">
        <v>26163</v>
      </c>
      <c r="E5" s="5" t="n">
        <v>6538</v>
      </c>
    </row>
    <row r="6" spans="1:6">
      <c r="A6" s="4" t="s">
        <v>570</v>
      </c>
      <c r="C6" s="5" t="n">
        <v>10700</v>
      </c>
      <c r="E6" s="5" t="n">
        <v>7111</v>
      </c>
    </row>
    <row r="7" spans="1:6">
      <c r="A7" s="4" t="s">
        <v>474</v>
      </c>
      <c r="C7" s="5" t="n">
        <v>6869</v>
      </c>
      <c r="E7" s="5" t="n">
        <v>178</v>
      </c>
    </row>
    <row r="8" spans="1:6">
      <c r="A8" s="4" t="s">
        <v>571</v>
      </c>
      <c r="B8" s="4" t="s">
        <v>541</v>
      </c>
      <c r="C8" s="5" t="n">
        <v>3422</v>
      </c>
      <c r="E8" s="5" t="n">
        <v>8831</v>
      </c>
    </row>
    <row r="9" spans="1:6">
      <c r="A9" s="4" t="s">
        <v>113</v>
      </c>
      <c r="C9" s="6" t="n">
        <v>228753</v>
      </c>
      <c r="D9" s="7" t="n">
        <v>32858</v>
      </c>
      <c r="E9" s="6" t="n">
        <v>57244</v>
      </c>
      <c r="F9" s="4" t="s">
        <v>114</v>
      </c>
    </row>
    <row r="10" spans="1:6"/>
    <row r="11" spans="1:6">
      <c r="A11" s="4" t="s">
        <v>112</v>
      </c>
      <c r="B11" s="4" t="s">
        <v>528</v>
      </c>
    </row>
    <row r="12" spans="1:6">
      <c r="A12" s="4" t="s">
        <v>541</v>
      </c>
      <c r="B12" s="4" t="s">
        <v>572</v>
      </c>
    </row>
  </sheetData>
  <mergeCells count="4">
    <mergeCell ref="A1:B1"/>
    <mergeCell ref="A10:E10"/>
    <mergeCell ref="B11:E11"/>
    <mergeCell ref="B12:E1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573</v>
      </c>
      <c r="B1" s="2" t="s">
        <v>63</v>
      </c>
    </row>
    <row r="2" spans="1:2">
      <c r="A2" s="3" t="s">
        <v>284</v>
      </c>
    </row>
    <row r="3" spans="1:2">
      <c r="A3" s="4" t="s">
        <v>574</v>
      </c>
      <c r="B3" s="6" t="n">
        <v>1328342</v>
      </c>
    </row>
    <row r="4" spans="1:2">
      <c r="A4" s="4" t="s">
        <v>575</v>
      </c>
      <c r="B4" s="6" t="n">
        <v>118169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76</v>
      </c>
      <c r="C1" s="2" t="s">
        <v>1</v>
      </c>
    </row>
    <row r="2" spans="1:4">
      <c r="C2" s="2" t="s">
        <v>177</v>
      </c>
      <c r="D2" s="2" t="s">
        <v>178</v>
      </c>
    </row>
    <row r="3" spans="1:4">
      <c r="A3" s="3" t="s">
        <v>577</v>
      </c>
    </row>
    <row r="4" spans="1:4">
      <c r="A4" s="4" t="s">
        <v>578</v>
      </c>
      <c r="C4" s="6" t="n">
        <v>1328342</v>
      </c>
      <c r="D4" s="6" t="n">
        <v>82991</v>
      </c>
    </row>
    <row r="5" spans="1:4">
      <c r="A5" s="4" t="s">
        <v>579</v>
      </c>
      <c r="B5" s="4" t="s">
        <v>112</v>
      </c>
      <c r="C5" s="5" t="n">
        <v>1181693</v>
      </c>
      <c r="D5" s="5" t="n">
        <v>0</v>
      </c>
    </row>
    <row r="6" spans="1:4">
      <c r="A6" s="4" t="s">
        <v>580</v>
      </c>
    </row>
    <row r="7" spans="1:4">
      <c r="A7" s="3" t="s">
        <v>560</v>
      </c>
    </row>
    <row r="8" spans="1:4">
      <c r="A8" s="4" t="s">
        <v>581</v>
      </c>
      <c r="C8" s="5" t="n">
        <v>2502360</v>
      </c>
      <c r="D8" s="5" t="n">
        <v>82760</v>
      </c>
    </row>
    <row r="9" spans="1:4">
      <c r="A9" s="4" t="s">
        <v>582</v>
      </c>
      <c r="C9" s="5" t="n">
        <v>7675</v>
      </c>
      <c r="D9" s="5" t="n">
        <v>231</v>
      </c>
    </row>
    <row r="10" spans="1:4">
      <c r="A10" s="4" t="s">
        <v>583</v>
      </c>
      <c r="C10" s="5" t="n">
        <v>2510035</v>
      </c>
      <c r="D10" s="5" t="n">
        <v>82991</v>
      </c>
    </row>
    <row r="11" spans="1:4">
      <c r="A11" s="4" t="s">
        <v>584</v>
      </c>
    </row>
    <row r="12" spans="1:4">
      <c r="A12" s="3" t="s">
        <v>577</v>
      </c>
    </row>
    <row r="13" spans="1:4">
      <c r="A13" s="4" t="s">
        <v>578</v>
      </c>
      <c r="C13" s="5" t="n">
        <v>1328342</v>
      </c>
      <c r="D13" s="5" t="n">
        <v>82991</v>
      </c>
    </row>
    <row r="14" spans="1:4">
      <c r="A14" s="3" t="s">
        <v>560</v>
      </c>
    </row>
    <row r="15" spans="1:4">
      <c r="A15" s="4" t="s">
        <v>581</v>
      </c>
      <c r="C15" s="5" t="n">
        <v>1321090</v>
      </c>
      <c r="D15" s="5" t="n">
        <v>82760</v>
      </c>
    </row>
    <row r="16" spans="1:4">
      <c r="A16" s="4" t="s">
        <v>582</v>
      </c>
      <c r="C16" s="5" t="n">
        <v>7252</v>
      </c>
      <c r="D16" s="5" t="n">
        <v>231</v>
      </c>
    </row>
    <row r="17" spans="1:4">
      <c r="A17" s="4" t="s">
        <v>585</v>
      </c>
    </row>
    <row r="18" spans="1:4">
      <c r="A18" s="3" t="s">
        <v>577</v>
      </c>
    </row>
    <row r="19" spans="1:4">
      <c r="A19" s="4" t="s">
        <v>579</v>
      </c>
      <c r="C19" s="5" t="n">
        <v>1181693</v>
      </c>
    </row>
    <row r="20" spans="1:4">
      <c r="A20" s="3" t="s">
        <v>560</v>
      </c>
    </row>
    <row r="21" spans="1:4">
      <c r="A21" s="4" t="s">
        <v>581</v>
      </c>
      <c r="C21" s="5" t="n">
        <v>1181270</v>
      </c>
    </row>
    <row r="22" spans="1:4">
      <c r="A22" s="4" t="s">
        <v>582</v>
      </c>
      <c r="C22" s="5" t="n">
        <v>423</v>
      </c>
    </row>
    <row r="23" spans="1:4">
      <c r="A23" s="4" t="s">
        <v>586</v>
      </c>
    </row>
    <row r="24" spans="1:4">
      <c r="A24" s="3" t="s">
        <v>560</v>
      </c>
    </row>
    <row r="25" spans="1:4">
      <c r="A25" s="4" t="s">
        <v>583</v>
      </c>
      <c r="C25" s="5" t="n">
        <v>2510035</v>
      </c>
      <c r="D25" s="5" t="n">
        <v>82991</v>
      </c>
    </row>
    <row r="26" spans="1:4">
      <c r="A26" s="4" t="s">
        <v>587</v>
      </c>
    </row>
    <row r="27" spans="1:4">
      <c r="A27" s="3" t="s">
        <v>577</v>
      </c>
    </row>
    <row r="28" spans="1:4">
      <c r="A28" s="4" t="s">
        <v>578</v>
      </c>
      <c r="C28" s="5" t="n">
        <v>1328342</v>
      </c>
      <c r="D28" s="5" t="n">
        <v>82991</v>
      </c>
    </row>
    <row r="29" spans="1:4">
      <c r="A29" s="4" t="s">
        <v>588</v>
      </c>
    </row>
    <row r="30" spans="1:4">
      <c r="A30" s="3" t="s">
        <v>577</v>
      </c>
    </row>
    <row r="31" spans="1:4">
      <c r="A31" s="4" t="s">
        <v>579</v>
      </c>
      <c r="C31" s="5" t="n">
        <v>1181693</v>
      </c>
    </row>
    <row r="32" spans="1:4">
      <c r="A32" s="4" t="s">
        <v>589</v>
      </c>
    </row>
    <row r="33" spans="1:4">
      <c r="A33" s="3" t="s">
        <v>560</v>
      </c>
    </row>
    <row r="34" spans="1:4">
      <c r="A34" s="4" t="s">
        <v>583</v>
      </c>
      <c r="D34" s="5" t="n">
        <v>82991</v>
      </c>
    </row>
    <row r="35" spans="1:4">
      <c r="A35" s="4" t="s">
        <v>590</v>
      </c>
    </row>
    <row r="36" spans="1:4">
      <c r="A36" s="3" t="s">
        <v>577</v>
      </c>
    </row>
    <row r="37" spans="1:4">
      <c r="A37" s="4" t="s">
        <v>578</v>
      </c>
      <c r="D37" s="6" t="n">
        <v>82991</v>
      </c>
    </row>
    <row r="38" spans="1:4">
      <c r="A38" s="4" t="s">
        <v>591</v>
      </c>
    </row>
    <row r="39" spans="1:4">
      <c r="A39" s="3" t="s">
        <v>560</v>
      </c>
    </row>
    <row r="40" spans="1:4">
      <c r="A40" s="4" t="s">
        <v>583</v>
      </c>
      <c r="C40" s="5" t="n">
        <v>2510035</v>
      </c>
    </row>
    <row r="41" spans="1:4">
      <c r="A41" s="4" t="s">
        <v>592</v>
      </c>
    </row>
    <row r="42" spans="1:4">
      <c r="A42" s="3" t="s">
        <v>577</v>
      </c>
    </row>
    <row r="43" spans="1:4">
      <c r="A43" s="4" t="s">
        <v>578</v>
      </c>
      <c r="C43" s="5" t="n">
        <v>1328342</v>
      </c>
    </row>
    <row r="44" spans="1:4">
      <c r="A44" s="4" t="s">
        <v>593</v>
      </c>
    </row>
    <row r="45" spans="1:4">
      <c r="A45" s="3" t="s">
        <v>577</v>
      </c>
    </row>
    <row r="46" spans="1:4">
      <c r="A46" s="4" t="s">
        <v>579</v>
      </c>
      <c r="C46" s="6" t="n">
        <v>1181693</v>
      </c>
    </row>
    <row r="47" spans="1:4"/>
    <row r="48" spans="1:4">
      <c r="A48" s="4" t="s">
        <v>112</v>
      </c>
      <c r="B48" s="4" t="s">
        <v>129</v>
      </c>
    </row>
  </sheetData>
  <mergeCells count="4">
    <mergeCell ref="A1:B2"/>
    <mergeCell ref="C1:D1"/>
    <mergeCell ref="A47:C47"/>
    <mergeCell ref="B48:C4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94</v>
      </c>
      <c r="B1" s="2" t="s">
        <v>1</v>
      </c>
    </row>
    <row r="2" spans="1:3">
      <c r="B2" s="2" t="s">
        <v>177</v>
      </c>
      <c r="C2" s="2" t="s">
        <v>178</v>
      </c>
    </row>
    <row r="3" spans="1:3">
      <c r="A3" s="3" t="s">
        <v>595</v>
      </c>
    </row>
    <row r="4" spans="1:3">
      <c r="A4" s="4" t="s">
        <v>596</v>
      </c>
      <c r="B4" s="5" t="n">
        <v>1979910</v>
      </c>
    </row>
    <row r="5" spans="1:3">
      <c r="A5" s="4" t="s">
        <v>597</v>
      </c>
    </row>
    <row r="6" spans="1:3">
      <c r="A6" s="3" t="s">
        <v>595</v>
      </c>
    </row>
    <row r="7" spans="1:3">
      <c r="A7" s="4" t="s">
        <v>598</v>
      </c>
      <c r="B7" s="4" t="s">
        <v>599</v>
      </c>
    </row>
    <row r="8" spans="1:3">
      <c r="A8" s="4" t="s">
        <v>600</v>
      </c>
      <c r="B8" s="5" t="n">
        <v>767060</v>
      </c>
    </row>
    <row r="9" spans="1:3">
      <c r="A9" s="4" t="s">
        <v>601</v>
      </c>
      <c r="B9" s="6" t="n">
        <v>0</v>
      </c>
    </row>
    <row r="10" spans="1:3">
      <c r="A10" s="4" t="s">
        <v>602</v>
      </c>
      <c r="B10" s="4" t="s">
        <v>603</v>
      </c>
    </row>
    <row r="11" spans="1:3">
      <c r="A11" s="4" t="s">
        <v>604</v>
      </c>
      <c r="B11" s="6" t="n">
        <v>117664</v>
      </c>
    </row>
    <row r="12" spans="1:3">
      <c r="A12" s="4" t="s">
        <v>605</v>
      </c>
      <c r="B12" s="5" t="n">
        <v>12232</v>
      </c>
    </row>
    <row r="13" spans="1:3">
      <c r="A13" s="4" t="s">
        <v>606</v>
      </c>
      <c r="B13" s="6" t="n">
        <v>105432</v>
      </c>
    </row>
    <row r="14" spans="1:3">
      <c r="A14" s="4" t="s">
        <v>607</v>
      </c>
      <c r="B14" s="4" t="s">
        <v>608</v>
      </c>
    </row>
    <row r="15" spans="1:3">
      <c r="A15" s="4" t="s">
        <v>609</v>
      </c>
      <c r="B15" s="9" t="n">
        <v>153.4</v>
      </c>
    </row>
    <row r="16" spans="1:3">
      <c r="A16" s="4" t="s">
        <v>610</v>
      </c>
    </row>
    <row r="17" spans="1:3">
      <c r="A17" s="3" t="s">
        <v>595</v>
      </c>
    </row>
    <row r="18" spans="1:3">
      <c r="A18" s="4" t="s">
        <v>611</v>
      </c>
      <c r="B18" s="6" t="n">
        <v>14948</v>
      </c>
      <c r="C18" s="6" t="n">
        <v>2288</v>
      </c>
    </row>
    <row r="19" spans="1:3">
      <c r="A19" s="4" t="s">
        <v>596</v>
      </c>
      <c r="B19" s="5" t="n">
        <v>1979910</v>
      </c>
    </row>
    <row r="20" spans="1:3">
      <c r="A20" s="4" t="s">
        <v>612</v>
      </c>
      <c r="B20" s="6" t="n">
        <v>48005</v>
      </c>
    </row>
    <row r="21" spans="1:3">
      <c r="A21" s="4" t="s">
        <v>613</v>
      </c>
      <c r="B21" s="6" t="n">
        <v>154502</v>
      </c>
    </row>
    <row r="22" spans="1:3">
      <c r="A22" s="4" t="s">
        <v>598</v>
      </c>
      <c r="B22" s="4" t="s">
        <v>614</v>
      </c>
    </row>
    <row r="23" spans="1:3">
      <c r="A23" s="4" t="s">
        <v>615</v>
      </c>
    </row>
    <row r="24" spans="1:3">
      <c r="A24" s="3" t="s">
        <v>595</v>
      </c>
    </row>
    <row r="25" spans="1:3">
      <c r="A25" s="4" t="s">
        <v>616</v>
      </c>
      <c r="B25" s="5" t="n">
        <v>28400000</v>
      </c>
    </row>
    <row r="26" spans="1:3">
      <c r="A26" s="4" t="s">
        <v>617</v>
      </c>
      <c r="B26" s="4" t="s">
        <v>618</v>
      </c>
    </row>
    <row r="27" spans="1:3">
      <c r="A27" s="4" t="s">
        <v>619</v>
      </c>
    </row>
    <row r="28" spans="1:3">
      <c r="A28" s="3" t="s">
        <v>595</v>
      </c>
    </row>
    <row r="29" spans="1:3">
      <c r="A29" s="4" t="s">
        <v>620</v>
      </c>
      <c r="B29" s="4" t="s">
        <v>621</v>
      </c>
    </row>
    <row r="30" spans="1:3">
      <c r="A30" s="4" t="s">
        <v>622</v>
      </c>
    </row>
    <row r="31" spans="1:3">
      <c r="A31" s="3" t="s">
        <v>595</v>
      </c>
    </row>
    <row r="32" spans="1:3">
      <c r="A32" s="4" t="s">
        <v>620</v>
      </c>
      <c r="B32" s="4" t="s">
        <v>51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623</v>
      </c>
      <c r="B1" s="2" t="s">
        <v>1</v>
      </c>
    </row>
    <row r="2" spans="1:4">
      <c r="B2" s="2" t="s">
        <v>624</v>
      </c>
      <c r="C2" s="2" t="s">
        <v>625</v>
      </c>
      <c r="D2" s="2" t="s">
        <v>626</v>
      </c>
    </row>
    <row r="3" spans="1:4">
      <c r="A3" s="3" t="s">
        <v>595</v>
      </c>
    </row>
    <row r="4" spans="1:4">
      <c r="A4" s="4" t="s">
        <v>627</v>
      </c>
      <c r="B4" s="4" t="s">
        <v>628</v>
      </c>
    </row>
    <row r="5" spans="1:4">
      <c r="A5" s="4" t="s">
        <v>629</v>
      </c>
      <c r="C5" s="4" t="s">
        <v>630</v>
      </c>
      <c r="D5" s="4" t="s">
        <v>631</v>
      </c>
    </row>
    <row r="6" spans="1:4">
      <c r="A6" s="4" t="s">
        <v>632</v>
      </c>
      <c r="C6" s="4" t="s">
        <v>633</v>
      </c>
      <c r="D6" s="4" t="s">
        <v>634</v>
      </c>
    </row>
    <row r="7" spans="1:4">
      <c r="A7" s="4" t="s">
        <v>635</v>
      </c>
      <c r="B7" s="4" t="s">
        <v>636</v>
      </c>
    </row>
    <row r="8" spans="1:4">
      <c r="A8" s="4" t="s">
        <v>637</v>
      </c>
      <c r="C8" s="4" t="s">
        <v>638</v>
      </c>
      <c r="D8" s="4" t="s">
        <v>639</v>
      </c>
    </row>
    <row r="9" spans="1:4">
      <c r="A9" s="4" t="s">
        <v>640</v>
      </c>
      <c r="C9" s="4" t="s">
        <v>641</v>
      </c>
      <c r="D9" s="4" t="s">
        <v>642</v>
      </c>
    </row>
    <row r="10" spans="1:4">
      <c r="A10" s="4" t="s">
        <v>643</v>
      </c>
      <c r="B10" s="4" t="s">
        <v>644</v>
      </c>
      <c r="C10" s="4" t="s">
        <v>644</v>
      </c>
      <c r="D10" s="4" t="s">
        <v>644</v>
      </c>
    </row>
    <row r="11" spans="1:4">
      <c r="A11" s="4" t="s">
        <v>645</v>
      </c>
      <c r="C11" s="12" t="n">
        <v>2.2</v>
      </c>
      <c r="D11" s="12" t="n">
        <v>2.2</v>
      </c>
    </row>
    <row r="12" spans="1:4">
      <c r="A12" s="4" t="s">
        <v>646</v>
      </c>
      <c r="B12" s="4" t="s">
        <v>518</v>
      </c>
      <c r="C12" s="4" t="s">
        <v>518</v>
      </c>
      <c r="D12" s="4" t="s">
        <v>518</v>
      </c>
    </row>
    <row r="13" spans="1:4">
      <c r="A13" s="4" t="s">
        <v>647</v>
      </c>
      <c r="B13" s="13" t="n">
        <v>72.09999999999999</v>
      </c>
    </row>
    <row r="14" spans="1:4">
      <c r="A14" s="4" t="s">
        <v>648</v>
      </c>
    </row>
    <row r="15" spans="1:4">
      <c r="A15" s="3" t="s">
        <v>595</v>
      </c>
    </row>
    <row r="16" spans="1:4">
      <c r="A16" s="4" t="s">
        <v>645</v>
      </c>
      <c r="B16" s="12" t="n">
        <v>2.2</v>
      </c>
    </row>
    <row r="17" spans="1:4">
      <c r="A17" s="4" t="s">
        <v>647</v>
      </c>
      <c r="C17" s="13" t="n">
        <v>4.5</v>
      </c>
      <c r="D17" s="13" t="n">
        <v>2.9</v>
      </c>
    </row>
    <row r="18" spans="1:4">
      <c r="A18" s="4" t="s">
        <v>649</v>
      </c>
    </row>
    <row r="19" spans="1:4">
      <c r="A19" s="3" t="s">
        <v>595</v>
      </c>
    </row>
    <row r="20" spans="1:4">
      <c r="A20" s="4" t="s">
        <v>645</v>
      </c>
      <c r="B20" s="12" t="n">
        <v>2.8</v>
      </c>
    </row>
    <row r="21" spans="1:4">
      <c r="A21" s="4" t="s">
        <v>647</v>
      </c>
      <c r="C21" s="13" t="n">
        <v>12.7</v>
      </c>
      <c r="D21" s="13" t="n">
        <v>4.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69</v>
      </c>
      <c r="B1" s="2" t="s">
        <v>1</v>
      </c>
    </row>
    <row r="2" spans="1:5">
      <c r="B2" s="2" t="s">
        <v>63</v>
      </c>
      <c r="C2" s="2" t="s">
        <v>64</v>
      </c>
      <c r="D2" s="2" t="s">
        <v>65</v>
      </c>
      <c r="E2" s="2" t="s">
        <v>163</v>
      </c>
    </row>
    <row r="3" spans="1:5">
      <c r="A3" s="3" t="s">
        <v>170</v>
      </c>
    </row>
    <row r="4" spans="1:5">
      <c r="A4" s="4" t="s">
        <v>151</v>
      </c>
      <c r="B4" s="6" t="n">
        <v>226630</v>
      </c>
      <c r="C4" s="7" t="n">
        <v>32555</v>
      </c>
      <c r="D4" s="6" t="n">
        <v>19650</v>
      </c>
      <c r="E4" s="6" t="n">
        <v>-86955</v>
      </c>
    </row>
    <row r="5" spans="1:5">
      <c r="A5" s="3" t="s">
        <v>171</v>
      </c>
    </row>
    <row r="6" spans="1:5">
      <c r="A6" s="4" t="s">
        <v>172</v>
      </c>
      <c r="B6" s="5" t="n">
        <v>9219</v>
      </c>
      <c r="C6" s="5" t="n">
        <v>1324</v>
      </c>
      <c r="D6" s="5" t="n">
        <v>10</v>
      </c>
      <c r="E6" s="5" t="n">
        <v>-39</v>
      </c>
    </row>
    <row r="7" spans="1:5">
      <c r="A7" s="4" t="s">
        <v>173</v>
      </c>
      <c r="B7" s="5" t="n">
        <v>18839</v>
      </c>
      <c r="C7" s="5" t="n">
        <v>2706</v>
      </c>
      <c r="D7" s="5" t="n">
        <v>231</v>
      </c>
      <c r="E7" s="5" t="n">
        <v>24</v>
      </c>
    </row>
    <row r="8" spans="1:5">
      <c r="A8" s="4" t="s">
        <v>174</v>
      </c>
      <c r="B8" s="5" t="n">
        <v>-11395</v>
      </c>
      <c r="C8" s="5" t="n">
        <v>-1637</v>
      </c>
      <c r="D8" s="5" t="n">
        <v>0</v>
      </c>
      <c r="E8" s="5" t="n">
        <v>0</v>
      </c>
    </row>
    <row r="9" spans="1:5">
      <c r="A9" s="4" t="s">
        <v>175</v>
      </c>
      <c r="B9" s="6" t="n">
        <v>243293</v>
      </c>
      <c r="C9" s="7" t="n">
        <v>34948</v>
      </c>
      <c r="D9" s="6" t="n">
        <v>19891</v>
      </c>
      <c r="E9" s="6" t="n">
        <v>-86970</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650</v>
      </c>
      <c r="B1" s="2" t="s">
        <v>1</v>
      </c>
    </row>
    <row r="2" spans="1:3">
      <c r="B2" s="2" t="s">
        <v>177</v>
      </c>
      <c r="C2" s="2" t="s">
        <v>178</v>
      </c>
    </row>
    <row r="3" spans="1:3">
      <c r="A3" s="3" t="s">
        <v>595</v>
      </c>
    </row>
    <row r="4" spans="1:3">
      <c r="A4" s="4" t="s">
        <v>651</v>
      </c>
      <c r="B4" s="5" t="n">
        <v>1979910</v>
      </c>
    </row>
    <row r="5" spans="1:3">
      <c r="A5" s="4" t="s">
        <v>652</v>
      </c>
      <c r="B5" s="5" t="n">
        <v>17977348</v>
      </c>
    </row>
    <row r="6" spans="1:3">
      <c r="A6" s="4" t="s">
        <v>653</v>
      </c>
      <c r="B6" s="5" t="n">
        <v>8473127</v>
      </c>
      <c r="C6" s="5" t="n">
        <v>24470565</v>
      </c>
    </row>
    <row r="7" spans="1:3">
      <c r="A7" s="4" t="s">
        <v>654</v>
      </c>
      <c r="B7" s="5" t="n">
        <v>8473127</v>
      </c>
    </row>
    <row r="8" spans="1:3">
      <c r="A8" s="4" t="s">
        <v>655</v>
      </c>
      <c r="B8" s="5" t="n">
        <v>1091947</v>
      </c>
    </row>
    <row r="9" spans="1:3">
      <c r="A9" s="4" t="s">
        <v>656</v>
      </c>
      <c r="B9" s="9" t="n">
        <v>0.01</v>
      </c>
    </row>
    <row r="10" spans="1:3">
      <c r="A10" s="4" t="s">
        <v>657</v>
      </c>
      <c r="B10" s="14" t="n">
        <v>0.01</v>
      </c>
    </row>
    <row r="11" spans="1:3">
      <c r="A11" s="4" t="s">
        <v>658</v>
      </c>
      <c r="B11" s="14" t="n">
        <v>0.01</v>
      </c>
      <c r="C11" s="9" t="n">
        <v>0.01</v>
      </c>
    </row>
    <row r="12" spans="1:3">
      <c r="A12" s="4" t="s">
        <v>659</v>
      </c>
      <c r="B12" s="14" t="n">
        <v>0.01</v>
      </c>
    </row>
    <row r="13" spans="1:3">
      <c r="A13" s="4" t="s">
        <v>660</v>
      </c>
      <c r="B13" s="14" t="n">
        <v>0.01</v>
      </c>
    </row>
    <row r="14" spans="1:3">
      <c r="A14" s="4" t="s">
        <v>661</v>
      </c>
      <c r="B14" s="9" t="n">
        <v>72.12</v>
      </c>
    </row>
    <row r="15" spans="1:3">
      <c r="A15" s="4" t="s">
        <v>662</v>
      </c>
      <c r="B15" s="14" t="n">
        <v>1.47</v>
      </c>
    </row>
    <row r="16" spans="1:3">
      <c r="A16" s="4" t="s">
        <v>663</v>
      </c>
      <c r="B16" s="9" t="n">
        <v>23.96</v>
      </c>
      <c r="C16" s="9" t="n">
        <v>3.54</v>
      </c>
    </row>
    <row r="17" spans="1:3">
      <c r="A17" s="4" t="s">
        <v>664</v>
      </c>
      <c r="B17" s="14" t="n">
        <v>23.96</v>
      </c>
    </row>
    <row r="18" spans="1:3">
      <c r="A18" s="4" t="s">
        <v>665</v>
      </c>
      <c r="B18" s="9" t="n">
        <v>12.21</v>
      </c>
    </row>
    <row r="19" spans="1:3">
      <c r="A19" s="4" t="s">
        <v>666</v>
      </c>
      <c r="B19" s="4" t="s">
        <v>614</v>
      </c>
      <c r="C19" s="4" t="s">
        <v>667</v>
      </c>
    </row>
    <row r="20" spans="1:3">
      <c r="A20" s="4" t="s">
        <v>668</v>
      </c>
      <c r="B20" s="4" t="s">
        <v>614</v>
      </c>
    </row>
    <row r="21" spans="1:3">
      <c r="A21" s="4" t="s">
        <v>669</v>
      </c>
      <c r="B21" s="4" t="s">
        <v>670</v>
      </c>
    </row>
    <row r="22" spans="1:3">
      <c r="A22" s="4" t="s">
        <v>671</v>
      </c>
      <c r="B22" s="6" t="n">
        <v>1934139</v>
      </c>
      <c r="C22" s="6" t="n">
        <v>310213</v>
      </c>
    </row>
    <row r="23" spans="1:3">
      <c r="A23" s="4" t="s">
        <v>672</v>
      </c>
      <c r="B23" s="5" t="n">
        <v>1934139</v>
      </c>
    </row>
    <row r="24" spans="1:3">
      <c r="A24" s="4" t="s">
        <v>673</v>
      </c>
      <c r="B24" s="6" t="n">
        <v>24925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674</v>
      </c>
      <c r="B1" s="2" t="s">
        <v>1</v>
      </c>
    </row>
    <row r="2" spans="1:2">
      <c r="B2" s="2" t="s">
        <v>2</v>
      </c>
    </row>
    <row r="3" spans="1:2">
      <c r="A3" s="3" t="s">
        <v>595</v>
      </c>
    </row>
    <row r="4" spans="1:2">
      <c r="A4" s="4" t="s">
        <v>675</v>
      </c>
      <c r="B4" s="5" t="n">
        <v>0</v>
      </c>
    </row>
    <row r="5" spans="1:2">
      <c r="A5" s="4" t="s">
        <v>596</v>
      </c>
      <c r="B5" s="5" t="n">
        <v>767060</v>
      </c>
    </row>
    <row r="6" spans="1:2">
      <c r="A6" s="4" t="s">
        <v>676</v>
      </c>
      <c r="B6" s="5" t="n">
        <v>0</v>
      </c>
    </row>
    <row r="7" spans="1:2">
      <c r="A7" s="4" t="s">
        <v>677</v>
      </c>
      <c r="B7" s="5" t="n">
        <v>76706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678</v>
      </c>
      <c r="B1" s="2" t="s">
        <v>679</v>
      </c>
      <c r="C1" s="2" t="s">
        <v>1</v>
      </c>
    </row>
    <row r="2" spans="1:4">
      <c r="B2" s="2" t="s">
        <v>178</v>
      </c>
      <c r="C2" s="2" t="s">
        <v>177</v>
      </c>
      <c r="D2" s="2" t="s">
        <v>178</v>
      </c>
    </row>
    <row r="3" spans="1:4">
      <c r="A3" s="4" t="s">
        <v>680</v>
      </c>
      <c r="C3" s="4" t="s">
        <v>681</v>
      </c>
    </row>
    <row r="4" spans="1:4">
      <c r="A4" s="4" t="s">
        <v>682</v>
      </c>
      <c r="D4" s="6" t="n">
        <v>3247</v>
      </c>
    </row>
    <row r="5" spans="1:4">
      <c r="A5" s="4" t="s">
        <v>683</v>
      </c>
      <c r="C5" s="4" t="s">
        <v>684</v>
      </c>
    </row>
    <row r="6" spans="1:4">
      <c r="A6" s="4" t="s">
        <v>685</v>
      </c>
      <c r="C6" s="4" t="s">
        <v>686</v>
      </c>
    </row>
    <row r="7" spans="1:4">
      <c r="A7" s="4" t="s">
        <v>687</v>
      </c>
    </row>
    <row r="8" spans="1:4">
      <c r="A8" s="4" t="s">
        <v>688</v>
      </c>
      <c r="C8" s="5" t="n">
        <v>35625002</v>
      </c>
    </row>
    <row r="9" spans="1:4">
      <c r="A9" s="4" t="s">
        <v>689</v>
      </c>
    </row>
    <row r="10" spans="1:4">
      <c r="A10" s="4" t="s">
        <v>690</v>
      </c>
      <c r="B10" s="6" t="n">
        <v>466060</v>
      </c>
      <c r="C10" s="6" t="n">
        <v>0</v>
      </c>
      <c r="D10" s="6" t="n">
        <v>466060</v>
      </c>
    </row>
    <row r="11" spans="1:4">
      <c r="A11" s="4" t="s">
        <v>691</v>
      </c>
    </row>
    <row r="12" spans="1:4">
      <c r="A12" s="4" t="s">
        <v>692</v>
      </c>
      <c r="B12" s="5" t="n">
        <v>4166219</v>
      </c>
    </row>
    <row r="13" spans="1:4">
      <c r="A13" s="4" t="s">
        <v>693</v>
      </c>
      <c r="B13" s="6" t="n">
        <v>60050</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94</v>
      </c>
      <c r="B1" s="2" t="s">
        <v>1</v>
      </c>
    </row>
    <row r="2" spans="1:5">
      <c r="B2" s="2" t="s">
        <v>63</v>
      </c>
      <c r="C2" s="2" t="s">
        <v>64</v>
      </c>
      <c r="D2" s="2" t="s">
        <v>65</v>
      </c>
      <c r="E2" s="2" t="s">
        <v>163</v>
      </c>
    </row>
    <row r="3" spans="1:5">
      <c r="A3" s="4" t="s">
        <v>695</v>
      </c>
      <c r="B3" s="6" t="n">
        <v>466060</v>
      </c>
    </row>
    <row r="4" spans="1:5">
      <c r="A4" s="4" t="s">
        <v>696</v>
      </c>
      <c r="B4" s="5" t="n">
        <v>16772</v>
      </c>
      <c r="C4" s="7" t="n">
        <v>2409</v>
      </c>
      <c r="D4" s="6" t="n">
        <v>38930</v>
      </c>
      <c r="E4" s="6" t="n">
        <v>38930</v>
      </c>
    </row>
    <row r="5" spans="1:5">
      <c r="A5" s="4" t="s">
        <v>697</v>
      </c>
      <c r="B5" s="5" t="n">
        <v>0</v>
      </c>
      <c r="C5" s="7" t="n">
        <v>0</v>
      </c>
      <c r="D5" s="5" t="n">
        <v>466060</v>
      </c>
    </row>
    <row r="6" spans="1:5">
      <c r="A6" s="4" t="s">
        <v>123</v>
      </c>
    </row>
    <row r="7" spans="1:5">
      <c r="A7" s="4" t="s">
        <v>695</v>
      </c>
      <c r="B7" s="5" t="n">
        <v>466060</v>
      </c>
      <c r="D7" s="5" t="n">
        <v>427130</v>
      </c>
      <c r="E7" s="5" t="n">
        <v>388200</v>
      </c>
    </row>
    <row r="8" spans="1:5">
      <c r="A8" s="4" t="s">
        <v>696</v>
      </c>
      <c r="B8" s="5" t="n">
        <v>16772</v>
      </c>
      <c r="D8" s="5" t="n">
        <v>38930</v>
      </c>
      <c r="E8" s="5" t="n">
        <v>38930</v>
      </c>
    </row>
    <row r="9" spans="1:5">
      <c r="A9" s="4" t="s">
        <v>698</v>
      </c>
      <c r="B9" s="5" t="n">
        <v>-482832</v>
      </c>
    </row>
    <row r="10" spans="1:5">
      <c r="A10" s="4" t="s">
        <v>697</v>
      </c>
      <c r="B10" s="6" t="n">
        <v>0</v>
      </c>
      <c r="D10" s="6" t="n">
        <v>466060</v>
      </c>
      <c r="E10" s="6" t="n">
        <v>427130</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7"/>
    <col customWidth="1" max="5" min="5" width="80"/>
    <col customWidth="1" max="6" min="6" width="80"/>
    <col customWidth="1" max="7" min="7" width="27"/>
    <col customWidth="1" max="8" min="8" width="21"/>
  </cols>
  <sheetData>
    <row r="1" spans="1:8">
      <c r="A1" s="1" t="s">
        <v>699</v>
      </c>
      <c r="B1" s="2" t="s">
        <v>700</v>
      </c>
      <c r="C1" s="2" t="s">
        <v>106</v>
      </c>
      <c r="D1" s="2" t="s">
        <v>701</v>
      </c>
      <c r="E1" s="2" t="s">
        <v>106</v>
      </c>
      <c r="F1" s="2" t="s">
        <v>701</v>
      </c>
      <c r="G1" s="2" t="s">
        <v>108</v>
      </c>
      <c r="H1" s="2" t="s">
        <v>163</v>
      </c>
    </row>
    <row r="2" spans="1:8">
      <c r="A2" s="4" t="s">
        <v>118</v>
      </c>
      <c r="C2" s="5" t="n">
        <v>0</v>
      </c>
      <c r="D2" s="5" t="n">
        <v>0</v>
      </c>
      <c r="E2" s="5" t="n">
        <v>0</v>
      </c>
      <c r="F2" s="5" t="n">
        <v>0</v>
      </c>
      <c r="G2" s="5" t="n">
        <v>92224998</v>
      </c>
    </row>
    <row r="3" spans="1:8">
      <c r="A3" s="4" t="s">
        <v>119</v>
      </c>
      <c r="B3" s="5" t="n">
        <v>157138000</v>
      </c>
      <c r="C3" s="5" t="n">
        <v>0</v>
      </c>
      <c r="D3" s="5" t="n">
        <v>0</v>
      </c>
      <c r="E3" s="5" t="n">
        <v>0</v>
      </c>
      <c r="F3" s="5" t="n">
        <v>0</v>
      </c>
      <c r="G3" s="5" t="n">
        <v>92224998</v>
      </c>
    </row>
    <row r="4" spans="1:8">
      <c r="A4" s="4" t="s">
        <v>702</v>
      </c>
      <c r="E4" s="6" t="n">
        <v>1366860</v>
      </c>
      <c r="F4" s="7" t="n">
        <v>196337</v>
      </c>
      <c r="G4" s="6" t="n">
        <v>0</v>
      </c>
      <c r="H4" s="6" t="n">
        <v>0</v>
      </c>
    </row>
    <row r="5" spans="1:8">
      <c r="A5" s="4" t="s">
        <v>703</v>
      </c>
    </row>
    <row r="6" spans="1:8">
      <c r="A6" s="4" t="s">
        <v>704</v>
      </c>
      <c r="E6" s="5" t="n">
        <v>1366860</v>
      </c>
    </row>
    <row r="7" spans="1:8">
      <c r="A7" s="4" t="s">
        <v>705</v>
      </c>
      <c r="E7" s="6" t="n">
        <v>31791</v>
      </c>
    </row>
    <row r="8" spans="1:8">
      <c r="A8" s="4" t="s">
        <v>706</v>
      </c>
    </row>
    <row r="9" spans="1:8">
      <c r="A9" s="4" t="s">
        <v>707</v>
      </c>
      <c r="C9" s="5" t="n">
        <v>418298</v>
      </c>
      <c r="D9" s="5" t="n">
        <v>418298</v>
      </c>
    </row>
    <row r="10" spans="1:8">
      <c r="A10" s="4" t="s">
        <v>708</v>
      </c>
      <c r="C10" s="6" t="n">
        <v>86739</v>
      </c>
      <c r="D10" s="7" t="n">
        <v>12459</v>
      </c>
    </row>
    <row r="11" spans="1:8">
      <c r="A11" s="4" t="s">
        <v>709</v>
      </c>
    </row>
    <row r="12" spans="1:8">
      <c r="A12" s="4" t="s">
        <v>710</v>
      </c>
      <c r="B12" s="5" t="n">
        <v>20532000</v>
      </c>
    </row>
    <row r="13" spans="1:8">
      <c r="A13" s="4" t="s">
        <v>51</v>
      </c>
    </row>
    <row r="14" spans="1:8">
      <c r="A14" s="4" t="s">
        <v>118</v>
      </c>
      <c r="C14" s="5" t="n">
        <v>86210060</v>
      </c>
      <c r="D14" s="5" t="n">
        <v>86210060</v>
      </c>
      <c r="E14" s="5" t="n">
        <v>86210060</v>
      </c>
      <c r="F14" s="5" t="n">
        <v>86210060</v>
      </c>
      <c r="G14" s="5" t="n">
        <v>0</v>
      </c>
    </row>
    <row r="15" spans="1:8">
      <c r="A15" s="4" t="s">
        <v>119</v>
      </c>
      <c r="B15" s="5" t="n">
        <v>83832712</v>
      </c>
      <c r="C15" s="5" t="n">
        <v>85791762</v>
      </c>
      <c r="D15" s="5" t="n">
        <v>85791762</v>
      </c>
      <c r="E15" s="5" t="n">
        <v>85791762</v>
      </c>
      <c r="F15" s="5" t="n">
        <v>85791762</v>
      </c>
      <c r="G15" s="5" t="n">
        <v>0</v>
      </c>
    </row>
    <row r="16" spans="1:8">
      <c r="A16" s="4" t="s">
        <v>711</v>
      </c>
      <c r="E16" s="4" t="s">
        <v>712</v>
      </c>
      <c r="F16" s="4" t="s">
        <v>712</v>
      </c>
    </row>
    <row r="17" spans="1:8">
      <c r="A17" s="4" t="s">
        <v>713</v>
      </c>
      <c r="E17" s="4" t="s">
        <v>714</v>
      </c>
      <c r="F17" s="4" t="s">
        <v>714</v>
      </c>
    </row>
    <row r="18" spans="1:8">
      <c r="A18" s="4" t="s">
        <v>715</v>
      </c>
    </row>
    <row r="19" spans="1:8">
      <c r="A19" s="4" t="s">
        <v>710</v>
      </c>
      <c r="B19" s="5" t="n">
        <v>13688000</v>
      </c>
    </row>
    <row r="20" spans="1:8">
      <c r="A20" s="4" t="s">
        <v>57</v>
      </c>
    </row>
    <row r="21" spans="1:8">
      <c r="A21" s="4" t="s">
        <v>118</v>
      </c>
      <c r="C21" s="5" t="n">
        <v>73305288</v>
      </c>
      <c r="D21" s="5" t="n">
        <v>73305288</v>
      </c>
      <c r="E21" s="5" t="n">
        <v>73305288</v>
      </c>
      <c r="F21" s="5" t="n">
        <v>73305288</v>
      </c>
      <c r="G21" s="5" t="n">
        <v>0</v>
      </c>
    </row>
    <row r="22" spans="1:8">
      <c r="A22" s="4" t="s">
        <v>119</v>
      </c>
      <c r="B22" s="5" t="n">
        <v>73305288</v>
      </c>
      <c r="C22" s="5" t="n">
        <v>73305288</v>
      </c>
      <c r="D22" s="5" t="n">
        <v>73305288</v>
      </c>
      <c r="E22" s="5" t="n">
        <v>73305288</v>
      </c>
      <c r="F22" s="5" t="n">
        <v>73305288</v>
      </c>
      <c r="G22" s="5" t="n">
        <v>0</v>
      </c>
    </row>
    <row r="23" spans="1:8">
      <c r="A23" s="4" t="s">
        <v>711</v>
      </c>
      <c r="E23" s="4" t="s">
        <v>716</v>
      </c>
      <c r="F23" s="4" t="s">
        <v>716</v>
      </c>
    </row>
    <row r="24" spans="1:8">
      <c r="A24" s="4" t="s">
        <v>713</v>
      </c>
      <c r="E24" s="4" t="s">
        <v>717</v>
      </c>
      <c r="F24" s="4" t="s">
        <v>71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14"/>
    <col customWidth="1" max="6" min="6" width="21"/>
  </cols>
  <sheetData>
    <row r="1" spans="1:6">
      <c r="A1" s="1" t="s">
        <v>718</v>
      </c>
      <c r="B1" s="2" t="s">
        <v>719</v>
      </c>
      <c r="C1" s="2" t="s">
        <v>1</v>
      </c>
    </row>
    <row r="2" spans="1:6">
      <c r="B2" s="2" t="s">
        <v>720</v>
      </c>
      <c r="C2" s="2" t="s">
        <v>721</v>
      </c>
      <c r="D2" s="2" t="s">
        <v>722</v>
      </c>
      <c r="E2" s="2" t="s">
        <v>179</v>
      </c>
      <c r="F2" s="2" t="s">
        <v>63</v>
      </c>
    </row>
    <row r="3" spans="1:6">
      <c r="A3" s="3" t="s">
        <v>723</v>
      </c>
    </row>
    <row r="4" spans="1:6">
      <c r="A4" s="4" t="s">
        <v>724</v>
      </c>
      <c r="C4" s="4" t="s">
        <v>603</v>
      </c>
      <c r="D4" s="4" t="s">
        <v>603</v>
      </c>
      <c r="E4" s="4" t="s">
        <v>603</v>
      </c>
    </row>
    <row r="5" spans="1:6">
      <c r="A5" s="4" t="s">
        <v>725</v>
      </c>
      <c r="F5" s="6" t="n">
        <v>77849</v>
      </c>
    </row>
    <row r="6" spans="1:6">
      <c r="A6" s="4" t="s">
        <v>648</v>
      </c>
    </row>
    <row r="7" spans="1:6">
      <c r="A7" s="3" t="s">
        <v>723</v>
      </c>
    </row>
    <row r="8" spans="1:6">
      <c r="A8" s="4" t="s">
        <v>726</v>
      </c>
      <c r="C8" s="4" t="s">
        <v>727</v>
      </c>
    </row>
    <row r="9" spans="1:6">
      <c r="A9" s="4" t="s">
        <v>649</v>
      </c>
    </row>
    <row r="10" spans="1:6">
      <c r="A10" s="3" t="s">
        <v>723</v>
      </c>
    </row>
    <row r="11" spans="1:6">
      <c r="A11" s="4" t="s">
        <v>726</v>
      </c>
      <c r="C11" s="4" t="s">
        <v>728</v>
      </c>
    </row>
    <row r="12" spans="1:6">
      <c r="A12" s="4" t="s">
        <v>729</v>
      </c>
    </row>
    <row r="13" spans="1:6">
      <c r="A13" s="3" t="s">
        <v>723</v>
      </c>
    </row>
    <row r="14" spans="1:6">
      <c r="A14" s="4" t="s">
        <v>724</v>
      </c>
      <c r="E14" s="4" t="s">
        <v>730</v>
      </c>
    </row>
    <row r="15" spans="1:6">
      <c r="A15" s="4" t="s">
        <v>731</v>
      </c>
    </row>
    <row r="16" spans="1:6">
      <c r="A16" s="3" t="s">
        <v>723</v>
      </c>
    </row>
    <row r="17" spans="1:6">
      <c r="A17" s="4" t="s">
        <v>724</v>
      </c>
      <c r="C17" s="4" t="s">
        <v>732</v>
      </c>
      <c r="D17" s="4" t="s">
        <v>732</v>
      </c>
      <c r="E17" s="4" t="s">
        <v>732</v>
      </c>
    </row>
    <row r="18" spans="1:6">
      <c r="A18" s="4" t="s">
        <v>733</v>
      </c>
    </row>
    <row r="19" spans="1:6">
      <c r="A19" s="3" t="s">
        <v>723</v>
      </c>
    </row>
    <row r="20" spans="1:6">
      <c r="A20" s="4" t="s">
        <v>734</v>
      </c>
      <c r="B20" s="7" t="n">
        <v>2000</v>
      </c>
    </row>
    <row r="21" spans="1:6">
      <c r="A21" s="4" t="s">
        <v>724</v>
      </c>
      <c r="B21" s="4" t="s">
        <v>735</v>
      </c>
    </row>
    <row r="22" spans="1:6">
      <c r="A22" s="4" t="s">
        <v>736</v>
      </c>
    </row>
    <row r="23" spans="1:6">
      <c r="A23" s="3" t="s">
        <v>723</v>
      </c>
    </row>
    <row r="24" spans="1:6">
      <c r="A24" s="4" t="s">
        <v>734</v>
      </c>
      <c r="C24" s="7" t="n">
        <v>2000</v>
      </c>
    </row>
    <row r="25" spans="1:6">
      <c r="A25" s="4" t="s">
        <v>724</v>
      </c>
      <c r="C25" s="4" t="s">
        <v>730</v>
      </c>
    </row>
    <row r="26" spans="1:6">
      <c r="A26" s="4" t="s">
        <v>737</v>
      </c>
    </row>
    <row r="27" spans="1:6">
      <c r="A27" s="3" t="s">
        <v>723</v>
      </c>
    </row>
    <row r="28" spans="1:6">
      <c r="A28" s="4" t="s">
        <v>724</v>
      </c>
      <c r="C28" s="4" t="s">
        <v>732</v>
      </c>
    </row>
    <row r="29" spans="1:6">
      <c r="A29" s="4" t="s">
        <v>738</v>
      </c>
    </row>
    <row r="30" spans="1:6">
      <c r="A30" s="3" t="s">
        <v>723</v>
      </c>
    </row>
    <row r="31" spans="1:6">
      <c r="A31" s="4" t="s">
        <v>724</v>
      </c>
      <c r="C31" s="4" t="s">
        <v>732</v>
      </c>
    </row>
    <row r="32" spans="1:6">
      <c r="A32" s="4" t="s">
        <v>739</v>
      </c>
    </row>
    <row r="33" spans="1:6">
      <c r="A33" s="3" t="s">
        <v>723</v>
      </c>
    </row>
    <row r="34" spans="1:6">
      <c r="A34" s="4" t="s">
        <v>724</v>
      </c>
      <c r="C34" s="4" t="s">
        <v>732</v>
      </c>
    </row>
    <row r="35" spans="1:6">
      <c r="A35" s="4" t="s">
        <v>740</v>
      </c>
    </row>
    <row r="36" spans="1:6">
      <c r="A36" s="3" t="s">
        <v>723</v>
      </c>
    </row>
    <row r="37" spans="1:6">
      <c r="A37" s="4" t="s">
        <v>724</v>
      </c>
      <c r="C37" s="4" t="s">
        <v>741</v>
      </c>
    </row>
    <row r="38" spans="1:6">
      <c r="A38" s="4" t="s">
        <v>742</v>
      </c>
    </row>
    <row r="39" spans="1:6">
      <c r="A39" s="3" t="s">
        <v>723</v>
      </c>
    </row>
    <row r="40" spans="1:6">
      <c r="A40" s="4" t="s">
        <v>724</v>
      </c>
      <c r="C40" s="4" t="s">
        <v>741</v>
      </c>
    </row>
    <row r="41" spans="1:6">
      <c r="A41" s="4" t="s">
        <v>743</v>
      </c>
    </row>
    <row r="42" spans="1:6">
      <c r="A42" s="3" t="s">
        <v>723</v>
      </c>
    </row>
    <row r="43" spans="1:6">
      <c r="A43" s="4" t="s">
        <v>724</v>
      </c>
      <c r="C43" s="4" t="s">
        <v>741</v>
      </c>
    </row>
    <row r="44" spans="1:6">
      <c r="A44" s="4" t="s">
        <v>744</v>
      </c>
    </row>
    <row r="45" spans="1:6">
      <c r="A45" s="3" t="s">
        <v>723</v>
      </c>
    </row>
    <row r="46" spans="1:6">
      <c r="A46" s="4" t="s">
        <v>745</v>
      </c>
      <c r="C46" s="7" t="n">
        <v>0</v>
      </c>
      <c r="D46" s="7" t="n">
        <v>0</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46</v>
      </c>
      <c r="B1" s="2" t="s">
        <v>1</v>
      </c>
    </row>
    <row r="2" spans="1:5">
      <c r="B2" s="2" t="s">
        <v>63</v>
      </c>
      <c r="C2" s="2" t="s">
        <v>64</v>
      </c>
      <c r="D2" s="2" t="s">
        <v>65</v>
      </c>
      <c r="E2" s="2" t="s">
        <v>163</v>
      </c>
    </row>
    <row r="3" spans="1:5">
      <c r="A3" s="3" t="s">
        <v>296</v>
      </c>
    </row>
    <row r="4" spans="1:5">
      <c r="A4" s="4" t="s">
        <v>747</v>
      </c>
      <c r="B4" s="6" t="n">
        <v>-16441</v>
      </c>
      <c r="D4" s="6" t="n">
        <v>0</v>
      </c>
      <c r="E4" s="6" t="n">
        <v>-3</v>
      </c>
    </row>
    <row r="5" spans="1:5">
      <c r="A5" s="4" t="s">
        <v>748</v>
      </c>
      <c r="B5" s="5" t="n">
        <v>-516</v>
      </c>
      <c r="D5" s="5" t="n">
        <v>-2616</v>
      </c>
      <c r="E5" s="5" t="n">
        <v>4623</v>
      </c>
    </row>
    <row r="6" spans="1:5">
      <c r="A6" s="4" t="s">
        <v>149</v>
      </c>
      <c r="B6" s="6" t="n">
        <v>-16957</v>
      </c>
      <c r="C6" s="7" t="n">
        <v>-2435</v>
      </c>
      <c r="D6" s="6" t="n">
        <v>-2616</v>
      </c>
      <c r="E6" s="6" t="n">
        <v>4620</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49</v>
      </c>
      <c r="B1" s="2" t="s">
        <v>63</v>
      </c>
      <c r="C1" s="2" t="s">
        <v>64</v>
      </c>
      <c r="D1" s="2" t="s">
        <v>65</v>
      </c>
      <c r="E1" s="2" t="s">
        <v>163</v>
      </c>
      <c r="F1" s="2" t="s">
        <v>468</v>
      </c>
    </row>
    <row r="2" spans="1:6">
      <c r="A2" s="3" t="s">
        <v>78</v>
      </c>
    </row>
    <row r="3" spans="1:6">
      <c r="A3" s="4" t="s">
        <v>750</v>
      </c>
      <c r="B3" s="6" t="n">
        <v>0</v>
      </c>
      <c r="D3" s="6" t="n">
        <v>0</v>
      </c>
      <c r="E3" s="6" t="n">
        <v>161</v>
      </c>
    </row>
    <row r="4" spans="1:6">
      <c r="A4" s="4" t="s">
        <v>751</v>
      </c>
      <c r="B4" s="5" t="n">
        <v>51607</v>
      </c>
      <c r="D4" s="5" t="n">
        <v>3122</v>
      </c>
      <c r="E4" s="5" t="n">
        <v>14</v>
      </c>
    </row>
    <row r="5" spans="1:6">
      <c r="A5" s="4" t="s">
        <v>752</v>
      </c>
      <c r="B5" s="5" t="n">
        <v>19461</v>
      </c>
      <c r="D5" s="5" t="n">
        <v>70941</v>
      </c>
      <c r="E5" s="5" t="n">
        <v>65137</v>
      </c>
    </row>
    <row r="6" spans="1:6">
      <c r="A6" s="4" t="s">
        <v>753</v>
      </c>
      <c r="B6" s="5" t="n">
        <v>71068</v>
      </c>
      <c r="D6" s="5" t="n">
        <v>74063</v>
      </c>
      <c r="E6" s="5" t="n">
        <v>65312</v>
      </c>
    </row>
    <row r="7" spans="1:6">
      <c r="A7" s="4" t="s">
        <v>754</v>
      </c>
      <c r="B7" s="5" t="n">
        <v>-40352</v>
      </c>
      <c r="D7" s="5" t="n">
        <v>-42797</v>
      </c>
      <c r="E7" s="5" t="n">
        <v>-31387</v>
      </c>
      <c r="F7" s="6" t="n">
        <v>-25976</v>
      </c>
    </row>
    <row r="8" spans="1:6">
      <c r="A8" s="4" t="s">
        <v>755</v>
      </c>
      <c r="B8" s="6" t="n">
        <v>30716</v>
      </c>
      <c r="C8" s="7" t="n">
        <v>4412</v>
      </c>
      <c r="D8" s="6" t="n">
        <v>31266</v>
      </c>
      <c r="E8" s="6" t="n">
        <v>3392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56</v>
      </c>
      <c r="B1" s="2" t="s">
        <v>1</v>
      </c>
    </row>
    <row r="2" spans="1:5">
      <c r="B2" s="2" t="s">
        <v>63</v>
      </c>
      <c r="C2" s="2" t="s">
        <v>64</v>
      </c>
      <c r="D2" s="2" t="s">
        <v>65</v>
      </c>
      <c r="E2" s="2" t="s">
        <v>163</v>
      </c>
    </row>
    <row r="3" spans="1:5">
      <c r="A3" s="3" t="s">
        <v>296</v>
      </c>
    </row>
    <row r="4" spans="1:5">
      <c r="A4" s="4" t="s">
        <v>757</v>
      </c>
      <c r="B4" s="6" t="n">
        <v>242239</v>
      </c>
      <c r="C4" s="7" t="n">
        <v>34796</v>
      </c>
      <c r="D4" s="6" t="n">
        <v>21397</v>
      </c>
      <c r="E4" s="6" t="n">
        <v>-91354</v>
      </c>
    </row>
    <row r="5" spans="1:5">
      <c r="A5" s="4" t="s">
        <v>758</v>
      </c>
      <c r="B5" s="5" t="n">
        <v>60560</v>
      </c>
      <c r="D5" s="5" t="n">
        <v>5349</v>
      </c>
      <c r="E5" s="5" t="n">
        <v>-22839</v>
      </c>
    </row>
    <row r="6" spans="1:5">
      <c r="A6" s="4" t="s">
        <v>759</v>
      </c>
      <c r="B6" s="5" t="n">
        <v>11010</v>
      </c>
      <c r="D6" s="5" t="n">
        <v>4100</v>
      </c>
      <c r="E6" s="5" t="n">
        <v>7354</v>
      </c>
    </row>
    <row r="7" spans="1:5">
      <c r="A7" s="4" t="s">
        <v>760</v>
      </c>
      <c r="B7" s="5" t="n">
        <v>-38078</v>
      </c>
      <c r="D7" s="5" t="n">
        <v>0</v>
      </c>
      <c r="E7" s="5" t="n">
        <v>0</v>
      </c>
    </row>
    <row r="8" spans="1:5">
      <c r="A8" s="4" t="s">
        <v>761</v>
      </c>
      <c r="B8" s="5" t="n">
        <v>-10399</v>
      </c>
      <c r="D8" s="5" t="n">
        <v>-18243</v>
      </c>
      <c r="E8" s="5" t="n">
        <v>-878</v>
      </c>
    </row>
    <row r="9" spans="1:5">
      <c r="A9" s="4" t="s">
        <v>762</v>
      </c>
      <c r="B9" s="5" t="n">
        <v>-3691</v>
      </c>
      <c r="D9" s="5" t="n">
        <v>0</v>
      </c>
      <c r="E9" s="5" t="n">
        <v>0</v>
      </c>
    </row>
    <row r="10" spans="1:5">
      <c r="A10" s="4" t="s">
        <v>763</v>
      </c>
      <c r="B10" s="5" t="n">
        <v>-2445</v>
      </c>
      <c r="D10" s="5" t="n">
        <v>11410</v>
      </c>
      <c r="E10" s="5" t="n">
        <v>11743</v>
      </c>
    </row>
    <row r="11" spans="1:5">
      <c r="A11" s="4" t="s">
        <v>149</v>
      </c>
      <c r="B11" s="6" t="n">
        <v>16957</v>
      </c>
      <c r="C11" s="7" t="n">
        <v>2435</v>
      </c>
      <c r="D11" s="6" t="n">
        <v>2616</v>
      </c>
      <c r="E11" s="6" t="n">
        <v>-4620</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177</v>
      </c>
      <c r="C2" s="2" t="s">
        <v>178</v>
      </c>
      <c r="D2" s="2" t="s">
        <v>179</v>
      </c>
    </row>
    <row r="3" spans="1:4">
      <c r="A3" s="3" t="s">
        <v>296</v>
      </c>
    </row>
    <row r="4" spans="1:4">
      <c r="A4" s="4" t="s">
        <v>765</v>
      </c>
      <c r="B4" s="4" t="s">
        <v>603</v>
      </c>
      <c r="C4" s="4" t="s">
        <v>603</v>
      </c>
      <c r="D4" s="4" t="s">
        <v>60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v>
      </c>
      <c r="B1" s="2" t="s">
        <v>1</v>
      </c>
    </row>
    <row r="2" spans="1:4">
      <c r="B2" s="2" t="s">
        <v>177</v>
      </c>
      <c r="C2" s="2" t="s">
        <v>178</v>
      </c>
      <c r="D2" s="2" t="s">
        <v>179</v>
      </c>
    </row>
    <row r="3" spans="1:4">
      <c r="A3" s="3" t="s">
        <v>170</v>
      </c>
    </row>
    <row r="4" spans="1:4">
      <c r="A4" s="4" t="s">
        <v>180</v>
      </c>
      <c r="B4" s="6" t="n">
        <v>0</v>
      </c>
      <c r="C4" s="6" t="n">
        <v>0</v>
      </c>
      <c r="D4" s="6" t="n">
        <v>0</v>
      </c>
    </row>
    <row r="5" spans="1:4">
      <c r="A5" s="4" t="s">
        <v>181</v>
      </c>
      <c r="B5" s="6" t="n">
        <v>0</v>
      </c>
      <c r="C5" s="6" t="n">
        <v>0</v>
      </c>
      <c r="D5"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177</v>
      </c>
      <c r="C2" s="2" t="s">
        <v>178</v>
      </c>
      <c r="D2" s="2" t="s">
        <v>179</v>
      </c>
    </row>
    <row r="3" spans="1:4">
      <c r="A3" s="3" t="s">
        <v>296</v>
      </c>
    </row>
    <row r="4" spans="1:4">
      <c r="A4" s="4" t="s">
        <v>767</v>
      </c>
      <c r="B4" s="6" t="n">
        <v>42797</v>
      </c>
      <c r="C4" s="6" t="n">
        <v>31387</v>
      </c>
      <c r="D4" s="6" t="n">
        <v>25976</v>
      </c>
    </row>
    <row r="5" spans="1:4">
      <c r="A5" s="4" t="s">
        <v>768</v>
      </c>
      <c r="B5" s="5" t="n">
        <v>36138</v>
      </c>
      <c r="C5" s="5" t="n">
        <v>11410</v>
      </c>
      <c r="D5" s="5" t="n">
        <v>11743</v>
      </c>
    </row>
    <row r="6" spans="1:4">
      <c r="A6" s="4" t="s">
        <v>769</v>
      </c>
      <c r="B6" s="5" t="n">
        <v>0</v>
      </c>
      <c r="C6" s="5" t="n">
        <v>0</v>
      </c>
      <c r="D6" s="5" t="n">
        <v>-6332</v>
      </c>
    </row>
    <row r="7" spans="1:4">
      <c r="A7" s="4" t="s">
        <v>770</v>
      </c>
      <c r="B7" s="5" t="n">
        <v>-38583</v>
      </c>
      <c r="C7" s="5" t="n">
        <v>0</v>
      </c>
      <c r="D7" s="5" t="n">
        <v>0</v>
      </c>
    </row>
    <row r="8" spans="1:4">
      <c r="A8" s="4" t="s">
        <v>771</v>
      </c>
      <c r="B8" s="6" t="n">
        <v>40352</v>
      </c>
      <c r="C8" s="6" t="n">
        <v>42797</v>
      </c>
      <c r="D8" s="6" t="n">
        <v>3138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177</v>
      </c>
      <c r="C2" s="2" t="s">
        <v>178</v>
      </c>
      <c r="D2" s="2" t="s">
        <v>179</v>
      </c>
    </row>
    <row r="3" spans="1:4">
      <c r="A3" s="3" t="s">
        <v>296</v>
      </c>
    </row>
    <row r="4" spans="1:4">
      <c r="A4" s="4" t="s">
        <v>773</v>
      </c>
      <c r="B4" s="6" t="n">
        <v>10399</v>
      </c>
      <c r="C4" s="6" t="n">
        <v>18243</v>
      </c>
      <c r="D4" s="6" t="n">
        <v>878</v>
      </c>
    </row>
    <row r="5" spans="1:4">
      <c r="A5" s="4" t="s">
        <v>774</v>
      </c>
      <c r="B5" s="9" t="n">
        <v>0.08</v>
      </c>
      <c r="C5" s="9" t="n">
        <v>0.2</v>
      </c>
      <c r="D5" s="9" t="n">
        <v>0.01</v>
      </c>
    </row>
    <row r="6" spans="1:4">
      <c r="A6" s="4" t="s">
        <v>775</v>
      </c>
      <c r="B6" s="9" t="n">
        <v>0.07000000000000001</v>
      </c>
      <c r="C6" s="9" t="n">
        <v>0.2</v>
      </c>
      <c r="D6" s="9" t="n">
        <v>0.0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776</v>
      </c>
      <c r="B1" s="2" t="s">
        <v>1</v>
      </c>
    </row>
    <row r="2" spans="1:5">
      <c r="B2" s="2" t="s">
        <v>131</v>
      </c>
      <c r="C2" s="2" t="s">
        <v>107</v>
      </c>
      <c r="D2" s="2" t="s">
        <v>132</v>
      </c>
      <c r="E2" s="2" t="s">
        <v>133</v>
      </c>
    </row>
    <row r="3" spans="1:5">
      <c r="A3" s="3" t="s">
        <v>777</v>
      </c>
    </row>
    <row r="4" spans="1:5">
      <c r="A4" s="4" t="s">
        <v>151</v>
      </c>
      <c r="B4" s="6" t="n">
        <v>226630</v>
      </c>
      <c r="C4" s="7" t="n">
        <v>32555</v>
      </c>
      <c r="D4" s="6" t="n">
        <v>19650</v>
      </c>
      <c r="E4" s="6" t="n">
        <v>-86955</v>
      </c>
    </row>
    <row r="5" spans="1:5">
      <c r="A5" s="4" t="s">
        <v>778</v>
      </c>
      <c r="B5" s="5" t="n">
        <v>16772</v>
      </c>
      <c r="C5" s="5" t="n">
        <v>2409</v>
      </c>
      <c r="D5" s="5" t="n">
        <v>38930</v>
      </c>
      <c r="E5" s="5" t="n">
        <v>38930</v>
      </c>
    </row>
    <row r="6" spans="1:5">
      <c r="A6" s="4" t="s">
        <v>779</v>
      </c>
      <c r="B6" s="5" t="n">
        <v>21698</v>
      </c>
      <c r="D6" s="5" t="n">
        <v>0</v>
      </c>
      <c r="E6" s="5" t="n">
        <v>0</v>
      </c>
    </row>
    <row r="7" spans="1:5">
      <c r="A7" s="4" t="s">
        <v>780</v>
      </c>
      <c r="B7" s="6" t="n">
        <v>188160</v>
      </c>
      <c r="C7" s="7" t="n">
        <v>27029</v>
      </c>
      <c r="D7" s="6" t="n">
        <v>-19280</v>
      </c>
      <c r="E7" s="6" t="n">
        <v>-125885</v>
      </c>
    </row>
    <row r="8" spans="1:5">
      <c r="A8" s="3" t="s">
        <v>781</v>
      </c>
    </row>
    <row r="9" spans="1:5">
      <c r="A9" s="4" t="s">
        <v>782</v>
      </c>
      <c r="B9" s="5" t="n">
        <v>132400941</v>
      </c>
      <c r="C9" s="5" t="n">
        <v>132400941</v>
      </c>
      <c r="D9" s="5" t="n">
        <v>92224998</v>
      </c>
      <c r="E9" s="5" t="n">
        <v>92224998</v>
      </c>
    </row>
    <row r="10" spans="1:5">
      <c r="A10" s="4" t="s">
        <v>783</v>
      </c>
      <c r="B10" s="9" t="n">
        <v>1.42</v>
      </c>
      <c r="C10" s="10" t="n">
        <v>0.2</v>
      </c>
      <c r="D10" s="9" t="n">
        <v>-0.21</v>
      </c>
      <c r="E10" s="9" t="n">
        <v>-1.36</v>
      </c>
    </row>
    <row r="11" spans="1:5">
      <c r="A11" s="3" t="s">
        <v>781</v>
      </c>
    </row>
    <row r="12" spans="1:5">
      <c r="A12" s="4" t="s">
        <v>784</v>
      </c>
      <c r="B12" s="5" t="n">
        <v>6998647</v>
      </c>
      <c r="C12" s="5" t="n">
        <v>6998647</v>
      </c>
      <c r="D12" s="5" t="n">
        <v>0</v>
      </c>
      <c r="E12" s="5" t="n">
        <v>0</v>
      </c>
    </row>
    <row r="13" spans="1:5">
      <c r="A13" s="4" t="s">
        <v>785</v>
      </c>
      <c r="B13" s="5" t="n">
        <v>78310</v>
      </c>
      <c r="C13" s="5" t="n">
        <v>78310</v>
      </c>
      <c r="D13" s="5" t="n">
        <v>0</v>
      </c>
      <c r="E13" s="5" t="n">
        <v>0</v>
      </c>
    </row>
    <row r="14" spans="1:5">
      <c r="A14" s="4" t="s">
        <v>786</v>
      </c>
      <c r="B14" s="5" t="n">
        <v>139477898</v>
      </c>
      <c r="C14" s="5" t="n">
        <v>139477898</v>
      </c>
      <c r="D14" s="5" t="n">
        <v>92224998</v>
      </c>
      <c r="E14" s="5" t="n">
        <v>92224998</v>
      </c>
    </row>
    <row r="15" spans="1:5">
      <c r="A15" s="4" t="s">
        <v>787</v>
      </c>
      <c r="B15" s="9" t="n">
        <v>1.35</v>
      </c>
      <c r="C15" s="10" t="n">
        <v>0.19</v>
      </c>
      <c r="D15" s="9" t="n">
        <v>-0.21</v>
      </c>
      <c r="E15" s="9" t="n">
        <v>-1.36</v>
      </c>
    </row>
    <row r="16" spans="1:5">
      <c r="A16" s="4" t="s">
        <v>788</v>
      </c>
    </row>
    <row r="17" spans="1:5">
      <c r="A17" s="3" t="s">
        <v>781</v>
      </c>
    </row>
    <row r="18" spans="1:5">
      <c r="A18" s="4" t="s">
        <v>789</v>
      </c>
      <c r="B18" s="5" t="n">
        <v>512847</v>
      </c>
      <c r="C18" s="5" t="n">
        <v>512847</v>
      </c>
      <c r="D18" s="5" t="n">
        <v>0</v>
      </c>
      <c r="E18" s="5" t="n">
        <v>0</v>
      </c>
    </row>
    <row r="19" spans="1:5">
      <c r="A19" s="4" t="s">
        <v>790</v>
      </c>
    </row>
    <row r="20" spans="1:5">
      <c r="A20" s="3" t="s">
        <v>781</v>
      </c>
    </row>
    <row r="21" spans="1:5">
      <c r="A21" s="4" t="s">
        <v>789</v>
      </c>
      <c r="B21" s="5" t="n">
        <v>0</v>
      </c>
      <c r="C21" s="5" t="n">
        <v>0</v>
      </c>
      <c r="D21" s="5" t="n">
        <v>21892243</v>
      </c>
      <c r="E21" s="5" t="n">
        <v>21347418</v>
      </c>
    </row>
    <row r="22" spans="1:5">
      <c r="A22" s="4" t="s">
        <v>791</v>
      </c>
    </row>
    <row r="23" spans="1:5">
      <c r="A23" s="3" t="s">
        <v>781</v>
      </c>
    </row>
    <row r="24" spans="1:5">
      <c r="A24" s="4" t="s">
        <v>789</v>
      </c>
      <c r="B24" s="5" t="n">
        <v>0</v>
      </c>
      <c r="C24" s="5" t="n">
        <v>0</v>
      </c>
      <c r="D24" s="5" t="n">
        <v>35625002</v>
      </c>
      <c r="E24" s="5" t="n">
        <v>35625002</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177</v>
      </c>
      <c r="C2" s="2" t="s">
        <v>178</v>
      </c>
      <c r="D2" s="2" t="s">
        <v>179</v>
      </c>
    </row>
    <row r="3" spans="1:4">
      <c r="A3" s="4" t="s">
        <v>793</v>
      </c>
      <c r="B3" s="6" t="n">
        <v>67462</v>
      </c>
      <c r="C3" s="6" t="n">
        <v>35738</v>
      </c>
      <c r="D3" s="6" t="n">
        <v>2314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58"/>
  </cols>
  <sheetData>
    <row r="1" spans="1:2">
      <c r="A1" s="1" t="s">
        <v>794</v>
      </c>
      <c r="B1" s="2" t="s">
        <v>1</v>
      </c>
    </row>
    <row r="2" spans="1:2">
      <c r="B2" s="2" t="s">
        <v>177</v>
      </c>
    </row>
    <row r="3" spans="1:2">
      <c r="A3" s="4" t="s">
        <v>795</v>
      </c>
    </row>
    <row r="4" spans="1:2">
      <c r="A4" s="3" t="s">
        <v>796</v>
      </c>
    </row>
    <row r="5" spans="1:2">
      <c r="A5" s="4" t="s">
        <v>797</v>
      </c>
      <c r="B5" s="4" t="s">
        <v>798</v>
      </c>
    </row>
    <row r="6" spans="1:2">
      <c r="A6" s="4" t="s">
        <v>799</v>
      </c>
    </row>
    <row r="7" spans="1:2">
      <c r="A7" s="3" t="s">
        <v>796</v>
      </c>
    </row>
    <row r="8" spans="1:2">
      <c r="A8" s="4" t="s">
        <v>797</v>
      </c>
      <c r="B8" s="4" t="s">
        <v>8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s>
  <sheetData>
    <row r="1" spans="1:7">
      <c r="A1" s="1" t="s">
        <v>801</v>
      </c>
      <c r="C1" s="2" t="s">
        <v>1</v>
      </c>
    </row>
    <row r="2" spans="1:7">
      <c r="C2" s="2" t="s">
        <v>63</v>
      </c>
      <c r="D2" s="2" t="s">
        <v>65</v>
      </c>
      <c r="E2" s="2" t="s">
        <v>163</v>
      </c>
      <c r="F2" s="2" t="s">
        <v>64</v>
      </c>
      <c r="G2" s="2" t="s">
        <v>467</v>
      </c>
    </row>
    <row r="3" spans="1:7">
      <c r="A3" s="3" t="s">
        <v>802</v>
      </c>
    </row>
    <row r="4" spans="1:7">
      <c r="A4" s="4" t="s">
        <v>70</v>
      </c>
      <c r="C4" s="6" t="n">
        <v>0</v>
      </c>
      <c r="D4" s="6" t="n">
        <v>710</v>
      </c>
      <c r="F4" s="7" t="n">
        <v>0</v>
      </c>
    </row>
    <row r="5" spans="1:7">
      <c r="A5" s="3" t="s">
        <v>803</v>
      </c>
    </row>
    <row r="6" spans="1:7">
      <c r="A6" s="4" t="s">
        <v>115</v>
      </c>
      <c r="C6" s="5" t="n">
        <v>460</v>
      </c>
      <c r="D6" s="5" t="n">
        <v>35338</v>
      </c>
      <c r="F6" s="7" t="n">
        <v>66</v>
      </c>
      <c r="G6" s="4" t="s">
        <v>114</v>
      </c>
    </row>
    <row r="7" spans="1:7">
      <c r="A7" s="4" t="s">
        <v>804</v>
      </c>
      <c r="C7" s="5" t="n">
        <v>566</v>
      </c>
      <c r="D7" s="5" t="n">
        <v>4670</v>
      </c>
      <c r="E7" s="6" t="n">
        <v>1528</v>
      </c>
    </row>
    <row r="8" spans="1:7">
      <c r="A8" s="4" t="s">
        <v>805</v>
      </c>
      <c r="C8" s="5" t="n">
        <v>3569</v>
      </c>
      <c r="D8" s="5" t="n">
        <v>2052</v>
      </c>
      <c r="E8" s="5" t="n">
        <v>33</v>
      </c>
    </row>
    <row r="9" spans="1:7">
      <c r="A9" s="4" t="s">
        <v>806</v>
      </c>
    </row>
    <row r="10" spans="1:7">
      <c r="A10" s="3" t="s">
        <v>802</v>
      </c>
    </row>
    <row r="11" spans="1:7">
      <c r="A11" s="4" t="s">
        <v>70</v>
      </c>
      <c r="C11" s="5" t="n">
        <v>0</v>
      </c>
      <c r="D11" s="5" t="n">
        <v>710</v>
      </c>
    </row>
    <row r="12" spans="1:7">
      <c r="A12" s="3" t="s">
        <v>803</v>
      </c>
    </row>
    <row r="13" spans="1:7">
      <c r="A13" s="4" t="s">
        <v>804</v>
      </c>
      <c r="B13" s="4" t="s">
        <v>112</v>
      </c>
      <c r="C13" s="5" t="n">
        <v>566</v>
      </c>
      <c r="D13" s="5" t="n">
        <v>4670</v>
      </c>
      <c r="E13" s="5" t="n">
        <v>1528</v>
      </c>
    </row>
    <row r="14" spans="1:7">
      <c r="A14" s="4" t="s">
        <v>805</v>
      </c>
      <c r="B14" s="4" t="s">
        <v>541</v>
      </c>
      <c r="C14" s="5" t="n">
        <v>3569</v>
      </c>
      <c r="D14" s="5" t="n">
        <v>2052</v>
      </c>
      <c r="E14" s="6" t="n">
        <v>33</v>
      </c>
    </row>
    <row r="15" spans="1:7">
      <c r="A15" s="4" t="s">
        <v>795</v>
      </c>
    </row>
    <row r="16" spans="1:7">
      <c r="A16" s="3" t="s">
        <v>803</v>
      </c>
    </row>
    <row r="17" spans="1:7">
      <c r="A17" s="4" t="s">
        <v>115</v>
      </c>
      <c r="C17" s="6" t="n">
        <v>460</v>
      </c>
      <c r="D17" s="6" t="n">
        <v>35338</v>
      </c>
    </row>
    <row r="18" spans="1:7"/>
    <row r="19" spans="1:7">
      <c r="A19" s="4" t="s">
        <v>112</v>
      </c>
      <c r="B19" s="4" t="s">
        <v>807</v>
      </c>
    </row>
    <row r="20" spans="1:7">
      <c r="A20" s="4" t="s">
        <v>541</v>
      </c>
      <c r="B20" s="4" t="s">
        <v>808</v>
      </c>
    </row>
  </sheetData>
  <mergeCells count="5">
    <mergeCell ref="A1:B2"/>
    <mergeCell ref="C1:E1"/>
    <mergeCell ref="A18:F18"/>
    <mergeCell ref="B19:F19"/>
    <mergeCell ref="B20:F20"/>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25"/>
  </cols>
  <sheetData>
    <row r="1" spans="1:2">
      <c r="A1" s="1" t="s">
        <v>809</v>
      </c>
      <c r="B1" s="2" t="s">
        <v>1</v>
      </c>
    </row>
    <row r="2" spans="1:2">
      <c r="B2" s="2" t="s">
        <v>63</v>
      </c>
    </row>
    <row r="3" spans="1:2">
      <c r="A3" s="3" t="s">
        <v>810</v>
      </c>
    </row>
    <row r="4" spans="1:2">
      <c r="A4" s="4" t="s">
        <v>811</v>
      </c>
      <c r="B4" s="6" t="n">
        <v>64630</v>
      </c>
    </row>
    <row r="5" spans="1:2">
      <c r="A5" s="3" t="s">
        <v>812</v>
      </c>
    </row>
    <row r="6" spans="1:2">
      <c r="A6" s="4" t="s">
        <v>813</v>
      </c>
      <c r="B6" s="6" t="n">
        <v>231146</v>
      </c>
    </row>
    <row r="7" spans="1:2">
      <c r="A7" s="3" t="s">
        <v>814</v>
      </c>
    </row>
    <row r="8" spans="1:2">
      <c r="A8" s="4" t="s">
        <v>813</v>
      </c>
      <c r="B8" s="4" t="s">
        <v>815</v>
      </c>
    </row>
    <row r="9" spans="1:2">
      <c r="A9" s="3" t="s">
        <v>816</v>
      </c>
    </row>
    <row r="10" spans="1:2">
      <c r="A10" s="4" t="s">
        <v>813</v>
      </c>
      <c r="B10" s="4" t="s">
        <v>81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18</v>
      </c>
      <c r="B1" s="2" t="s">
        <v>63</v>
      </c>
    </row>
    <row r="2" spans="1:2">
      <c r="A2" s="3" t="s">
        <v>819</v>
      </c>
    </row>
    <row r="3" spans="1:2">
      <c r="A3" s="4" t="s">
        <v>820</v>
      </c>
      <c r="B3" s="6" t="n">
        <v>71404</v>
      </c>
    </row>
    <row r="4" spans="1:2">
      <c r="A4" s="4" t="s">
        <v>821</v>
      </c>
      <c r="B4" s="5" t="n">
        <v>59436</v>
      </c>
    </row>
    <row r="5" spans="1:2">
      <c r="A5" s="4" t="s">
        <v>822</v>
      </c>
      <c r="B5" s="5" t="n">
        <v>50542</v>
      </c>
    </row>
    <row r="6" spans="1:2">
      <c r="A6" s="4" t="s">
        <v>823</v>
      </c>
      <c r="B6" s="5" t="n">
        <v>43738</v>
      </c>
    </row>
    <row r="7" spans="1:2">
      <c r="A7" s="4" t="s">
        <v>824</v>
      </c>
      <c r="B7" s="5" t="n">
        <v>38952</v>
      </c>
    </row>
    <row r="8" spans="1:2">
      <c r="A8" s="4" t="s">
        <v>825</v>
      </c>
      <c r="B8" s="5" t="n">
        <v>20090</v>
      </c>
    </row>
    <row r="9" spans="1:2">
      <c r="A9" s="4" t="s">
        <v>826</v>
      </c>
      <c r="B9" s="5" t="n">
        <v>29952</v>
      </c>
    </row>
    <row r="10" spans="1:2">
      <c r="A10" s="4" t="s">
        <v>547</v>
      </c>
      <c r="B10" s="6" t="n">
        <v>25421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27</v>
      </c>
      <c r="B1" s="2" t="s">
        <v>65</v>
      </c>
    </row>
    <row r="2" spans="1:2">
      <c r="A2" s="3" t="s">
        <v>819</v>
      </c>
    </row>
    <row r="3" spans="1:2">
      <c r="A3" s="4" t="s">
        <v>11</v>
      </c>
      <c r="B3" s="6" t="n">
        <v>25110</v>
      </c>
    </row>
    <row r="4" spans="1:2">
      <c r="A4" s="4" t="s">
        <v>820</v>
      </c>
      <c r="B4" s="5" t="n">
        <v>18057</v>
      </c>
    </row>
    <row r="5" spans="1:2">
      <c r="A5" s="4" t="s">
        <v>821</v>
      </c>
      <c r="B5" s="5" t="n">
        <v>7849</v>
      </c>
    </row>
    <row r="6" spans="1:2">
      <c r="A6" s="4" t="s">
        <v>822</v>
      </c>
      <c r="B6" s="5" t="n">
        <v>4698</v>
      </c>
    </row>
    <row r="7" spans="1:2">
      <c r="A7" s="4" t="s">
        <v>823</v>
      </c>
      <c r="B7" s="5" t="n">
        <v>3986</v>
      </c>
    </row>
    <row r="8" spans="1:2">
      <c r="A8" s="4" t="s">
        <v>828</v>
      </c>
      <c r="B8" s="5" t="n">
        <v>0</v>
      </c>
    </row>
    <row r="9" spans="1:2">
      <c r="A9" s="4" t="s">
        <v>547</v>
      </c>
      <c r="B9" s="6" t="n">
        <v>597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829</v>
      </c>
      <c r="B1" s="2" t="s">
        <v>719</v>
      </c>
      <c r="C1" s="2" t="s">
        <v>1</v>
      </c>
    </row>
    <row r="2" spans="1:5">
      <c r="B2" s="2" t="s">
        <v>830</v>
      </c>
      <c r="C2" s="2" t="s">
        <v>177</v>
      </c>
      <c r="D2" s="2" t="s">
        <v>178</v>
      </c>
      <c r="E2" s="2" t="s">
        <v>179</v>
      </c>
    </row>
    <row r="3" spans="1:5">
      <c r="A3" s="4" t="s">
        <v>831</v>
      </c>
      <c r="C3" s="6" t="n">
        <v>53165</v>
      </c>
      <c r="D3" s="6" t="n">
        <v>13965</v>
      </c>
      <c r="E3" s="6" t="n">
        <v>13540</v>
      </c>
    </row>
    <row r="4" spans="1:5">
      <c r="A4" s="4" t="s">
        <v>832</v>
      </c>
      <c r="C4" s="5" t="n">
        <v>53165</v>
      </c>
    </row>
    <row r="5" spans="1:5">
      <c r="A5" s="4" t="s">
        <v>833</v>
      </c>
      <c r="C5" s="6" t="n">
        <v>0</v>
      </c>
    </row>
    <row r="6" spans="1:5">
      <c r="A6" s="4" t="s">
        <v>834</v>
      </c>
      <c r="C6" s="4" t="s">
        <v>835</v>
      </c>
    </row>
    <row r="7" spans="1:5">
      <c r="A7" s="4" t="s">
        <v>836</v>
      </c>
    </row>
    <row r="8" spans="1:5">
      <c r="A8" s="4" t="s">
        <v>837</v>
      </c>
      <c r="B8" s="6" t="n">
        <v>333809</v>
      </c>
    </row>
    <row r="9" spans="1:5">
      <c r="A9" s="4" t="s">
        <v>838</v>
      </c>
      <c r="B9" s="5" t="n">
        <v>228089</v>
      </c>
    </row>
    <row r="10" spans="1:5">
      <c r="A10" s="4" t="s">
        <v>839</v>
      </c>
      <c r="B10" s="6" t="n">
        <v>105720</v>
      </c>
    </row>
    <row r="11" spans="1:5">
      <c r="A11" s="4" t="s">
        <v>840</v>
      </c>
    </row>
    <row r="12" spans="1:5">
      <c r="A12" s="4" t="s">
        <v>841</v>
      </c>
      <c r="C12" s="6" t="n">
        <v>333809</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O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8"/>
    <col customWidth="1" max="5" min="5" width="38"/>
    <col customWidth="1" max="6" min="6" width="31"/>
    <col customWidth="1" max="7" min="7" width="31"/>
    <col customWidth="1" max="8" min="8" width="43"/>
    <col customWidth="1" max="9" min="9" width="43"/>
    <col customWidth="1" max="10" min="10" width="44"/>
    <col customWidth="1" max="11" min="11" width="44"/>
    <col customWidth="1" max="12" min="12" width="35"/>
    <col customWidth="1" max="13" min="13" width="35"/>
    <col customWidth="1" max="14" min="14" width="36"/>
    <col customWidth="1" max="15" min="15" width="36"/>
  </cols>
  <sheetData>
    <row r="1" spans="1:15">
      <c r="A1" s="1" t="s">
        <v>182</v>
      </c>
      <c r="B1" s="2" t="s">
        <v>183</v>
      </c>
      <c r="C1" s="2" t="s">
        <v>184</v>
      </c>
      <c r="D1" s="2" t="s">
        <v>185</v>
      </c>
      <c r="E1" s="2" t="s">
        <v>186</v>
      </c>
      <c r="F1" s="2" t="s">
        <v>187</v>
      </c>
      <c r="G1" s="2" t="s">
        <v>188</v>
      </c>
      <c r="H1" s="2" t="s">
        <v>189</v>
      </c>
      <c r="I1" s="2" t="s">
        <v>190</v>
      </c>
      <c r="J1" s="2" t="s">
        <v>191</v>
      </c>
      <c r="K1" s="2" t="s">
        <v>192</v>
      </c>
      <c r="L1" s="2" t="s">
        <v>193</v>
      </c>
      <c r="M1" s="2" t="s">
        <v>194</v>
      </c>
      <c r="N1" s="2" t="s">
        <v>195</v>
      </c>
      <c r="O1" s="2" t="s">
        <v>196</v>
      </c>
    </row>
    <row r="2" spans="1:15">
      <c r="A2" s="4" t="s">
        <v>197</v>
      </c>
      <c r="B2" s="6" t="n">
        <v>-359060</v>
      </c>
      <c r="D2" s="6" t="n">
        <v>60</v>
      </c>
      <c r="J2" s="6" t="n">
        <v>940</v>
      </c>
      <c r="N2" s="6" t="n">
        <v>-360060</v>
      </c>
    </row>
    <row r="3" spans="1:15">
      <c r="A3" s="4" t="s">
        <v>198</v>
      </c>
      <c r="D3" s="5" t="n">
        <v>92224998</v>
      </c>
      <c r="E3" s="5" t="n">
        <v>92224998</v>
      </c>
    </row>
    <row r="4" spans="1:15">
      <c r="A4" s="4" t="s">
        <v>151</v>
      </c>
      <c r="B4" s="5" t="n">
        <v>-86955</v>
      </c>
      <c r="N4" s="5" t="n">
        <v>-86955</v>
      </c>
    </row>
    <row r="5" spans="1:15">
      <c r="A5" s="4" t="s">
        <v>199</v>
      </c>
      <c r="B5" s="5" t="n">
        <v>5788</v>
      </c>
      <c r="H5" s="6" t="n">
        <v>5788</v>
      </c>
    </row>
    <row r="6" spans="1:15">
      <c r="A6" s="4" t="s">
        <v>200</v>
      </c>
      <c r="B6" s="5" t="n">
        <v>-38930</v>
      </c>
      <c r="H6" s="5" t="n">
        <v>-6270</v>
      </c>
      <c r="N6" s="5" t="n">
        <v>-32660</v>
      </c>
    </row>
    <row r="7" spans="1:15">
      <c r="A7" s="4" t="s">
        <v>201</v>
      </c>
      <c r="B7" s="5" t="n">
        <v>482</v>
      </c>
      <c r="H7" s="5" t="n">
        <v>482</v>
      </c>
    </row>
    <row r="8" spans="1:15">
      <c r="A8" s="4" t="s">
        <v>202</v>
      </c>
      <c r="B8" s="5" t="n">
        <v>-727</v>
      </c>
      <c r="N8" s="5" t="n">
        <v>-727</v>
      </c>
    </row>
    <row r="9" spans="1:15">
      <c r="A9" s="4" t="s">
        <v>203</v>
      </c>
      <c r="B9" s="5" t="n">
        <v>-39</v>
      </c>
      <c r="J9" s="5" t="n">
        <v>-39</v>
      </c>
    </row>
    <row r="10" spans="1:15">
      <c r="A10" s="4" t="s">
        <v>204</v>
      </c>
      <c r="B10" s="5" t="n">
        <v>24</v>
      </c>
      <c r="J10" s="5" t="n">
        <v>24</v>
      </c>
    </row>
    <row r="11" spans="1:15">
      <c r="A11" s="4" t="s">
        <v>205</v>
      </c>
      <c r="B11" s="5" t="n">
        <v>0</v>
      </c>
    </row>
    <row r="12" spans="1:15">
      <c r="A12" s="4" t="s">
        <v>206</v>
      </c>
      <c r="B12" s="5" t="n">
        <v>-479417</v>
      </c>
      <c r="D12" s="6" t="n">
        <v>60</v>
      </c>
      <c r="J12" s="5" t="n">
        <v>925</v>
      </c>
      <c r="N12" s="5" t="n">
        <v>-480402</v>
      </c>
    </row>
    <row r="13" spans="1:15">
      <c r="A13" s="4" t="s">
        <v>207</v>
      </c>
      <c r="D13" s="5" t="n">
        <v>92224998</v>
      </c>
      <c r="E13" s="5" t="n">
        <v>92224998</v>
      </c>
    </row>
    <row r="14" spans="1:15">
      <c r="A14" s="4" t="s">
        <v>151</v>
      </c>
      <c r="B14" s="5" t="n">
        <v>19650</v>
      </c>
      <c r="N14" s="5" t="n">
        <v>19650</v>
      </c>
    </row>
    <row r="15" spans="1:15">
      <c r="A15" s="4" t="s">
        <v>199</v>
      </c>
      <c r="B15" s="5" t="n">
        <v>5917</v>
      </c>
      <c r="H15" s="5" t="n">
        <v>5917</v>
      </c>
    </row>
    <row r="16" spans="1:15">
      <c r="A16" s="4" t="s">
        <v>200</v>
      </c>
      <c r="B16" s="5" t="n">
        <v>-38930</v>
      </c>
      <c r="H16" s="5" t="n">
        <v>-5917</v>
      </c>
      <c r="N16" s="5" t="n">
        <v>-33013</v>
      </c>
    </row>
    <row r="17" spans="1:15">
      <c r="A17" s="4" t="s">
        <v>203</v>
      </c>
      <c r="B17" s="5" t="n">
        <v>10</v>
      </c>
      <c r="J17" s="5" t="n">
        <v>10</v>
      </c>
    </row>
    <row r="18" spans="1:15">
      <c r="A18" s="4" t="s">
        <v>204</v>
      </c>
      <c r="B18" s="5" t="n">
        <v>231</v>
      </c>
      <c r="J18" s="5" t="n">
        <v>231</v>
      </c>
    </row>
    <row r="19" spans="1:15">
      <c r="A19" s="4" t="s">
        <v>205</v>
      </c>
      <c r="B19" s="5" t="n">
        <v>0</v>
      </c>
    </row>
    <row r="20" spans="1:15">
      <c r="A20" s="4" t="s">
        <v>208</v>
      </c>
      <c r="B20" s="5" t="n">
        <v>-492539</v>
      </c>
      <c r="D20" s="6" t="n">
        <v>60</v>
      </c>
      <c r="J20" s="5" t="n">
        <v>1166</v>
      </c>
      <c r="N20" s="5" t="n">
        <v>-493765</v>
      </c>
    </row>
    <row r="21" spans="1:15">
      <c r="A21" s="4" t="s">
        <v>209</v>
      </c>
      <c r="D21" s="5" t="n">
        <v>92224998</v>
      </c>
      <c r="E21" s="5" t="n">
        <v>92224998</v>
      </c>
    </row>
    <row r="22" spans="1:15">
      <c r="A22" s="4" t="s">
        <v>151</v>
      </c>
      <c r="B22" s="5" t="n">
        <v>226630</v>
      </c>
      <c r="C22" s="7" t="n">
        <v>32555</v>
      </c>
      <c r="N22" s="5" t="n">
        <v>226630</v>
      </c>
    </row>
    <row r="23" spans="1:15">
      <c r="A23" s="4" t="s">
        <v>210</v>
      </c>
      <c r="B23" s="5" t="n">
        <v>0</v>
      </c>
      <c r="L23" s="6" t="n">
        <v>6921</v>
      </c>
      <c r="N23" s="5" t="n">
        <v>-6921</v>
      </c>
    </row>
    <row r="24" spans="1:15">
      <c r="A24" s="4" t="s">
        <v>211</v>
      </c>
      <c r="B24" s="5" t="n">
        <v>1366860</v>
      </c>
      <c r="D24" s="6" t="n">
        <v>9</v>
      </c>
      <c r="H24" s="5" t="n">
        <v>1366851</v>
      </c>
    </row>
    <row r="25" spans="1:15">
      <c r="A25" s="4" t="s">
        <v>212</v>
      </c>
      <c r="D25" s="5" t="n">
        <v>13688000</v>
      </c>
      <c r="E25" s="5" t="n">
        <v>13688000</v>
      </c>
    </row>
    <row r="26" spans="1:15">
      <c r="A26" s="4" t="s">
        <v>199</v>
      </c>
      <c r="B26" s="5" t="n">
        <v>60237</v>
      </c>
      <c r="H26" s="5" t="n">
        <v>60237</v>
      </c>
    </row>
    <row r="27" spans="1:15">
      <c r="A27" s="4" t="s">
        <v>200</v>
      </c>
      <c r="B27" s="5" t="n">
        <v>-16772</v>
      </c>
      <c r="C27" s="7" t="n">
        <v>-2409</v>
      </c>
      <c r="H27" s="5" t="n">
        <v>-11007</v>
      </c>
      <c r="N27" s="5" t="n">
        <v>-5765</v>
      </c>
    </row>
    <row r="28" spans="1:15">
      <c r="A28" s="4" t="s">
        <v>213</v>
      </c>
      <c r="B28" s="5" t="n">
        <v>482834</v>
      </c>
      <c r="D28" s="6" t="n">
        <v>25</v>
      </c>
      <c r="H28" s="5" t="n">
        <v>482809</v>
      </c>
    </row>
    <row r="29" spans="1:15">
      <c r="A29" s="4" t="s">
        <v>214</v>
      </c>
      <c r="D29" s="5" t="n">
        <v>35625002</v>
      </c>
      <c r="E29" s="5" t="n">
        <v>35625002</v>
      </c>
    </row>
    <row r="30" spans="1:15">
      <c r="A30" s="4" t="s">
        <v>215</v>
      </c>
      <c r="B30" s="5" t="n">
        <v>-86739</v>
      </c>
      <c r="F30" s="6" t="n">
        <v>-86739</v>
      </c>
    </row>
    <row r="31" spans="1:15">
      <c r="A31" s="4" t="s">
        <v>216</v>
      </c>
      <c r="D31" s="5" t="n">
        <v>-418298</v>
      </c>
      <c r="E31" s="5" t="n">
        <v>-418298</v>
      </c>
    </row>
    <row r="32" spans="1:15">
      <c r="A32" s="4" t="s">
        <v>217</v>
      </c>
      <c r="B32" s="6" t="n">
        <v>181</v>
      </c>
      <c r="D32" s="6" t="n">
        <v>12</v>
      </c>
      <c r="H32" s="5" t="n">
        <v>169</v>
      </c>
    </row>
    <row r="33" spans="1:15">
      <c r="A33" s="4" t="s">
        <v>218</v>
      </c>
      <c r="B33" s="5" t="n">
        <v>17977348</v>
      </c>
      <c r="C33" s="5" t="n">
        <v>17977348</v>
      </c>
      <c r="D33" s="5" t="n">
        <v>17977348</v>
      </c>
      <c r="E33" s="5" t="n">
        <v>17977348</v>
      </c>
    </row>
    <row r="34" spans="1:15">
      <c r="A34" s="4" t="s">
        <v>203</v>
      </c>
      <c r="B34" s="6" t="n">
        <v>9219</v>
      </c>
      <c r="C34" s="7" t="n">
        <v>1324</v>
      </c>
      <c r="J34" s="5" t="n">
        <v>9219</v>
      </c>
    </row>
    <row r="35" spans="1:15">
      <c r="A35" s="4" t="s">
        <v>204</v>
      </c>
      <c r="B35" s="5" t="n">
        <v>18839</v>
      </c>
      <c r="J35" s="5" t="n">
        <v>18839</v>
      </c>
    </row>
    <row r="36" spans="1:15">
      <c r="A36" s="4" t="s">
        <v>205</v>
      </c>
      <c r="B36" s="5" t="n">
        <v>-11395</v>
      </c>
      <c r="C36" s="5" t="n">
        <v>-1637</v>
      </c>
      <c r="J36" s="5" t="n">
        <v>-11395</v>
      </c>
    </row>
    <row r="37" spans="1:15">
      <c r="A37" s="4" t="s">
        <v>219</v>
      </c>
      <c r="B37" s="6" t="n">
        <v>1557355</v>
      </c>
      <c r="C37" s="7" t="n">
        <v>223700</v>
      </c>
      <c r="D37" s="6" t="n">
        <v>106</v>
      </c>
      <c r="E37" s="7" t="n">
        <v>15</v>
      </c>
      <c r="F37" s="6" t="n">
        <v>-86739</v>
      </c>
      <c r="G37" s="7" t="n">
        <v>-12459</v>
      </c>
      <c r="H37" s="6" t="n">
        <v>1899059</v>
      </c>
      <c r="I37" s="7" t="n">
        <v>272783</v>
      </c>
      <c r="J37" s="6" t="n">
        <v>17829</v>
      </c>
      <c r="K37" s="7" t="n">
        <v>2561</v>
      </c>
      <c r="L37" s="6" t="n">
        <v>6921</v>
      </c>
      <c r="M37" s="7" t="n">
        <v>994</v>
      </c>
      <c r="N37" s="6" t="n">
        <v>-279821</v>
      </c>
      <c r="O37" s="7" t="n">
        <v>-40194</v>
      </c>
    </row>
    <row r="38" spans="1:15">
      <c r="A38" s="4" t="s">
        <v>220</v>
      </c>
      <c r="D38" s="5" t="n">
        <v>159097050</v>
      </c>
      <c r="E38" s="5" t="n">
        <v>15909705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842</v>
      </c>
      <c r="B1" s="2" t="s">
        <v>1</v>
      </c>
    </row>
    <row r="2" spans="1:2">
      <c r="B2" s="2" t="s">
        <v>843</v>
      </c>
    </row>
    <row r="3" spans="1:2">
      <c r="A3" s="3" t="s">
        <v>312</v>
      </c>
    </row>
    <row r="4" spans="1:2">
      <c r="A4" s="4" t="s">
        <v>844</v>
      </c>
      <c r="B4" s="5" t="n">
        <v>1</v>
      </c>
    </row>
    <row r="5" spans="1:2">
      <c r="A5" s="4" t="s">
        <v>845</v>
      </c>
      <c r="B5" s="5" t="n">
        <v>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6</v>
      </c>
      <c r="B1" s="2" t="s">
        <v>1</v>
      </c>
    </row>
    <row r="2" spans="1:3">
      <c r="B2" s="2" t="s">
        <v>177</v>
      </c>
      <c r="C2" s="2" t="s">
        <v>178</v>
      </c>
    </row>
    <row r="3" spans="1:3">
      <c r="A3" s="3" t="s">
        <v>847</v>
      </c>
    </row>
    <row r="4" spans="1:3">
      <c r="A4" s="4" t="s">
        <v>848</v>
      </c>
      <c r="B4" s="6" t="n">
        <v>99655</v>
      </c>
      <c r="C4" s="6" t="n">
        <v>11136</v>
      </c>
    </row>
    <row r="5" spans="1:3">
      <c r="A5" s="4" t="s">
        <v>849</v>
      </c>
    </row>
    <row r="6" spans="1:3">
      <c r="A6" s="3" t="s">
        <v>847</v>
      </c>
    </row>
    <row r="7" spans="1:3">
      <c r="A7" s="4" t="s">
        <v>850</v>
      </c>
      <c r="B7" s="4" t="s">
        <v>429</v>
      </c>
    </row>
    <row r="8" spans="1:3">
      <c r="A8" s="4" t="s">
        <v>851</v>
      </c>
      <c r="B8" s="4" t="s">
        <v>8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21</v>
      </c>
      <c r="B1" s="2" t="s">
        <v>1</v>
      </c>
    </row>
    <row r="2" spans="1:2">
      <c r="B2" s="2" t="s">
        <v>63</v>
      </c>
    </row>
    <row r="3" spans="1:2">
      <c r="A3" s="3" t="s">
        <v>222</v>
      </c>
    </row>
    <row r="4" spans="1:2">
      <c r="A4" s="4" t="s">
        <v>223</v>
      </c>
      <c r="B4" s="6" t="n">
        <v>317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3T09:01:59Z</dcterms:created>
  <dcterms:modified xmlns:dcterms="http://purl.org/dc/terms/" xmlns:xsi="http://www.w3.org/2001/XMLSchema-instance" xsi:type="dcterms:W3CDTF">2020-04-03T09:01:59Z</dcterms:modified>
</cp:coreProperties>
</file>